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cently Issued Accounting Pron"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Borrowings" sheetId="14" state="visible" r:id="rId14"/>
    <sheet xmlns:r="http://schemas.openxmlformats.org/officeDocument/2006/relationships" name="Shareholders' Equity" sheetId="15" state="visible" r:id="rId15"/>
    <sheet xmlns:r="http://schemas.openxmlformats.org/officeDocument/2006/relationships" name="Derivative Financial Instrument" sheetId="16" state="visible" r:id="rId16"/>
    <sheet xmlns:r="http://schemas.openxmlformats.org/officeDocument/2006/relationships" name="Balance Sheet Offsetting"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Defined Benefit Pension Plans" sheetId="20" state="visible" r:id="rId20"/>
    <sheet xmlns:r="http://schemas.openxmlformats.org/officeDocument/2006/relationships" name="Share-Based Compensation Arrang" sheetId="21" state="visible" r:id="rId21"/>
    <sheet xmlns:r="http://schemas.openxmlformats.org/officeDocument/2006/relationships" name="Business Segments" sheetId="22" state="visible" r:id="rId22"/>
    <sheet xmlns:r="http://schemas.openxmlformats.org/officeDocument/2006/relationships" name="Other Comprehensive Income (Los" sheetId="23" state="visible" r:id="rId23"/>
    <sheet xmlns:r="http://schemas.openxmlformats.org/officeDocument/2006/relationships" name="Earnings Per Common Share" sheetId="24" state="visible" r:id="rId24"/>
    <sheet xmlns:r="http://schemas.openxmlformats.org/officeDocument/2006/relationships" name="Commitments and Contingencies" sheetId="25" state="visible" r:id="rId25"/>
    <sheet xmlns:r="http://schemas.openxmlformats.org/officeDocument/2006/relationships" name="General Information (Policies)" sheetId="26" state="visible" r:id="rId26"/>
    <sheet xmlns:r="http://schemas.openxmlformats.org/officeDocument/2006/relationships" name="Revenue from Contracts with C27"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Borrowings (Tables)" sheetId="31" state="visible" r:id="rId31"/>
    <sheet xmlns:r="http://schemas.openxmlformats.org/officeDocument/2006/relationships" name="Shareholders' Equity (Tables)" sheetId="32" state="visible" r:id="rId32"/>
    <sheet xmlns:r="http://schemas.openxmlformats.org/officeDocument/2006/relationships" name="Derivative Financial Instrume33" sheetId="33" state="visible" r:id="rId33"/>
    <sheet xmlns:r="http://schemas.openxmlformats.org/officeDocument/2006/relationships" name="Balance Sheet Offsetting (Table" sheetId="34" state="visible" r:id="rId34"/>
    <sheet xmlns:r="http://schemas.openxmlformats.org/officeDocument/2006/relationships" name="Fair Value Measurements (Tables" sheetId="35" state="visible" r:id="rId35"/>
    <sheet xmlns:r="http://schemas.openxmlformats.org/officeDocument/2006/relationships" name="Revenue from Contracts with C36" sheetId="36" state="visible" r:id="rId36"/>
    <sheet xmlns:r="http://schemas.openxmlformats.org/officeDocument/2006/relationships" name="Defined Benefit Pension Plans (" sheetId="37" state="visible" r:id="rId37"/>
    <sheet xmlns:r="http://schemas.openxmlformats.org/officeDocument/2006/relationships" name="Business Segments (Tables)" sheetId="38" state="visible" r:id="rId38"/>
    <sheet xmlns:r="http://schemas.openxmlformats.org/officeDocument/2006/relationships" name="Other Comprehensive Income (L39"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Recently Issued Accounting Pr42" sheetId="42" state="visible" r:id="rId42"/>
    <sheet xmlns:r="http://schemas.openxmlformats.org/officeDocument/2006/relationships" name="Cash and Due from Banks (Narrat" sheetId="43" state="visible" r:id="rId43"/>
    <sheet xmlns:r="http://schemas.openxmlformats.org/officeDocument/2006/relationships" name="Securities (Narrative) (Details" sheetId="44" state="visible" r:id="rId44"/>
    <sheet xmlns:r="http://schemas.openxmlformats.org/officeDocument/2006/relationships" name="Securities (Summary of Investme" sheetId="45" state="visible" r:id="rId45"/>
    <sheet xmlns:r="http://schemas.openxmlformats.org/officeDocument/2006/relationships" name="Securities (Securities by Contr" sheetId="46" state="visible" r:id="rId46"/>
    <sheet xmlns:r="http://schemas.openxmlformats.org/officeDocument/2006/relationships" name="Securities (Securities in a Con" sheetId="47" state="visible" r:id="rId47"/>
    <sheet xmlns:r="http://schemas.openxmlformats.org/officeDocument/2006/relationships" name="Loans (Narrative) (Details)" sheetId="48" state="visible" r:id="rId48"/>
    <sheet xmlns:r="http://schemas.openxmlformats.org/officeDocument/2006/relationships" name="Loans (Summary of Loans) (Detai" sheetId="49" state="visible" r:id="rId49"/>
    <sheet xmlns:r="http://schemas.openxmlformats.org/officeDocument/2006/relationships" name="Loans (Past Due Loans) (Details" sheetId="50" state="visible" r:id="rId50"/>
    <sheet xmlns:r="http://schemas.openxmlformats.org/officeDocument/2006/relationships" name="Loans (Impaired Loans) (Details" sheetId="51" state="visible" r:id="rId51"/>
    <sheet xmlns:r="http://schemas.openxmlformats.org/officeDocument/2006/relationships" name="Loans (Impaired Loans Interest " sheetId="52" state="visible" r:id="rId52"/>
    <sheet xmlns:r="http://schemas.openxmlformats.org/officeDocument/2006/relationships" name="Loans (Nonaccrual Loans) (Detai" sheetId="53" state="visible" r:id="rId53"/>
    <sheet xmlns:r="http://schemas.openxmlformats.org/officeDocument/2006/relationships" name="Loans (Narrative - Troubled Deb" sheetId="54" state="visible" r:id="rId54"/>
    <sheet xmlns:r="http://schemas.openxmlformats.org/officeDocument/2006/relationships" name="Loans Loans (Troubled Debt Rest" sheetId="55" state="visible" r:id="rId55"/>
    <sheet xmlns:r="http://schemas.openxmlformats.org/officeDocument/2006/relationships" name="Loans Loans (Troubled Debt Re56" sheetId="56" state="visible" r:id="rId56"/>
    <sheet xmlns:r="http://schemas.openxmlformats.org/officeDocument/2006/relationships" name="Loans (Narrative - Credit Quali" sheetId="57" state="visible" r:id="rId57"/>
    <sheet xmlns:r="http://schemas.openxmlformats.org/officeDocument/2006/relationships" name="Loans (Credit Quality Indicator" sheetId="58" state="visible" r:id="rId58"/>
    <sheet xmlns:r="http://schemas.openxmlformats.org/officeDocument/2006/relationships" name="Loans (Credit Quality Indicat59" sheetId="59" state="visible" r:id="rId59"/>
    <sheet xmlns:r="http://schemas.openxmlformats.org/officeDocument/2006/relationships" name="Allowance for Loan Losses  (All" sheetId="60" state="visible" r:id="rId60"/>
    <sheet xmlns:r="http://schemas.openxmlformats.org/officeDocument/2006/relationships" name="Allowance for Loan Losses (Allo" sheetId="61" state="visible" r:id="rId61"/>
    <sheet xmlns:r="http://schemas.openxmlformats.org/officeDocument/2006/relationships" name="Borrowings (Narrative Federal H" sheetId="62" state="visible" r:id="rId62"/>
    <sheet xmlns:r="http://schemas.openxmlformats.org/officeDocument/2006/relationships" name="Borrowings (Federal Home Loan B" sheetId="63" state="visible" r:id="rId63"/>
    <sheet xmlns:r="http://schemas.openxmlformats.org/officeDocument/2006/relationships" name="Shareholders' Equity (Regulator"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Balance Sheet Offsetting (Detai" sheetId="69" state="visible" r:id="rId69"/>
    <sheet xmlns:r="http://schemas.openxmlformats.org/officeDocument/2006/relationships" name="Fair Value Measurements (Narrat" sheetId="70" state="visible" r:id="rId70"/>
    <sheet xmlns:r="http://schemas.openxmlformats.org/officeDocument/2006/relationships" name="Fair Value Measurements (Fair V" sheetId="71" state="visible" r:id="rId71"/>
    <sheet xmlns:r="http://schemas.openxmlformats.org/officeDocument/2006/relationships" name="Fair Value Measurements (Assets" sheetId="72" state="visible" r:id="rId72"/>
    <sheet xmlns:r="http://schemas.openxmlformats.org/officeDocument/2006/relationships" name="Fair Value Measurements Fair Va" sheetId="73" state="visible" r:id="rId73"/>
    <sheet xmlns:r="http://schemas.openxmlformats.org/officeDocument/2006/relationships" name="Fair Value Measurements (Asset " sheetId="74" state="visible" r:id="rId74"/>
    <sheet xmlns:r="http://schemas.openxmlformats.org/officeDocument/2006/relationships" name="Fair Value Measurements (Qualit" sheetId="75" state="visible" r:id="rId75"/>
    <sheet xmlns:r="http://schemas.openxmlformats.org/officeDocument/2006/relationships" name="Fair Value Measurements (Carryi" sheetId="76" state="visible" r:id="rId76"/>
    <sheet xmlns:r="http://schemas.openxmlformats.org/officeDocument/2006/relationships" name="Revenue from Contracts with C77" sheetId="77" state="visible" r:id="rId77"/>
    <sheet xmlns:r="http://schemas.openxmlformats.org/officeDocument/2006/relationships" name="Revenue from Contracts with C78" sheetId="78" state="visible" r:id="rId78"/>
    <sheet xmlns:r="http://schemas.openxmlformats.org/officeDocument/2006/relationships" name="Revenue from Contracts with C79" sheetId="79" state="visible" r:id="rId79"/>
    <sheet xmlns:r="http://schemas.openxmlformats.org/officeDocument/2006/relationships" name="Defined Benefit Pension Plans80" sheetId="80" state="visible" r:id="rId80"/>
    <sheet xmlns:r="http://schemas.openxmlformats.org/officeDocument/2006/relationships" name="Defined Benefit Pension Plans81" sheetId="81" state="visible" r:id="rId81"/>
    <sheet xmlns:r="http://schemas.openxmlformats.org/officeDocument/2006/relationships" name="Defined Benefit Pension Plans82" sheetId="82" state="visible" r:id="rId82"/>
    <sheet xmlns:r="http://schemas.openxmlformats.org/officeDocument/2006/relationships" name="Share-Based Compensation (Narra" sheetId="83" state="visible" r:id="rId83"/>
    <sheet xmlns:r="http://schemas.openxmlformats.org/officeDocument/2006/relationships" name="Business Segments (Statement of" sheetId="84" state="visible" r:id="rId84"/>
    <sheet xmlns:r="http://schemas.openxmlformats.org/officeDocument/2006/relationships" name="Other Comprehensive Income (L85" sheetId="85" state="visible" r:id="rId85"/>
    <sheet xmlns:r="http://schemas.openxmlformats.org/officeDocument/2006/relationships" name="Other Comprehensive Income (L86" sheetId="86" state="visible" r:id="rId86"/>
    <sheet xmlns:r="http://schemas.openxmlformats.org/officeDocument/2006/relationships" name="Earning Per Common Share (Calcu"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s>
  <definedNames/>
  <calcPr calcId="124519" fullCalcOnLoad="1"/>
</workbook>
</file>

<file path=xl/sharedStrings.xml><?xml version="1.0" encoding="utf-8"?>
<sst xmlns="http://schemas.openxmlformats.org/spreadsheetml/2006/main" uniqueCount="925">
  <si>
    <t>DOCUMENT AND ENTITY INFORMATION - shares</t>
  </si>
  <si>
    <t>6 Months Ended</t>
  </si>
  <si>
    <t>Jun. 30, 2018</t>
  </si>
  <si>
    <t>Jul. 31, 2018</t>
  </si>
  <si>
    <t>Document and Entity Information [Abstract]</t>
  </si>
  <si>
    <t>Entity Registrant Name</t>
  </si>
  <si>
    <t>Washington Trust Bancorp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Unaudited) - USD ($) $ in Thousands</t>
  </si>
  <si>
    <t>Dec. 31, 2017</t>
  </si>
  <si>
    <t>Assets:</t>
  </si>
  <si>
    <t>Cash and due from banks</t>
  </si>
  <si>
    <t>Short-term investments</t>
  </si>
  <si>
    <t>Mortgage loans held for sale, at fair value</t>
  </si>
  <si>
    <t>Securities:</t>
  </si>
  <si>
    <t>Available for sale, at fair value</t>
  </si>
  <si>
    <t>Held to maturity, at amortized cost</t>
  </si>
  <si>
    <t>Total securities</t>
  </si>
  <si>
    <t>Federal Home Loan Bank stock, at cost</t>
  </si>
  <si>
    <t>Loans:</t>
  </si>
  <si>
    <t>Total loans</t>
  </si>
  <si>
    <t>[1]</t>
  </si>
  <si>
    <t>Less allowance for loan losses</t>
  </si>
  <si>
    <t>Net loans</t>
  </si>
  <si>
    <t>Premises and equipment, net</t>
  </si>
  <si>
    <t>Investment in bank-owned life insurance</t>
  </si>
  <si>
    <t>Goodwill</t>
  </si>
  <si>
    <t>Identifiable intangible assets, net</t>
  </si>
  <si>
    <t>Other assets</t>
  </si>
  <si>
    <t>Total assets</t>
  </si>
  <si>
    <t>Liabilities:</t>
  </si>
  <si>
    <t>Noninterest-bearing deposits</t>
  </si>
  <si>
    <t>Interest-bearing deposits</t>
  </si>
  <si>
    <t>Total deposits</t>
  </si>
  <si>
    <t>Federal Home Loan Bank advances</t>
  </si>
  <si>
    <t>Junior subordinated debentures</t>
  </si>
  <si>
    <t>Other liabilities</t>
  </si>
  <si>
    <t>Total liabilities</t>
  </si>
  <si>
    <t>Commitments and contingencies (Note 18)</t>
  </si>
  <si>
    <t xml:space="preserve"> </t>
  </si>
  <si>
    <t>Shareholders' Equity:</t>
  </si>
  <si>
    <t>Common stock</t>
  </si>
  <si>
    <t>Paid-in capital</t>
  </si>
  <si>
    <t>Retained earnings</t>
  </si>
  <si>
    <t>Accumulated other comprehensive loss</t>
  </si>
  <si>
    <t>Total shareholders' equity</t>
  </si>
  <si>
    <t>Total liabilities and shareholders’ equity</t>
  </si>
  <si>
    <t>Includes net unamortized loan origination costs of $4.5 million and $3.8 million, respectively, at June 30, 2018 and December 31, 2017 and net unamortized premiums on purchased loans of $794 thousand and $878 thousand, respectively, at June 30, 2018 and December 31, 2017.</t>
  </si>
  <si>
    <t>CONSOLIDATED BALANCE SHEETS (Unaudited) (Parenthetical) - USD ($) $ in Thousands</t>
  </si>
  <si>
    <t>Statement of Financial Position [Abstract]</t>
  </si>
  <si>
    <t>Securities held to maturity, fair value</t>
  </si>
  <si>
    <t>Common stock, par value</t>
  </si>
  <si>
    <t>Common stock, shares authorized</t>
  </si>
  <si>
    <t>Common stock, shares issued</t>
  </si>
  <si>
    <t>Common stock, shares outstanding</t>
  </si>
  <si>
    <t>CONSOLIDATED STATEMENTS OF INCOME (Unaudited) - USD ($) shares in Thousands, $ in Thousands</t>
  </si>
  <si>
    <t>3 Months Ended</t>
  </si>
  <si>
    <t>Jun. 30, 2017</t>
  </si>
  <si>
    <t>Interest income:</t>
  </si>
  <si>
    <t>Interest and fees on loans</t>
  </si>
  <si>
    <t>Taxable interest on securities</t>
  </si>
  <si>
    <t>Nontaxable interest on securities</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ortgage banking revenues</t>
  </si>
  <si>
    <t>Service charges on deposit accounts</t>
  </si>
  <si>
    <t>Card interchange fees</t>
  </si>
  <si>
    <t>Income from bank-owned life insurance</t>
  </si>
  <si>
    <t>Loan related derivative income</t>
  </si>
  <si>
    <t>Other income</t>
  </si>
  <si>
    <t>Total noninterest income</t>
  </si>
  <si>
    <t>Noninterest expense:</t>
  </si>
  <si>
    <t>Salaries and employee benefits</t>
  </si>
  <si>
    <t>Outsourced services</t>
  </si>
  <si>
    <t>Net occupancy</t>
  </si>
  <si>
    <t>Equipment</t>
  </si>
  <si>
    <t>Legal, audit and professional fees</t>
  </si>
  <si>
    <t>FDIC deposit insurance costs</t>
  </si>
  <si>
    <t>Advertising and promotion</t>
  </si>
  <si>
    <t>Amortization of intangibles</t>
  </si>
  <si>
    <t>Change in fair value of contingent consideration</t>
  </si>
  <si>
    <t>Other expenses</t>
  </si>
  <si>
    <t>Total noninterest expense</t>
  </si>
  <si>
    <t>Income before income taxes</t>
  </si>
  <si>
    <t>Income tax expense</t>
  </si>
  <si>
    <t>Net income</t>
  </si>
  <si>
    <t>Weighted average common shares outstanding - basic</t>
  </si>
  <si>
    <t>Weighted average common shares outstanding - diluted</t>
  </si>
  <si>
    <t>Per share information:</t>
  </si>
  <si>
    <t>Basic earnings per common share</t>
  </si>
  <si>
    <t>Diluted earnings per common share</t>
  </si>
  <si>
    <t>Cash dividends declared per share</t>
  </si>
  <si>
    <t>CONSOLIDATED STATEMENTS OF COMPREHENSIVE INCOME (Unaudited) - USD ($) $ in Thousands</t>
  </si>
  <si>
    <t>Statement of Comprehensive Income [Abstract]</t>
  </si>
  <si>
    <t>Other comprehensive income (loss), net of tax:</t>
  </si>
  <si>
    <t>Net change in fair value of securities available for sale</t>
  </si>
  <si>
    <t>Net change in fair value of cash flow hedges</t>
  </si>
  <si>
    <t>Net change in defined benefit plan obligations</t>
  </si>
  <si>
    <t>Total other comprehensive income (loss), net of tax</t>
  </si>
  <si>
    <t>Total comprehensive income</t>
  </si>
  <si>
    <t>CONSOLIDATED STATEMENTS OF CHANGES IN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at Dec. 31, 2016</t>
  </si>
  <si>
    <t>Shareholders' Equity, Beginning Balance at Dec. 31, 2016</t>
  </si>
  <si>
    <t>Cash dividends declared</t>
  </si>
  <si>
    <t>Share-based compensation</t>
  </si>
  <si>
    <t>Exercise of stock options and issuance of other compensation-related equity awards, shares</t>
  </si>
  <si>
    <t>Exercise of stock options and issuance of other compensation-related equity awards, value</t>
  </si>
  <si>
    <t>Common Stock, Shares Outstanding, Ending Balance at Jun. 30, 2017</t>
  </si>
  <si>
    <t>Shareholders' Equity, Ending Balance at Jun. 30, 2017</t>
  </si>
  <si>
    <t>Common Stock, Shares Outstanding, Beginning Balance at Dec. 31, 2017</t>
  </si>
  <si>
    <t>Shareholders' Equity, Beginning Balance at Dec. 31, 2017</t>
  </si>
  <si>
    <t>Common Stock, Shares Outstanding, Ending Balance at Jun. 30, 2018</t>
  </si>
  <si>
    <t>Shareholders' Equity, Ending Balance at Jun. 30, 2018</t>
  </si>
  <si>
    <t>CONSOLIDATED STATEMENTS OF CASH FLOWS (Unaudited) - USD ($) $ in Thousands</t>
  </si>
  <si>
    <t>Cash flows from operating activities:</t>
  </si>
  <si>
    <t>Adjustments to reconcile net income to net cash provided by operating activities:</t>
  </si>
  <si>
    <t>Depreciation of premises and equipment</t>
  </si>
  <si>
    <t>Net amortization of premium and discount</t>
  </si>
  <si>
    <t>Goodwill impairment</t>
  </si>
  <si>
    <t>Tax benefit from stock option exercises and other equity awards</t>
  </si>
  <si>
    <t>Net gains on loan sales and commissions on loans originated for others, including fair value adjustments</t>
  </si>
  <si>
    <t>Proceeds from sales of loans</t>
  </si>
  <si>
    <t>Loans originated for sale</t>
  </si>
  <si>
    <t>Change in fair value of contingent consideration liability</t>
  </si>
  <si>
    <t>(Increase) decrease in other assets</t>
  </si>
  <si>
    <t>Increase (decrease) in other liabilities</t>
  </si>
  <si>
    <t>Net cash provided by (used in) operating activities</t>
  </si>
  <si>
    <t>Cash flows from investing activities:</t>
  </si>
  <si>
    <t>Purchases of mortgage-backed securities available for sale</t>
  </si>
  <si>
    <t>Purchases of other investment securities available for sale</t>
  </si>
  <si>
    <t>Maturities and principal payments of mortgage-backed securities available for sale</t>
  </si>
  <si>
    <t>Maturities and principal payments of other investment securities available for sale</t>
  </si>
  <si>
    <t>Maturities and principal payments of mortgage-backed securities held to maturity</t>
  </si>
  <si>
    <t>Remittance (purchases) of Federal Home Loan Bank stock</t>
  </si>
  <si>
    <t>Net (increase) decrease in loans</t>
  </si>
  <si>
    <t>Purchases of loans</t>
  </si>
  <si>
    <t>Proceeds from the sale of property acquired through foreclosure or repossession</t>
  </si>
  <si>
    <t>Purchases of premises and equipment</t>
  </si>
  <si>
    <t>Purchases of bank-owned life insurance</t>
  </si>
  <si>
    <t>Net cash provided by (used in) investing activities</t>
  </si>
  <si>
    <t>Cash flows from financing activities:</t>
  </si>
  <si>
    <t>Net increase (decrease) in deposits</t>
  </si>
  <si>
    <t>Proceeds from Federal Home Loan Bank advances</t>
  </si>
  <si>
    <t>Repayment of Federal Home Loan Bank advances</t>
  </si>
  <si>
    <t>Payment for contingent consideration liability</t>
  </si>
  <si>
    <t>Net proceeds from stock option exercises and issuance of other equity awards</t>
  </si>
  <si>
    <t>Cash dividends paid</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Loans charged off</t>
  </si>
  <si>
    <t>Loans transferred to property acquired through foreclosure or repossession</t>
  </si>
  <si>
    <t>Supplemental Disclosures:</t>
  </si>
  <si>
    <t>Interest payments</t>
  </si>
  <si>
    <t>Income tax payments</t>
  </si>
  <si>
    <t>General Information</t>
  </si>
  <si>
    <t>Organization, Consolidation and Presentation of Financial Statements [Abstract]</t>
  </si>
  <si>
    <t>General Information 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rehensive product line of banking and financial services, including commercial, residential and consumer lending, retail and commercial deposit products, and wealth management services through its offices in Rhode Island, eastern Massachusetts and Connecticut; its automated teller machines (“ATMs”); telephone banking; mobile banking and its internet website (www.washtrust.com). The Unaudited Consolidated Financial Statements include the accounts of the Bancorp and its subsidiaries (collectively the “Corporation” or “Washington Trust”). All intercompany transactions have been eliminated. Certain previously reported amounts have been reclassified to conform to the current year’s presentation.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Unaudited Consolidated Financial Statements of the Corporation presented herein have been prepared pursuant to the rules of the Securities and Exchange Commission (“SEC”) for quarterly reports on Form 10-Q and do not include all of the information and note disclosures required by GAAP. In the opinion of management, all adjustments (consisting of normal recurring adjustments) and disclosures considered necessary for the fair presentation of the accompanying Unaudited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7 .</t>
  </si>
  <si>
    <t>Recently Issued Accounting Pronouncements</t>
  </si>
  <si>
    <t>New Accounting Pronouncements and Changes in Accounting Principles [Abstract]</t>
  </si>
  <si>
    <t>Recently Issued Accounting Pronouncements Revenue from Contracts with Customers - Topic 606 Accounting Standards Update No. 2014-09, “Revenue from Contracts with Customers” (“ASU 2014-09”), was issued in May 2014 and provides a revenue recognition framework for any entity that either enters into contracts with customers to transfer goods or services or enters into contracts for the transfer of non-financial assets unless those contracts are within the scope of other accounting standards. As issued, ASU 2014-09 was effective for annual periods beginning after December 15, 2016, including interim periods within that reporting period with early adoption not permitted. The standard permits the use of either the retrospective or cumulative effect transition method. In August 2015, Accounting Standards Update No. 2015-14, “Deferral of the Effective Date” (“ASU 2015-14”) was issued and delayed the effective date of ASU 2014-09 to annual and interim periods in fiscal years beginning after December 15, 2017. In 2016, Accounting Standards Update No. 2016-08, “Principal versus Agent Considerations” (“ASU 2016-08”), Accounting Standards Update No. 2016-10, “Identifying Performance Obligations and Licensing” (“ASU 2016-10”) and Accounting Standards Update No. 2016-12, “Narrow-Scope Improvements and Practical Expedients” (“ASU 2016-12”) were issued. These ASUs did not change the core principle for revenue recognition in Topic 606; instead, the amendments provided more detailed guidance in a few areas and additional implementation guidance and examples to reduce the degree of judgment necessary to comply with Topic 606. The effective date and transition requirements for ASU 2016-08, ASU 2016-10 and ASU 2016-12 were the same as those provided by ASU 2015-14. Management assembled a project team to address the changes pursuant to Topic 606. The project team completed a scope assessment and contract review for in-scope revenue streams. Washington Trust's largest source of revenue is net interest income on financial assets and liabilities, which was explicitly excluded from the scope of this ASU. Revenue streams that were within the scope of Topic 606 include wealth management revenues, service charges on deposit accounts and card interchange fees. Management adopted the provisions of ASU 2014-09 effective January 1, 2018, using the modified retrospective transition method. The adoption did not have a material impact on the Corporation’s consolidated financial statements. See Note 12 for further details. Financial Instruments - Overall - Topic 825 Accounting Standards Update No. 2016-01, “Recognition and Measurement of Financial Assets and Financial Liabilities” (“ASU 2016-01”), was issued in January 2016 and provides revised guidance related to the accounting for and reporting of financial instruments. Some of the main provisions include: requiring most equity securities to be reported at fair value with unrealized gains and losses reported in the income statement; requiring separate presentation of financial assets and liabilities by measurement category and form (i.e. securities or loans); clarifying that entities must assess valuation allowances on a deferred tax asset related to available for sale debt securities in combination with their other deferred tax assets; and eliminating the requirement to disclose the method and significant assumptions used to estimate fair value for financial instruments measured at amortized cost on the balance sheet. ASU 2016-01 was effective for annual periods, and interim periods within those annual periods, beginning after December 15, 2017. Management adopted the provisions of ASU 2016-01 effective January 1, 2018. The adoption did not have a material impact on the Corporation’s consolidated financial statements. Accounting Standards Update No. 2018-03, “Technical Corrections and Improvements to Financial Instruments - Overall (Subtopic 825-10): Recognition and Measurement of Financial Assets and Financial Liabilities” (“ASU 2018-03”), was issued in February 2018 to clarify certain aspects of the guidance issued in ASU 2016-01. Companies, such as Washington Trust, were not required to adopt the provisions of ASU 2018-03 until the interim period beginning after June 15, 2018. However, early adoption was permitted, as long as ASU 2016-01 provisions were adopted. Management early adopted the provisions of ASU 2018-03 effective January 1, 2018. The adoption did not have an impact on the Corporation’s consolidated financial statements.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will depend on its classification as a finance or operating lease. ASU 2016-02 requires a modified retrospective transition, with a number of practical expedients that entities may elect to apply. In January 2018, Accounting Standards Update No. 2018-01, “Leases (Topic 842): Land Easement Practical Expedient for Transition to Topic 842 (“ASU 2018-01”) was issued to address concerns about the costs and complexity of complying with the transition provisions of ASU 2016-02. In July 2018, Accounting Standards Update No. 2018-10, “Codification Improvements to Topic 842, Leases” (“ASU 2018-10”) was issued to provide more detailed guidance and additional clarification for implementing ASU 2016-02. Also in July 2018, Accounting Standards Update No.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rporation intends to use this optional transition method for the adoption of Topic 842. These ASUs are effective for annual periods, and interim periods within those annual periods, beginning after December 15, 2018. Management has assembled a project team that meets regularly to address the changes pursuant to Topic 842. The Corporation rents premises used in business operations under non-cancelable operating leases, which currently are not reflected in its Consolidated Balance Sheets. As disclosed in Note 18 , the Corporation was committed to $37.3 million of future minimum lease payments under these non-cancelable operating leases. Upon adoption of ASU 2016-02 on January 1, 2019, the Corporation expects to report increased assets and liabilities as a result of recognizing right-of-use assets and lease liabilities in its Consolidated Balance Sheets. The Corporation does not expect a material change to the timing of expense recognition in the Consolidated Statements of Income. Financial Instruments - Credit Losses - Topic 326 Accounting Standards Update No. 2016-13, “Financial Instruments - Credit Losses” (“ASU 2016-13”), was issued in June 2016.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with early adoption permitted in 2019. Washington Trust is evaluating the effect that this ASU will have on consolidated financial statements and disclosures. Management has assembled a project team that meets regularly to evaluate the provisions of this ASU and to address the additional data requirements necessary and the approach for implementation. The Corporation does not plan to early adopt ASU 2016-13 and it has not yet determined the impact it will have on its consolidated financial statements. Statement of Cash Flows - Topic 230 Accounting Standards Update No. 2016-15, “Classification of Certain Cash Receipts and Cash Payments” (“ASU 2016-15”), was issued in August 2016. ASU 2016-15 provides classification guidance on certain cash receipts and cash payments, including, but not limited to, debt prepayment costs, contingent consideration payments made after a business combination, proceeds from the settlement of insurance claims, proceeds from the settlement of bank-owned life insurance policies and distributions received from equity method investees. The adoption of ASU 2016-15 requires a retrospective transition method applied to each period presented. This ASU was effective for annual periods, and interim periods within those annual periods, beginning after December 15, 2017. Management adopted the provisions of ASU 2016-15 effective January 1, 2018. The adoption did not have a material impact on the Corporation’s consolidated financial statements. Accounting Standards Update No. 2016-18, “Restricted Cash” (“ASU 2016-18”), was issued in November 2016. ASU 2016-18 requires that a statement of cash flows explain the change during the period in the total of cash, cash equivalents and amounts generally described as restricted cash. Restricted cash should be included with cash and cash equivalents when reconciling the beginning-of-period and end-of-period total amounts shown on the statement of cash flows. The adoption of ASU 2016-18 requires a retrospective transition method applied to each period presented. This ASU was effective for annual periods, and interim periods within those annual periods, beginning after December 15, 2017. Management adopted the provisions of ASU 2016-18 effective January 1, 2018. The adoption did not have a material impact on the Corporation’s consolidated financial statements. Compensation - Retirement Benefits - Topic 715 Accounting Standards Update No. 2017-07, “Improving the Presentation of Net Periodic Pension Cost and Net Periodic Postretirement Benefit Cost” (“ASU 2017-07”), was issued in March 2017. ASU 2017-07 requires that employers include the service cost component of net periodic benefit cost in the same line item as other employee compensation costs and all other components of net periodic benefit cost in a separate line item(s) in the statement of income. In addition, the line item in which the components of net periodic benefit cost other than the service cost are included shall be identified as such on the statement of income or in the notes to the financial statements. ASU 2017-07 was effective for annual periods, and interim periods within those annual periods, beginning after December 15, 2017 requiring retrospective application for all periods presented. Management adopted the provisions of ASU 2017-07 effective January 1, 2018, utilizing the practical expedient that permitted employers to use the amounts previously disclosed in notes to financial statements as an estimation basis for applying the retrospective application requirements. The adoption of ASU 2017-07 resulted in an increase in salaries and employee benefits, a decrease in other expenses and no change to net income. The adoption did not have a material impact on the Corporation’s consolidated financial statements. See Note 13 for further details. Compensation - Stock Compensation - Topic 718 Accounting Standards Update No. 2017-09, “Scope of Modification Accounting” (“ASU 2017-09”), was issued in May 2017 to provide clarity when applying the guidance in Topic 718 to a change to the terms or conditions of a share-based payment award. ASU 2017-09 was effective for annual periods, and interim periods within those annual periods, beginning after December 15, 2017 with provisions applied on a prospective basis. Management adopted the provisions of ASU 2017-09 effective January 1, 2018. The adoption did not have a material impact on the Corporation’s consolidated financial statements. Derivatives and Hedging - Topic 815 Accounting Standards Update No. 2017-12, “Targeted Improvements to Accounting for Hedging Activities” (“ASU 2017-12”), was issued in August 2017 to better align financial reporting for hedging activities with the economic objectives of those activities. ASU 2017-12 is effective for fiscal years beginning after December 15, 2018, with early adoption, including adoption in an interim period, permitted. The provisions of ASU 2017-12 should be applied on a modified retrospective transition method in which the Corporation will recognize the cumulative effect of the change in the opening balance of retained earnings as of the adoption date. The Corporation has not yet determined the impact ASU 2017-12 will have on its consolidated financial statements.</t>
  </si>
  <si>
    <t>Cash and Due from Banks</t>
  </si>
  <si>
    <t>Cash and Cash Equivalents [Abstract]</t>
  </si>
  <si>
    <t>Cash and Due from Banks The Bank maintains certain average reserve balances to meet the requirements of the Board of Governors of the Federal Reserve System (“FRB”). Some or all of these reserve requirements may be satisfied with vault cash. Reserve balances am ounted to $13.3 million at June 30, 2018 and $14.1 million at December 31, 2017 and were included in cash and due from banks in the Unaudited Consolidated Balance Sheets. As of June 30, 2018 and December 31, 2017 , cash and due from banks included interest-bearing deposits in other banks of $73.3 million and $31.9 million , respectively.</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June 30, 2018 Amortized Cost Unrealized Gains Unrealized Losses Fair Value Securities Available for Sale: Obligations of U.S. government-sponsored enterprises $171,496 $— ($6,960 ) $164,536 Mortgage-backed securities issued by U.S. government agencies and U.S. government-sponsored enterprises 604,578 1,646 (20,540 ) 585,684 Obligations of states and political subdivisions 935 2 — 937 Individual name issuer trust preferred debt securities 13,299 — (799 ) 12,500 Corporate bonds 13,913 — (877 ) 13,036 Total securities available for sale $804,221 $1,648 ($29,176 ) $776,693 Held to Maturity: Mortgage-backed securities issued by U.S. government agencies and U.S. government-sponsored enterprises $11,412 $— ($48 ) $11,364 Total securities held to maturity $11,412 $— ($48 ) $11,364 Total securities $815,633 $1,648 ($29,224 ) $788,057 (Dollars in thousands) December 31, 2017 Amortized Cost Unrealized Gains Unrealized Losses Fair Value Securities Available for Sale: Obligations of U.S. government-sponsored enterprises $161,479 $— ($3,875 ) $157,604 Mortgage-backed securities issued by U.S. government agencies and U.S. government-sponsored enterprises 594,944 3,671 (7,733 ) 590,882 Obligations of states and political subdivisions 2,355 4 — 2,359 Individual name issuer trust preferred debt securities 18,106 — (1,122 ) 16,984 Corporate bonds 13,917 13 (805 ) 13,125 Total securities available for sale $790,801 $3,688 ($13,535 ) $780,954 Held to Maturity: Mortgage-backed securities issued by U.S. government agencies and U.S. government-sponsored enterprises $12,541 $180 $— $12,721 Total securities held to maturity $12,541 $180 $— $12,721 Total securities $803,342 $3,868 ($13,535 ) $793,675 As of June 30, 2018 and December 31, 2017 , securities with a fair value of $361.3 million and $357.8 million , respectively, were pledged as collateral for Federal Home Loan Bank of Boston (“FHLB”) borrowings, potential borrowings with the FRB, certain public deposits and for other purposes. See Note 7 for additional disclosure on FHLB borrowings. 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June 30, 2018 Amortized Cost Fair Value Amortized Cost Fair Value Due in one year or less $63,389 $61,419 $1,419 $1,413 Due after one year to five years 270,844 261,678 4,694 4,674 Due after five years to ten years 282,932 272,643 3,882 3,866 Due after ten years 187,056 180,953 1,417 1,411 Total securities $804,221 $776,693 $11,412 $11,364 Included in the above table are debt securities with an amortized cost balance of $198.7 million and a fair value of $190.1 million at June 30, 2018 that are callable at the discretion of the issuers. Final maturities of the callable securities range from 11 months to 19 years, with call features ranging from 1 month to 3 years. Other-Than-Temporary Impairment Assessment Washington Trus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June 30, 2018 # Fair Unrealized # Fair Value Unrealized Losses # Fair Value Unrealized Losses Obligations of U.S. government-sponsored enterprises 8 $68,737 ($1,759 ) 9 $95,799 ($5,201 ) 17 $164,536 ($6,960 ) Mortgage-backed securities issued by U.S. government agencies and U.S. government-sponsored enterprises 39 279,362 (6,407 ) 22 255,083 (14,181 ) 61 534,445 (20,588 ) Individual name issuer trust preferred debt securities — — — 5 12,500 (799 ) 5 12,500 (799 ) Corporate bonds 6 2,106 (20 ) 3 10,930 (857 ) 9 13,036 (877 ) Total temporarily impaired securities 53 $350,205 ($8,186 ) 39 $374,312 ($21,038 ) 92 $724,517 ($29,224 ) (Dollars in thousands) Less than 12 Months 12 Months or Longer Total December 31, 2017 # Fair Value Unrealized Losses # Fair Value Unrealized Losses # Fair Value Unrealized Losses Obligations of U.S. government-sponsored enterprises 8 $69,681 ($798 ) 8 $87,923 ($3,077 ) 16 $157,604 ($3,875 ) Mortgage-backed securities issued by U.S. government agencies and U.S. government-sponsored enterprises 20 128,965 (613 ) 22 279,693 (7,120 ) 42 408,658 (7,733 ) Individual name issuer trust preferred debt securities — — — 7 16,984 (1,122 ) 7 16,984 (1,122 ) Corporate bonds 3 921 (5 ) 3 10,980 (800 ) 6 11,901 (805 ) Total temporarily impaired securities 31 $199,567 ($1,416 ) 40 $395,580 ($12,119 ) 71 $595,147 ($13,535 ) Further deterioration in credit quality of the underlying issuers of the securities, further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Based on the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June 30, 2018 . Trust Preferred Debt Securities of Individual Name Issuers Included in debt securities in an unrealized loss position at June 30, 2018 were five trust preferred security holdings issued by four individual companies in the banking sector. Management believes the unrealized loss position in these holdings was attributable to the general widening of spreads for this category of debt securities issued by financial services companies since the time these securities were purchased. Based on the information available through the filing date of this report, all individual name issuer trust preferred debt securities held in our portfolio continue to accrue interest and make payments as expected with no payment deferrals or defaults on the part of the issuers. As of June 30, 2018 , individual name issuer trust preferred debt securities with an amortized cost of $6.1 million and unrealized losses of $398 thousand were rated below investment grade by Standard &amp; Poors, Inc. (“S&amp;P”). Management reviewed the collecti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June 30, 2018 and the filing date of this report. Based on this review, management concluded that i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June 30, 2018 . Corporate Bonds At June 30, 2018 , Washington Trust had nine corporate bond holdings with unrealized losses totaling $877 thousand . These investment grade corporate bonds were issued by large corporations. Management believes the unrealized losses on these bonds are a function of the changes in the investment spreads and interest rate movements and not changes in the credit quality of the issuers of the debt securities. Management expects to recover the entire amortized cost basis of these securities. Furthermore, Washington Trust does not intend to sell these securities and it is not more-likely-than-not that Washington Trust will be required to sell these securities before recovery of their cost basis, which may be maturity. Therefore, management does not consider these investments to be other-than-temporarily impaired at June 30, 2018 .</t>
  </si>
  <si>
    <t>Loans</t>
  </si>
  <si>
    <t>Receivables [Abstract]</t>
  </si>
  <si>
    <t>Loans The following is a summary of loans: (Dollars in thousands) June 30, 2018 December 31, 2017 Amount % Amount % Commercial: Commercial real estate (1) $1,218,643 35 % $1,210,495 36 % Commercial &amp; industrial (2) 632,029 18 612,334 18 Total commercial 1,850,672 53 1,822,829 54 Residential Real Estate: Residential real estate (3) 1,327,418 38 1,227,248 36 Consumer: Home equity 283,744 8 292,467 9 Other (4) 28,396 1 31,527 1 Total consumer 312,140 9 323,994 10 Total loans (5) $3,490,230 100 % $3,374,071 100 % (1) Commercial real estate loans consist of commercial mortgages primarily secured by income producing property, as well as construction and development loans. Construction and development loans are made to businesses for land development or the on-site construction of industrial, commercial, or residential buildings. (2) Commercial &amp; industrial consist of loans to businesses and individuals, a substantial portion of which are fully or partially collateralized by real estate. (3) Residential real estate loans consist of mortgage and homeowner construction loans secured by one- to four- family residential properties. (4) Other consumer loans consists of loans to individuals secured by general aviation aircraft and other personal installment loans. (5) Includes net unamortized loan origination costs of $4.5 million and $3.8 million , respectively, at June 30, 2018 and December 31, 2017 and net unamortized premiums on purchased loans of $794 thousand and $878 thousand , respectively, at June 30, 2018 and December 31, 2017 . As of June 30, 2018 and December 31, 2017 , there were $1.8 billion and $1.6 billion , respectively, of loans pledged as collateral to the FHLB under a blanket pledge agreement and to the FRB for the discount window. See Note 7 for additional disclosure regarding borrowings. Past Due Loans Past due status is based on the contractual payment terms of the loan. The following tables present an age analysis of past due loans, segregated by class of loans: (Dollars in thousands) Days Past Due June 30, 2018 30-59 60-89 Over 90 Total Past Due Current Total Loans Commercial: Commercial real estate $— $— $— $— $1,218,643 $1,218,643 Commercial &amp; industrial 2,454 — 397 2,851 629,178 632,029 Total commercial 2,454 — 397 2,851 1,847,821 1,850,672 Residential Real Estate: Residential real estate 6,540 1,150 3,553 11,243 1,316,175 1,327,418 Consumer: Home equity 1,713 385 487 2,585 281,159 283,744 Other 15 1 — 16 28,380 28,396 Total consumer 1,728 386 487 2,601 309,539 312,140 Total loans $10,722 $1,536 $4,437 $16,695 $3,473,535 $3,490,230 (Dollars in thousands) Days Past Due December 31, 2017 30-59 60-89 Over 90 Total Past Due Current Total Loans Commercial: Commercial real estate $6 $— $4,954 $4,960 $1,205,535 $1,210,495 Commercial &amp; industrial 3,793 2 281 4,076 608,258 612,334 Total commercial 3,799 2 5,235 9,036 1,813,793 1,822,829 Residential Real Estate: Residential real estate 1,678 2,274 3,903 7,855 1,219,393 1,227,248 Consumer: Home equity 2,798 75 268 3,141 289,326 292,467 Other 29 — 14 43 31,484 31,527 Total consumer 2,827 75 282 3,184 320,810 323,994 Total loans $8,304 $2,351 $9,420 $20,075 $3,353,996 $3,374,071 Included in past due loans as of June 30, 2018 and December 31, 2017 , were nonaccrual loans of $8.6 million and $11.8 million , respectively. All loans 90 days or more past due at June 30, 2018 and December 31, 2017 were classified as nonaccrual. Impaired Loans Impaired loans are nonaccrual loans, which are loans for which it is probable that the Corporation will not be able to collect all amounts due according to the contractual terms of the loan agreements, as well as loans restructured in a troubled debt restructuring. The Corporation identifies loss allocations for impaired loans on an individual loan basis. The following is a summary of impaired loans: (Dollars in thousands) Recorded Investment (1) Unpaid Principal Related Allowance Jun 30, Dec 31, Jun 30, Dec 31, Jun 30, Dec 31, No Related Allowance Recorded Commercial: Commercial real estate $— $— $— $— $— $— Commercial &amp; industrial 5,426 4,986 5,477 5,081 — — Total commercial 5,426 4,986 5,477 5,081 — — Residential Real Estate: Residential real estate 9,078 9,069 9,245 9,256 — — Consumer: Home equity 1,124 557 1,124 557 — — Other — 14 — 14 — — Total consumer 1,124 571 1,124 571 — — Subtotal 15,628 14,626 15,846 14,908 — — With Related Allowance Recorded Commercial: Commercial real estate $— $4,954 $— $9,910 $— $1,018 Commercial &amp; industrial 337 191 389 212 18 1 Total commercial 337 5,145 389 10,122 18 1,019 Residential Real Estate: Residential real estate 1,495 715 1,546 741 168 104 Consumer: Home equity 19 — 19 — 8 — Other 34 133 34 132 4 6 Total consumer 53 133 53 132 12 6 Subtotal 1,885 5,993 1,988 10,995 198 1,129 Total impaired loans $17,513 $20,619 $17,834 $25,903 $198 $1,129 Total: Commercial $5,763 $10,131 $5,866 $15,203 $18 $1,019 Residential real estate 10,573 9,784 10,791 9,997 168 104 Consumer 1,177 704 1,177 703 12 6 Total impaired loans $17,513 $20,619 $17,834 $25,903 $198 $1,129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June 30, 2018 2017 2018 2017 Commercial: Commercial real estate $— $9,549 $— $26 Commercial &amp; industrial 5,983 6,864 73 76 Total commercial 5,983 16,413 73 102 Residential Real Estate: Residential real estate 10,017 15,915 85 150 Consumer: Home equity 1,036 697 10 10 Other 88 140 2 2 Total consumer 1,124 837 12 12 Totals $17,124 $33,165 $170 $264 (Dollars in thousands) Average Recorded Investment Interest Income Recognized Six months ended June 30, 2018 2017 2018 2017 Commercial: Commercial real estate $2,039 $9,664 $— $52 Commercial &amp; industrial 5,738 6,914 139 152 Total commercial 7,777 16,578 139 204 Residential Real Estate: Residential real estate 9,934 16,076 197 272 Consumer: Home equity 853 832 19 20 Other 116 142 5 6 Total consumer 969 974 24 26 Totals $18,680 $33,628 $360 $502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on such loans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generally for a period of six months, the borrower has demonstrated an ability to comply with repayment terms, and when, in management’s opinion, the loans are considered to be fully collectible. The following is a summary of nonaccrual loans, segregated by class of loans: (Dollars in thousands) Jun 30, Dec 31, Commercial: Commercial real estate $— $4,954 Commercial &amp; industrial 397 283 Total commercial 397 5,237 Residential Real Estate: Residential real estate 10,206 9,414 Consumer: Home equity 1,133 544 Other 9 16 Total consumer 1,142 560 Total nonaccrual loans $11,745 $15,211 Accruing loans 90 days or more past due $— $— As of June 30, 2018 and December 31, 2017 , loans secured by one- to four-family residential property amounting to $2.2 million and $4.4 million , respectively, were in process of foreclosure. Nonaccrual loans of $3.2 million and $3.4 million , respectively, were current as to the payment of principal and interest at June 30, 2018 and December 31, 2017 . There were no significant commitments to lend additional funds to borrowers whose loans were on nonaccrual status at June 30, 2018 . Troubled Debt Restructurings Loans are considered restructured in a troubled debt restructuring when the Corporation has granted concessions, that it otherwise would not have considered, to a borrower experiencing financial difficulties.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rporation by increasing the ultimate probability of collection. Restructured loans are classified as accruing or non-accruing based on management’s assessment of the collectibility of the loan. Loans that are already on nonaccrual status at the time of the restructuring generally remain on nonaccrual status for approximately 6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Troubled debt restructurings are classified as impaired loans.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recorded investment in troubled debt restructurings was $6.6 million and $11.2 million , respectively, at June 30, 2018 and December 31, 2017 . These amounts included insignificant balances of accrued interest. The allowance for loan losses included specific reserves for these troubled debt restructurings of $123 thousand and $1.1 million , respectively, at June 30, 2018 and December 31, 2017 . As of June 30, 2018 , there were no significant commitments to lend additional funds to borrowers whose loans had been restructured. For the three months ended June 30, 2018 , there were no loans modified as a troubled debt restructuring. For the six months ended June 30, 2018 , there was one loan modified as a troubled debt restructuring with a pre-modification and post-modification recorded investment of $608 thousand . This troubled debt restructuring included a combination of concessions pertaining to maturity and interest only payment terms. There were no loans modified as a troubled debt restructuring for the three and six months ended June 30, 2017 . For the three and six months ended June 30, 2018 , there were no payment defaults on troubled debt restructured loans modified within the previous 12 months. For the three and six months ended June 30, 2017 , payment defaults on troubled debt restructured loans modified within the previous 12 months occurred on three loans totaling $1.1 million and four loans totaling $1.9 million , respectively.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The weighted average risk rating of the Corporation’s commercial loan portfolio was 4.73 at June 30, 2018 and 4.70 at December 31, 2017 . For non-impaired loans, the Corporation takes the risk rating into consideration along with other credit attributes in the establishment of an appropriate allowance for loan losse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i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The criticized loan portfolio, which generally consists of commercial loans that are risk-rated special mention or worse, and other selected loans are reviewed by management on a quarterly basis, focusing on the current statu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Jun 30, Dec 31, Jun 30, Dec 31, Jun 30, Dec 31, Commercial: Mortgages $1,041,127 $1,067,373 $1,831 $— $— $5,114 Construction &amp; development 175,685 138,008 — — — — Commercial real estate 1,216,812 1,205,381 1,831 — — 5,114 Commercial &amp; industrial 586,941 592,749 35,612 9,804 9,476 9,781 Total commercial $1,803,753 $1,798,130 $37,443 $9,804 $9,476 $14,895 Residential and Consumer The residential and consumer portfolios are monitored on an ongoing basis by the Corporation using delinquency information and loan type as credit quality indicators. These credit quality indicators are assessed on an aggregate basis in these relatively homogeneous portfolios. For non-impaired loans, the Corporation assigns loss allocation factors to each respective loan type. See Note 6 for additional information. Various other techniques are utilized to monitor indicators of credit deterioration in the portfolios of residential real estate loans and consumer loans. Among these techniques is the periodic tracking of loans with an updated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are taken into consideration in the determination of loss allocation factors for residential mortgage and home equity consumer credits. See Note 6 for additional information. The following table presents the residential and consumer loan portfolios, segregated by category of credit quality indicator: (Dollars in thousands) Current Past Due Jun 30, Dec 31, Jun 30, Dec 31, Residential Real Estate: Self-originated mortgages $1,194,914 $1,091,291 $10,012 $6,413 Purchased mortgages 121,261 128,102 1,231 1,442 Total residential real estate $1,316,175 $1,219,393 $11,243 $7,855 Consumer: Home equity $281,159 $289,326 $2,585 $3,141 Other 28,380 31,484 16 43 Total consumer $309,539 $320,810 $2,601 $3,184</t>
  </si>
  <si>
    <t>Allowance for Loan Losses</t>
  </si>
  <si>
    <t>Allowance for Loan Losses The allowance for loan losses is management’s best estimate of incurred losses inherent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The following table presents the activity in the allowance for loan losses for the three months ended June 30, 2018 : (Dollars in thousands) Commercial Consumer CRE (1) C&amp;I (2) Total Commercial Residential Real Estate Home Equity Other Total Consumer Total Beginning Balance $11,819 $5,871 $17,690 $5,494 $2,192 $488 $2,680 $25,864 Charge-offs — (1 ) (1 ) (5 ) (76 ) (21 ) (97 ) (103 ) Recoveries — 4 4 — 3 6 9 13 Provision 624 768 1,392 (175 ) (744 ) (73 ) (817 ) 400 Ending Balance $12,443 $6,642 $19,085 $5,314 $1,375 $400 $1,775 $26,174 (1) Commercial real estate loans. (2) Commercial &amp; industrial loans. The following table presents the activity in the allowance for loan losses for the six months ended June 30, 2018 : (Dollars in thousands) Commercial Consumer CRE (1) C&amp;I (2) Total Commercial Residential Real Estate Home Equity Other Total Consumer Total Beginning Balance $12,729 $5,580 $18,309 $5,427 $2,412 $340 $2,752 $26,488 Charge-offs (627 ) (7 ) (634 ) (5 ) (111 ) (43 ) (154 ) (793 ) Recoveries 25 33 58 — 10 11 21 79 Provision 316 1,036 1,352 (108 ) (936 ) 92 (844 ) 400 Ending Balance $12,443 $6,642 $19,085 $5,314 $1,375 $400 $1,775 $26,174 (1) Commercial real estate loans. (2) Commercial &amp; industrial loans. The following table presents the activity in the allowance for loan losses for the three months ended June 30, 2017 : (Dollars in thousands) Commercial Consumer CRE (1) C&amp;I (2) Total Commercial Residential Real Estate Home Equity Other Total Consumer Total Beginning Balance $12,366 $6,297 $18,663 $5,359 $1,740 $684 $2,424 $26,446 Charge-offs (400 ) (162 ) (562 ) (32 ) (16 ) (32 ) (48 ) (642 ) Recoveries 82 47 129 24 4 1 5 158 Provision (113 ) 885 772 18 199 (289 ) (90 ) 700 Ending Balance $11,935 $7,067 $19,002 $5,369 $1,927 $364 $2,291 $26,662 (1) Commercial real estate loans. (2) Commercial &amp; industrial loans. The following table presents the activity in the allowance for loan losses for the six months ended June 30, 2017 : (Dollars in thousands) Commercial Consumer CRE (1) C&amp;I (2) Total Commercial Residential Real Estate Home Equity Other Total Consumer Total Beginning Balance $11,166 $6,992 $18,158 $5,252 $1,889 $705 $2,594 $26,004 Charge-offs (400 ) (164 ) (564 ) (32 ) (61 ) (64 ) (125 ) (721 ) Recoveries 82 154 236 28 6 9 15 279 Provision 1,087 85 1,172 121 93 (286 ) (193 ) 1,100 Ending Balance $11,935 $7,067 $19,002 $5,369 $1,927 $364 $2,291 $26,662 (1) Commercial real estate loans. (2) Commercial &amp; industrial loans. The following table presents the Corporation’s loan portfolio and associated allowance for loan loss by portfolio segment and by impairment methodology: (Dollars in thousands) June 30, 2018 December 31, 2017 Loans Related Allowance Loans Related Allowance Loans Individually Evaluated for Impairment Commercial: Commercial real estate $— $— $4,954 $1,018 Commercial &amp; industrial 5,742 18 5,157 1 Total commercial 5,742 18 10,111 1,019 Residential Real Estate: Residential real estate 10,572 168 9,783 104 Consumer: Home equity 1,144 8 557 — Other 33 4 147 6 Total consumer 1,177 12 704 6 Subtotal 17,491 198 20,598 1,129 Loans Collectively Evaluated for Impairment Commercial: Commercial real estate 1,218,643 12,443 1,205,541 11,711 Commercial &amp; industrial 626,287 6,624 607,177 5,579 Total commercial 1,844,930 19,067 1,812,718 17,290 Residential Real Estate: Residential real estate 1,316,846 5,146 1,217,465 5,323 Consumer: Home equity 282,600 1,367 291,910 2,412 Other 28,363 396 31,380 334 Total consumer 310,963 1,763 323,290 2,746 Subtotal 3,472,739 25,976 3,353,473 25,359 Total $3,490,230 $26,174 $3,374,071 $26,488</t>
  </si>
  <si>
    <t>Borrowings</t>
  </si>
  <si>
    <t>Debt Disclosure [Abstract]</t>
  </si>
  <si>
    <t>Borrowings Federal Home Loan Bank Advances Advances payable to the FHLB amounted to $901.1 million and $791.4 million , respectively, at June 30, 2018 and December 31, 2017 . The following table presents maturities and weighted average interest rates on FHLB advances outstanding as of June 30, 2018 : (Dollars in thousands) Total Outstanding Weighted Average Rate July 1, 2018 to December 31, 2018 $580,331 2.16 % 2019 137,258 1.62 2020 67,033 1.95 2021 46,222 2.57 2022 55,447 3.59 2023 and thereafter 14,762 2.29 Balance at June 30, 2018 $901,053 2.17 % As of June 30, 2018 and December 31, 2017 , the Bank had access to a $40.0 million unused line of credit with the FHLB and also had remaining available borrowing capacity of $511.2 million and $449.9 million , respectively. The Bank pledges certain qualified investment securities and loans as collateral to the FHLB.</t>
  </si>
  <si>
    <t>Shareholders' Equity</t>
  </si>
  <si>
    <t>Regulatory Capital Requirements [Abstract]</t>
  </si>
  <si>
    <t>Regulatory Capital Requirements</t>
  </si>
  <si>
    <t>Shareholders’ Equity Regulatory Capital Requirements At both June 30, 2018 and December 31, 2017 , the Corporation and the Bank wer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18 Total Capital (to Risk-Weighted Assets): Corporation $434,571 12.61 % $275,759 8.00 % N/A N/A Bank 431,320 12.51 275,738 8.00 $344,673 10.00 % Tier 1 Capital (to Risk-Weighted Assets): Corporation 408,108 11.84 206,819 6.00 N/A N/A Bank 404,857 11.75 206,804 6.00 275,738 8.00 Common Equity Tier 1 Capital (to Risk-Weighted Assets): Corporation 386,110 11.20 155,115 4.50 N/A N/A Bank 404,857 11.75 155,103 4.50 224,037 6.50 Tier 1 Capital (to Average Assets): (1) Corporation 408,108 8.87 183,980 4.00 N/A N/A Bank 404,857 8.80 183,940 4.00 229,925 5.00 December 31, 2017 Total Capital (to Risk-Weighted Assets): Corporation 416,038 12.45 267,365 8.00 N/A N/A Bank 413,593 12.38 267,338 8.00 334,172 10.00 Tier 1 Capital (to Risk-Weighted Assets): Corporation 389,289 11.65 200,524 6.00 N/A N/A Bank 386,844 11.58 200,503 6.00 267,338 8.00 Common Equity Tier 1 Capital (to Risk-Weighted Assets): Corporation 367,291 10.99 150,383 4.50 N/A N/A Bank 386,844 11.58 150,378 4.50 217,212 6.50 Tier 1 Capital (to Average Assets): (1) Corporation 389,289 8.79 177,089 4.00 N/A N/A Bank 386,844 8.74 177,048 4.00 221,310 5.00 (1) Leverage ratio. In addition to the minimum regulatory capital required for capital adequacy purposes included in the table above, the Corporation is required to maintain a minimum capital conservation buffer, in the form of common equity, in order to avoid restrictions on capital distributions and discretionary bonuses. The required amount of the capital conservation buffer was 1.25% on January 1, 2017 and 1.875% on January 1, 2018. The capital conservation buffer will increase another 0.625% on January 1, 2019 to reach the full 2.50%.</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June 30, 2018 and December 31, 2017 , the Bancorp had two interest rate caps with a total notional amount of $22.7 million that were designated as cash flow hedges to hedge the interest rate risk associated with our variable rate junior subordinated debentures. For both interest rate caps, the Bancorp obtained the right to receive the difference between 3-month LIBOR and a 4.5% strike. The caps mature in 2020. As of June 30, 2018 and December 31, 2017 , the Bank had two interest rate swap contracts with a total notional amount of $60.0 million that were designated as cash flow hedges to hedge the interest rate risk associated with short-term variable rate FHLB advances. The interest rate swaps mature in 2021 and 2023. As of June 30, 2018 and December 31, 2017 , the Bank had three interest rate floor contracts with a total notional amount of $300.0 million that were designated as cash flow hedges to hedge the interest rate risk associated with a pool of variable rate commercial loans. The Bank obtained the right to receive the difference between 1-month LIBOR and a 1.0% strike for each of the interest rate floors. The floors mature in 2020. The effective portion of the changes in fair value of derivatives designated as cash flow hedges is recorded in other comprehensive income and subsequently reclassified to earnings when gains or losses are realized. The ineffective portion of changes in fair value of the derivatives is recognized directly in earnings. For the three and six months ended June 30, 2018 and 2017 , there was no ineffectiveness recorded in earnings.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we enter into an interest rate swap contract with a commercial loan borrower, we simultaneously enter into a “mirror” swap contract with a third party. The third party exchanges the client’s fixed-rate loan payments for variable-rate loan payments. We retain the risk that is associated with the potential failure of counterparties and the risk inherent in originating loans. As of June 30, 2018 and December 31, 2017 , Washington Trust had interest rate swap contracts with commercial loan borrowers with notional amounts of $567.0 million and $ 545.0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June 30, 2018 , the notional amounts of risk participation-out agreements and risk participation-in agreements were $51.8 million and $34.0 million , respectively, compared to $52.4 million and $34.1 million , respectively, as of December 31, 2017 . Foreign Exchange Contracts Foreign exchange contracts represent a contractual commitment to buy or sell a foreign currency on a future date at a specified price. The Corporation uses these foreign exchange contracts on a limited basis to reduce its exposure to fluctuations in currency exchange rates associated with a commercial loan that is denominated in a foreign currency. These derivatives are not designated as hedges and therefore changes in fair value are recognized in earnings. The changes in fair value on the foreign exchange contracts substantially offset the foreign currency translation gains and losses on the related commercial loan. As of June 30, 2018 and December 31, 2017 , the notional amount of foreign exchange contracts was $2.9 million and $3.0 million , respectively. Loan Commitments Interest rate lock commitments are extended to borrowers and relate to the origination of residential real estate mortgage loans held for sale. To mitigate the interest rate risk and pricing risk associated with rate locks and residential real estate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as such the changes in fair value of these commitments are reflected in earnings. The following table presents the fair values of derivative instruments in the Corporation’s Unaudited Consolidated Balance Sheets: (Dollars in thousands) Asset Derivatives Liability Derivatives Fair Value Fair Value Balance Sheet Location Jun 30, 2018 Dec 31, 2017 Balance Sheet Location Jun 30, 2018 Dec 31, 2017 Derivatives Designated as Cash Flow Hedging Instruments: Interest rate risk management contracts: Interest rate caps Other assets $71 $25 Other liabilities $— $— Interest rate swaps Other assets 1,699 213 Other liabilities — 14 Interest rate floors Other assets 125 110 Other liabilities — — Derivatives not Designated as Hedging Instruments: Loan related derivative contracts: Interest rate swaps with customers Other assets 60 268 Other liabilities 14,229 1,295 Mirror swaps with counterparties Other assets 14,037 1,152 Other liabilities 60 268 Risk participation agreements Other assets — — Other liabilities — — Foreign exchange contracts Other assets — — Other liabilities 21 26 Forward loan commitments: Interest rate lock commitments Other assets 1,130 965 Other liabilities 9 20 Forward sale commitments Other assets 14 26 Other liabilities 614 1,424 Total $17,136 $2,759 $14,933 $3,047 The following tables present the effect of derivative instruments in the Corporation’s Unaudited Consolidated Statements of Changes in Shareholders’ Equity and Unaudited Consolidated Statements of Income: (Dollars in thousands) Gain (Loss) Recognized in Other Comprehensive Income, Net of Tax (Effective Portion) Three Months Six Months Periods ended June 30, 2018 2017 2018 2017 Derivatives Designated as Cash Flow Hedging Instruments: Interest rate risk management contracts: Interest rate caps $11 ($22 ) $49 ($56 ) Interest rate swaps 294 (232 ) 1,133 (100 ) Interest rate floors 60 (194 ) 72 (194 ) Total $365 ($448 ) $1,254 ($350 ) (Dollars in thousands) Amount of Gain (Loss) Recognized in Income on Derivatives Three Months Six Months Periods ended June 30, Statement of Income Location 2018 2017 2018 2017 Derivatives not Designated as Hedging Instruments: Loan related derivative contracts: Interest rate swaps with customers Loan related derivative income ($3,001 ) $3,921 (12,196 ) 3,666 Mirror swaps with counterparties Loan related derivative income 3,645 (2,551 ) 12,969 (2,073 ) Risk participation agreements Loan related derivative income — (226 ) — (301 ) Foreign exchange contracts Loan related derivative income 24 — 36 — Forward loan commitments: Interest rate lock commitments Mortgage banking revenues 191 (11 ) $177 $607 Forward sale commitments Mortgage banking revenues (82 ) (350 ) 1,236 (1,380 ) Total $777 $783 $2,222 $519</t>
  </si>
  <si>
    <t>Balance Sheet Offsetting</t>
  </si>
  <si>
    <t>Balance Sheet Offsetting [Abstract]</t>
  </si>
  <si>
    <t>Balance Sheet Offsetting For interest rate risk management contracts and loan-related derivative contracts, the Corporation records derivative assets and derivative liabilities on a net basis. The interest rate risk management contracts and loan related derivative contracts with counterparties are subject to master netting agreements. The following tables present the Corporation’s derivative asset and derivative liability positions and the effect of netting arrangements on the Unaudited Consolidated Balance Sheets: (Dollars in thousands) Gross Derivative Positions Offsetting Derivative Positions Net Amounts Presented in Balance Sheet Cash Collateral Pledged Net Amount June 30, 2018 Derivative Assets: Interest rate risk management contracts: Interest rate caps $71 $— $71 $— $71 Interest rate swaps 1,699 — 1,699 — 1,699 Interest rate floors 125 — 125 — 125 Loan-related derivative contracts: Interest rate swaps with customers 109 49 60 — 60 Mirror swaps with counterparties 14,770 733 14,037 — 14,037 Total $16,774 $782 $15,992 $— $15,992 Derivative Liabilities: Loan-related derivative contracts: Interest rate swaps with customers $14,962 $733 $14,229 $— $14,229 Mirror swaps with counterparties 109 49 60 — 60 Foreign exchange contracts 21 — 21 — 21 Total $15,092 $782 $14,310 $— $14,310 (Dollars in thousands) Gross Derivative Positions Offsetting Derivative Positions Net Amounts Presented in Balance Sheet Cash Collateral Pledged Net Amount December 31, 2017 Derivative Assets: Interest rate risk management contracts: Interest rate caps $25 $— $25 $— $25 Interest rate swaps 213 — 213 — 213 Interest rate floors 110 — 110 — 110 Loan-related derivative contracts: Interest rate swaps with customers 2,857 2,589 268 — 268 Mirror swaps with counterparties 3,801 2,649 1,152 — 1,152 Total $7,006 $5,238 $1,768 $— $1,768 Derivative Liabilities: Interest rate risk management contracts: Interest rate swaps $14 $— $14 $14 $— Loan-related derivative contracts: Interest rate swaps with customers 3,884 2,589 1,295 1,025 270 Mirror swaps with counterparties 2,917 2,649 268 — 268 Foreign exchange contracts 26 — 26 — 26 Total $6,841 $5,238 $1,603 $1,039 $564 As of June 30, 2018 , there was no pledged collateral to derivative counterparties in the form of cash. As of December 31, 2017 , Washington Trust pledged collateral to derivative counterparties in the form of cash totaling $1.0 million . Washington Trust may need to post additional collateral in the future in proportion to potential increases in unrealized loss positions.</t>
  </si>
  <si>
    <t>Fair Value Measurements</t>
  </si>
  <si>
    <t>Fair Value Disclosures [Abstract]</t>
  </si>
  <si>
    <t>Fair Value Measurements The Corporation uses fair value measurements to record fair value adjustments to certain assets and liabilities and to determine fair value disclosures. As of June 30, 2018 and December 31, 2017 , securities available for sale, residential real estate mortgage loans held for sale, derivatives and the contingent consideration liability are recorded at fair value on a recurring basi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residential real estate mortgage loans held for sale to better match changes in fair value of the loans with changes in the fair value of the forward sale commitment contracts used to economically hedge them. The aggregate principal amount of the residential real estate mortgage loans held for sale recorded at fair value was $34.6 million and $26.4 million , respectively, at June 30, 2018 and December 31, 2017 . The aggregate fair value of these loans as of the same dates was $35.2 million and $26.9 million , respectively. As of June 30, 2018 and December 31, 2017 , the aggregate fair value of residential real estate mortgage loans held for sale exceeded the aggregate principal amount by $655 thousand and $543 thousand , respectively. There were no residential real estate mortgage loans held for sale 90 days or more past due as of June 30, 2018 and December 31, 2017 . Changes in fair value of mortgage loans held for sale accounted for under the fair value option election amounted to an increase of $441 thousand and $112 thousand in the three and six months ended June 30, 2018 , respectively, compared to an increase of $322 thousand and $773 thousand in the three and six months ended June 30, 2017 , respectively. These amounts were offset in earnings by the changes in fair value of forward sale commitments used to economically hedge them. The changes in fair value are reported as a component of mortgage banking revenues in the Unaudited Consolidated Statements of Income. Valuation Techniques Securities Securities available for sale are recorded at fair value on a recurring basis. When available, the Corporation uses quoted market prices to determine the fair value of securities; such items are classified as Level 1. There were no Level 1 securities held at June 30, 2018 and December 31, 2017 . Level 2 securities include debt securities with quoted prices, which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obligations of states and political subdivisions, individual name issuer trust preferred debt securities and corporate bonds. Securities not actively traded whose fair value is determined through the use of cash flows utilizing inputs that are unobservable are classified as Level 3. There were no Level 3 securities held at June 30, 2018 and December 31, 2017 . Mortgage Loans Held for Sale The fair value of mortgage loans held for sale is estimated based on current market prices for similar loans in the secondary market and therefore are classified as Level 2 assets. Collateral Dependent Impaired Loans The fair value of collateral dependent loans that are deemed to be impaired is determin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Unaudited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cap, swap and floor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Washington Trust considers factors such as the likelihood of default by the Corporation and its counterparties, its net exposures and remaining contractual life, among other factors, in determining if any fair value adjustments related to credit risk are required. Counterparty exposure is evaluated by netting positions that are subject to master netting agreements, as well as considering the amount of collateral securing the position, if any. Although the Corporation has determined that the majority of the inputs used to value its interest rate swap, cap and floor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June 30, 2018 and December 31, 2017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Contingent Consideration Liability A contingent consideration liability was recognized upon the completion of the Halsey acquisition on August 1, 2015 representing the estimated present value of future earn-outs to be paid based on the future revenue growth of the acquired business during the five -year period following the acquisition. The fair value measurement is based upon unobservable inputs, therefore, the contingent liability is classified within Level 3 of the fair value hierarchy. The unobservable inputs include probability estimates regarding the likelihood of achieving revenue growth targets and the discount rates utilized the discounted cash flow calculations applied to the estimates earn-outs to be paid. The contingent consideration liability is remeasured to fair value at each reporting period taking into consideration changes in those unobservable inputs. Changes in the fair value of the contingent consideration liability are included in noninterest expenses in the Unaudited Consolidated Statements of Income. One of the two earn-out periods associated with this contingent consideration liability ended December 31, 2017 and a payment of $1.2 million was made by the Corporation in the first quarter of 2018. The fair value of the contingency represents the estimated price to transfer the liability between market participants at the measurement date under current market conditions.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8 Assets: Securities available for sale: Obligations of U.S. government-sponsored enterprises $164,536 $— $164,536 $— Mortgage-backed securities issued by U.S. government agencies and U.S. government-sponsored enterprises 585,684 — 585,684 — Obligations of states and political subdivisions 937 — 937 — Individual name issuer trust preferred debt securities 12,500 — 12,500 — Corporate bonds 13,036 — 13,036 — Mortgage loans held for sale 35,207 — 35,207 — Derivative assets 17,136 — 17,136 — Total assets at fair value on a recurring basis $829,036 $— $829,036 $— Liabilities: Derivative liabilities $14,933 $— $14,933 $— Contingent consideration liability 187 — — 187 Total liabilities at fair value on a recurring basis $15,120 $— $14,933 $187 (Dollars in thousands) Total Quoted Prices in Active Markets for Identical Assets Significant Other Observable Inputs Significant Unobservable Inputs December 31, 2017 Assets: Securities available for sale: Obligations of U.S. government-sponsored enterprises $157,604 $— $157,604 $— Mortgage-backed securities issued by U.S. government agencies and U.S. government-sponsored enterprises 590,882 — 590,882 — Obligations of states and political subdivisions 2,359 — 2,359 — Individual name issuer trust preferred debt securities 16,984 — 16,984 — Corporate bonds 13,125 — 13,125 — Mortgage loans held for sale 26,943 — 26,943 — Derivative assets 2,759 — 2,759 — Total assets at fair value on a recurring basis $810,656 $— $810,656 $— Liabilities: Derivative liabilities $3,047 $— $3,047 $— Contingent consideration liability 1,404 — — 1,404 Total liabilities at fair value on a recurring basis $4,451 $— $3,047 $1,404 It is the Corporation’s policy to review and reflect transfers between Levels as of the financial statement reporting date. There were no transfers in and/or out of Level 1, 2 or 3 during the six months ended June 30, 2018 and 2017 . The contingent consideration liability is a Level 3 liability remeasured at fair value on a recurring basis. The following table presents the change in the contingent consideration liability, which is included in other liabilities in the Unaudited Consolidated Balance Sheets. (Dollars in thousands) Three Months Six Months Periods ended June 30, 2018 2017 2018 2017 Balance at beginning of period $187 $1,737 $1,404 $2,047 Change in fair value — — — (310 ) Payments — — (1,217 ) — Balance at end of period $187 $1,737 $187 $1,737 Items Recorded at Fair Value on a Nonrecurring Basis The following table presents the carrying value of assets held at June 30, 2018 , which were written down to fair value during the six months ended June 30, 2018 : (Dollars in thousands) Total Quoted Prices in Active Markets for Identical Assets Significant Other Observable Inputs Significant Unobservable Inputs Assets: Collateral dependent impaired loans $974 $— $— $974 Property acquired through foreclosure or repossession 3,074 — — 3,074 Total assets at fair value on a nonrecurring basis $4,048 $— $— $4,048 The allowance for loan losses on collateral dependent impaired loans amounted to $92 thousand at June 30, 2018 . The following table presents the carrying value of assets held at December 31, 2017 , which were written down to fair value during the year ended December 31, 2017 : (Dollars in thousands) Total Quoted Prices in Active Markets for Identical Assets Significant Other Observable Inputs Significant Unobservable Inputs Assets: Collateral dependent impaired loans $1,425 $— $— $1,425 Property acquired through foreclosure or repossession 131 — — 131 Total assets at fair value on a nonrecurring basis $1,556 $— $— $1,556 The allowance for loan losses on collateral dependent impaired loans amounted to $690 thousand at December 31, 2017 .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8 Collateral dependent impaired loans $974 Appraisals of collateral Discount for costs to sell 0% - 15% (11%) Property acquired through foreclosure or repossession $3,074 Appraisals of collateral Discount for costs to sell 13% Appraisal adjustments (1) 12% (1) Management may adjust appraisal values to reflect market value declines or other discounts resulting from its knowledge of the property. (Dollars in thousands) Fair Value Valuation Technique Unobservable Input Range of Inputs Utilized (Weighted Average) December 31, 2017 Collateral dependent impaired loans $1,425 Appraisals of collateral Discount for costs to sell 0% - 15% (15%) Property acquired through foreclosure or repossession $131 Appraisals of collateral Discount for costs to sell 10% Appraisal adjustments (1) 12% - 17% (15%) (1) Management may adjust appraisal values to reflect market value declines or other discounts resulting from its knowledge of the property. Valuation of Other Financial Instruments The following tables present the carrying amount, estimated fair value and placement in the fair value hierarchy of the Corporation’s financial instruments. The tables exclude financial instruments for which the carrying value approximates fair value such as cash and cash equivalents, FHLB stock, accrued interest receivable, bank-owned life insurance, non-maturity deposits and accrued interest payable. (Dollars in thousands) June 30, 2018 Carrying Amount Total Fair Value Quoted Prices in Active Markets for Identical Assets Significant Other Observable Inputs Significant Unobservable Inputs Financial Assets: Securities held to maturity $11,412 $11,364 $— $11,364 $— Loans, net of allowance for loan losses 3,464,056 3,451,252 — — 3,451,252 Financial Liabilities: Time deposits $1,144,473 $1,152,752 $— $1,152,752 $— FHLB advances 901,053 900,691 — 900,691 — Junior subordinated debentures 22,681 19,584 — 19,584 — (Dollars in thousands) December 31, 2017 Carrying Amount Total Fair Value Quoted Prices in Active Markets for Identical Assets Significant Other Observable Inputs Significant Unobservable Inputs Financial Assets: Securities held to maturity $12,541 $12,721 $— $12,721 $— Loans, net of allowance for loan losses 3,347,583 3,369,932 — — 3,369,932 Financial Liabilities: Time deposits $1,015,095 $1,018,396 $— $1,018,396 $— FHLB advances 791,356 792,887 — 792,887 — Junior subordinated debentures 22,681 18,559 — 18,559 —</t>
  </si>
  <si>
    <t>Revenue from Contracts with Customers</t>
  </si>
  <si>
    <t>Revenue from Contract with Customer [Abstract]</t>
  </si>
  <si>
    <t>Revenue from Contracts with Customers Overview Revenue from contracts with customers in the scope of Accounting Standards Codification (“ASC”) Topic 606 is measured based on the consideration specified in the contract with a customer. The Corporation recognizes revenue from contracts with customers when it satisfies its performance obligations. The Corporation’s performance obligations are generally satisfied as services are rendered and can either be satisfied at a point in time or over time. Unsatisfied performance obligations at the report date are not material to our unaudited consolidated financial statements.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Accounting Policy Updates The Corporation adopted Topic 606 “Revenue from Contracts with Customers” effective January 1, 2018 and has applied the guidance to all contracts within the scope of Topic 606 as of that date. As a result, the Corporation has modified its accounting policy for revenue recognition as detailed in this footnote. As discussed in Note 2 , the Corporation applied Topic 606 using the modified retrospective method, therefore, the prior period comparative information has not been adjusted and continues to be reported under Topic 605. There was no cumulative effect adjustment as of January 1, 2018, and there were no material changes to our unaudited consolidated financial statements at or for the six months ended June 30, 2018 , as a result of adopting Topic 606. The Corporation applied the practical expedient pertaining to contracts with original expected duration of one year or less and does not disclose information about remaining performance obligations on such contracts. The Corporation also applied the practical expedient pertaining to contracts for which, at contract inception, the period between when the entity transfers the services and when the customer pays for those services will be one year or less. As such, the Corporation does not adjust the consideration from customers for the effects of a significant financing component. A substantial portion of the Corporation’s revenue is specifically excluded from the scope of Topic 606. For the revenue that is within scope of Topic 606, the following is a description of principal activities from which the Corporation generates its revenue from contracts with customers, separated by the timing of revenue recognition. Revenue Recognized at a Point in Time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Revenue Recognized Over Time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the service charges assessed to customer who hold deposit accounts at the Bank. Costs of Obtaining Revenue from Contracts with Customers The Corporation pays commissions and incentives to its employees in accordance with certain employment arrangements and incentive plans. For commissions and incentives that are excluded from the scope of Topic 606, such as those paid to mortgage originator employees, the Corporation expenses these costs when incurred or applies the guidance in ASC Topic 310. For commissions and incentives that are in-scope of Topi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amortization of the contract cost asset is recorded within salaries and employee benefits expense. Disaggregation of Revenue The following table summarizes total revenues as presented in the Unaudited Consolidated Statements of Income and the related amounts which are from contracts with customers within the scope of Topic 606. As shown below, a substantial portion of our revenues are specifically excluded from the scope of Topic 606. For the three month ended June 30, 2018 2017 (Dollars in thousands) As reported in Consolidated Statements of Income Revenue from contracts in scope of Topic 606 As reported in Consolidated Statements of Income Revenue from contracts in scope of Topic 606 Net interest income $33,111 $— $29,904 $— Noninterest income: Asset-based wealth management revenues 9,136 9,136 9,401 9,401 Transaction-based wealth management revenues 466 466 541 541 Total wealth management revenues 9,602 9,602 9,942 9,942 Mortgage banking revenues 2,941 — 2,919 — Service charges on deposit accounts 903 903 901 901 Card interchange fees 961 961 902 902 Income from bank-owned life insurance 537 — 542 — Loan related derivative income 668 — 1,144 — Other income 381 366 456 442 Total noninterest income 15,993 11,832 16,806 12,187 Total revenues $49,104 $11,832 $46,710 $12,187 For the six months ended June 30, 2018 2017 (Dollars in thousands) As reported in Consolidated Statements of Income Revenue from contracts in scope of Topic 606 As reported in Consolidated Statements of Income Revenue from contracts in scope of Topic 606 Net interest income $64,963 $— $58,583 $— Noninterest income: Asset-based wealth management revenues 19,091 19,091 18,648 18,648 Transaction-based wealth management revenues 784 784 771 771 Total wealth management revenues 19,875 19,875 19,419 19,419 Mortgage banking revenues 5,779 — 5,259 — Service charges on deposit accounts 1,766 1,766 1,784 1,784 Card interchange fees 1,808 1,808 1,704 1,704 Income from bank-owned life insurance 1,052 — 1,078 — Loan related derivative income 809 — 1,292 — Other income 647 632 780 739 Total noninterest income 31,736 24,081 31,316 23,646 Total revenues $96,699 $24,081 $89,899 $23,646 The following table presents revenue from contracts with customers based on the timing of revenue recognition: (Dollars in thousands) Three Months Six Months Periods ended June 30, 2018 2017 2018 2017 Revenue recognized at a point in time: Card interchange fees $961 $902 $1,808 $1,704 Service charges on deposit accounts 703 707 1,375 1,399 Other income 248 367 474 589 Revenue recognized over time: Wealth management revenues 9,602 9,942 19,875 19,419 Service charges on deposit accounts 200 194 391 385 Other income 118 75 158 150 Total revenues from contracts in scope of Topic 606 $11,832 $12,187 $24,081 $23,646 Receivables primarily consist of amounts due from customers for wealth management services performed for which the Corporation’s performance obligations have been fully satisfied. Receivables amounted to $5.0 million at June 30, 2018 , compared to $5.7 million at December 31, 2017 and were included in other assets in the Unaudited Consolidated Balance Sheets. Deferred revenues, which are considered contract liabilities under Topi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June 30, 2018 and December 31, 2017 and were included in other liabilities in the Unaudited Consolidated Balance Sheets. Contract cost assets (capitalized commission and incentive costs, net of amortization) at June 30, 2018 were insignificant and were included in other assets in the Unaudited Consolidated Balance Sheets.</t>
  </si>
  <si>
    <t>Defined Benefit Pension Plans</t>
  </si>
  <si>
    <t>Defined Benefit Plan [Abstract]</t>
  </si>
  <si>
    <t>Defined Benefit Pension Plans The Corporation maintains a tax-qualified defined benefit pension plan for the benefit of certain eligible employees who were hired prior to October 1, 2007. The Corporation also has non-qualified retirement plans to provide supplemental retirement benefits to certain employees, as defined in the plans. The defined benefit pension plans were previously amended to freeze benefit accruals after a 10 -year transition period ending in December 2023. The defined benefit pension plan is funded on a current basis, in compliance with the requirements of ERISA. The non-qualified retirement plans provide for the designation of assets in rabbi trusts. Securities available for sale and other short-term investments designated for this purpose, with the carrying value of $12.8 million and $13.3 million are included in the Consolidated Balance Sheets at June 30, 2018 and December 31, 2017 , respectively. The composition of net periodic benefit cost was as follows: (Dollars in thousands) Qualified Pension Plan Non-Qualified Retirement Plans Three Months Six Months Three Months Six Months Periods ended June 30, 2018 2017 2018 2017 2018 2017 2018 2017 Net Periodic Benefit Cost: Service cost (1) $561 $537 $1,122 $1,074 $27 $33 $54 $65 Interest cost (2) 678 667 1,357 1,336 118 107 237 214 Expected return on plan assets (2) (1,318 ) (1,235 ) (2,636 ) (2,471 ) — — — — Amortization of prior service (credit) cost (2) (5 ) (5 ) (11 ) (11 ) — — — — Recognized net actuarial loss (2) 374 278 748 557 103 128 205 193 Net periodic benefit cost $290 $242 $580 $485 $248 $268 $496 $472 (1) Included in salaries and employee benefits expense in the Unaudited Consolidated Statements of Income. (2) Included in other expenses in the Unaudited Consolidated Statements of Income. The following table presents the measurement date and weighted-average assumptions used to determine net periodic benefit cost: Qualified Pension Plan Non-Qualified Retirement Plans For the six months ended June 30, 2018 2017 2018 2017 Measurement date Dec 31, 2017 Dec 31, 2016 Dec 31, 2017 Dec 31, 2016 Equivalent single discount rate for benefit obligations 3.69% 4.18% 3.58% 3.96% Equivalent single discount rate for service cost 3.76 4.29 3.79 4.25 Equivalent single discount rate for interest cost 3.42 3.73 3.22 3.36 Expected long-term return on plan assets 6.75 6.75 N/A N/A Rate of compensation increase 3.75 3.75 3.75 3.75</t>
  </si>
  <si>
    <t>Share-Based Compensation Arrangements</t>
  </si>
  <si>
    <t>Disclosure of Compensation Related Costs, Share-based Payments [Abstract]</t>
  </si>
  <si>
    <t>Share-Based Compensation Arrangements During the six months ended June 30, 2018 , the Corporation granted equity awards, which included performance share awards and nonvested share unit awards. The performance share awards granted to certain executive officers provide them with the opportunity to earn shares of common stock of the Corporation. The performance share awards were valued at fair market value as of January 18, 2018 (the award date), or $54.25 , and will be earned over 3 - to 5 -year performance periods. The number of shares earned will range from zero to 200% of the target number of shares dependent upon the Corporation’s core return on equity and core earnings per share growth ranking compared to an industry peer group. The current assumption based on the most recent peer group information available results in shares earned at 140% of the target, or 41,454 shares. The Corporation granted to non-employee directors and a certain non-executive officer 6,830 nonvested share units, with 3 - to 5 -year cliff vesting. The weighted average grant date fair value of the nonvested share units was $56.65 .</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Management uses certain methodologies to allocate income and expenses to the business lines.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support unit expenses such as technology, operations and other support functions. Commercial Banking The Commercial Banking segment includes commercial, residential and consumer lending activitie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OLI, as well as administrative and executive expenses not allocated to the operating segments and the residual impact of methodology allocations such as FTP offsets. The following table presents the statement of operations and total assets for Washington Trust’s reportable segments: (Dollars in thousands) Commercial Banking Wealth Management Services Corporate Consolidated Total Three months ended June 30, 2018 2017 2018 2017 2018 2017 2018 2017 Net interest income (expense) $26,644 $24,633 ($77 ) ($40 ) $6,544 $5,311 $33,111 $29,904 Provision for loan losses 400 700 — — — — 400 700 Net interest income (expense) after provision for loan losses 26,244 23,933 (77 ) (40 ) 6,544 5,311 32,711 29,204 Noninterest income 5,837 6,347 9,602 9,942 554 517 15,993 16,806 Noninterest expenses: Depreciation and amortization expense 637 651 370 414 43 50 1,050 1,115 Other noninterest expenses 15,509 15,323 6,593 6,848 3,136 3,020 25,238 25,191 Total noninterest expenses 16,146 15,974 6,963 7,262 3,179 3,070 26,288 26,306 Income before income taxes 15,935 14,306 2,562 2,640 3,919 2,758 22,416 19,704 Income tax expense 3,387 4,650 655 1,102 700 753 4,742 6,505 Net income $12,548 $9,656 $1,907 $1,538 $3,219 $2,005 $17,674 $13,199 Total assets at period end $3,647,649 $3,346,184 $68,009 $66,286 $1,021,584 $963,059 $4,737,242 $4,375,529 Expenditures for long-lived assets 801 377 11 41 52 96 864 514 (Dollars in thousands) Commercial Banking Wealth Management Services Corporate Consolidated Total Six months ended June 30, 2018 2017 2018 2017 2018 2017 2018 2017 Net interest income (expense) $52,620 $48,190 ($135 ) ($72 ) $12,478 $10,465 $64,963 $58,583 Provision for loan losses 400 1,100 — — — — 400 1,100 Net interest income (expense) after provision for loan losses 52,220 47,090 (135 ) (72 ) 12,478 10,465 64,563 57,483 Noninterest income 10,773 10,789 19,875 19,419 1,088 1,108 31,736 31,316 Noninterest expenses: Depreciation and amortization expense 1,274 1,314 766 877 85 102 2,125 2,293 Other noninterest expenses (1) 30,975 29,930 13,792 13,296 6,526 6,073 51,293 49,299 Total noninterest expenses 32,249 31,244 14,558 14,173 6,611 6,175 53,418 51,592 Income before income taxes 30,744 26,635 5,182 5,174 6,955 5,398 42,881 37,207 Income tax expense 6,490 8,679 1,298 2,080 1,208 1,467 8,996 12,226 Net income $24,254 $17,956 $3,884 $3,094 $5,747 $3,931 $33,885 $24,981 Total assets at period end $3,647,649 $3,346,184 $68,009 $66,286 $1,021,584 $963,059 $4,737,242 $4,375,529 Expenditures for long-lived assets 1,252 750 313 343 110 154 1,675 1,247</t>
  </si>
  <si>
    <t>Other Comprehensive Income (Loss)</t>
  </si>
  <si>
    <t>Equity [Abstract]</t>
  </si>
  <si>
    <t>Other Comprehensive Income (Loss) The following tables present the activity in other comprehensive income (loss): Three months ended June 30, 2018 2017 (Dollars in thousands) Pre-tax Amounts Income Taxes Net of Tax Pre-tax Amounts Income Taxes Net of Tax Securities available for sale: Changes in fair value of securities available for sale ($4,068 ) ($956 ) ($3,112 ) $2,902 $1,074 $1,828 Net gains on securities reclassified into earnings — — — — — — Net change in fair value of securities available for sale (4,068 ) (956 ) (3,112 ) 2,902 1,074 1,828 Cash flow hedges: Change in fair value of cash flow hedges 455 107 348 (853 ) (292 ) (561 ) Net cash flow hedge losses reclassified into earnings (1) 21 4 17 180 67 113 Net change in fair value of cash flow hedges 476 111 365 (673 ) (225 ) (448 ) Defined benefit plan obligations: Defined benefit plan obligation adjustment — — — (407 ) (150 ) (257 ) Amortization of net actuarial losses (2) 477 113 364 406 149 257 Amortization of net prior service credits (2) (5 ) (1 ) (4 ) (5 ) (1 ) (4 ) Net change in defined benefit plan obligations 472 112 360 (6 ) (2 ) (4 ) Total other comprehensive (loss) income ($3,120 ) ($733 ) ($2,387 ) $2,223 $847 $1,376 (1) The pre-tax amounts are included in interest expense on Federal Home Loan Bank advances, interest expense on junior subordinated debentures and interest and fees on loans in the Unaudited Consolidated Statements of Income. (2) The pre-tax amounts are included in other expenses in the Unaudited Consolidated Statements of Income. Six months ended June 30, 2018 2017 (Dollars in thousands) Pre-tax Amounts Income Taxes Net of Tax Pre-tax Amounts Income Taxes Net of Tax Securities available for sale: Changes in fair value of securities available for sale ($17,681 ) ($4,155 ) ($13,526 ) $3,538 $1,309 $2,229 Net gains on securities reclassified into earnings — — — — — — Net change in fair value of securities available for sale (17,681 ) (4,155 ) (13,526 ) 3,538 1,309 2,229 Cash flow hedges: Change in fair value of cash flow hedges 1,258 198 1,060 (827 ) (278 ) (549 ) Net cash flow hedge losses reclassified into earnings (1) 252 58 194 316 117 199 Net change in fair value of cash flow hedges 1,510 256 1,254 (511 ) (161 ) (350 ) Defined benefit plan obligations: Defined benefit plan obligation adjustment — — — (407 ) (150 ) (257 ) Amortization of net actuarial losses (2) 953 225 728 750 276 474 Amortization of net prior service credits (2) (11 ) (3 ) (8 ) (11 ) (3 ) (8 ) Net change in defined benefit plan obligations 942 222 720 332 123 209 Total other comprehensive income (loss) ($15,229 ) ($3,677 ) ($11,552 ) $3,359 $1,271 $2,088 (1) The pre-tax amounts are included in interest expense on Federal Home Loan Bank advances, interest expense on junior subordinated debentures and interest and fees on loans in the Unaudited Consolidated Statements of Income. (2) The pre-tax amounts are included in other expenses in the Unaudited Consolidated Statements of Income. The following tables present the changes in accumulated other comprehensive income (loss) by component, net of tax: (Dollars in thousands) Net Unrealized Losses on Available For Sale Securities Net Unrealized (Losses) Gains on Cash Flow Hedges Pension Benefit Adjustment Total Balance at December 31, 2017 ($7,534 ) ($428 ) ($15,548 ) ($23,510 ) Other comprehensive (loss) income before reclassifications (13,526 ) 1,060 — (12,466 ) Amounts reclassified from accumulated other comprehensive income — 194 720 914 Net other comprehensive (loss) income (13,526 ) 1,254 720 (11,552 ) Balance at June 30, 2018 ($21,060 ) $826 ($14,828 ) ($35,062 ) (Dollars in thousands) Net Unrealized (Losses) Gains on Available For Sale Securities Net Unrealized Losses on Cash Flow Hedges Pension Benefit Adjustment Total Balance at December 31, 2016 ($6,825 ) ($300 ) ($12,632 ) ($19,757 ) Other comprehensive income (loss) before reclassifications 2,229 (549 ) — 1,680 Amounts reclassified from accumulated other comprehensive income — 199 209 408 Net other comprehensive income (loss) 2,229 (350 ) 209 2,088 Balance at June 30, 2017 ($4,596 ) ($650 ) ($12,423 ) ($17,669 )</t>
  </si>
  <si>
    <t>Earnings Per Common Share</t>
  </si>
  <si>
    <t>Earnings Per Share [Abstract]</t>
  </si>
  <si>
    <t>Earnings Per Common Share The following table presents the calculation of earnings per common share: (Dollars and shares in thousands, except per share amounts) Three Months Six Months Periods ended June 30, 2018 2017 2018 2017 Earnings per common share - basic: Net income $17,674 $13,199 $33,885 $24,981 Less dividends and undistributed earnings allocated to participating securities (38 ) (29 ) (76 ) (56 ) Net income applicable to common shareholders $17,636 $13,170 $33,809 $24,925 Weighted average common shares 17,272 17,206 17,253 17,196 Earnings per common share - basic $1.02 $0.77 $1.96 $1.45 Earnings per common share - diluted: Net income $17,674 $13,199 $33,885 $24,981 Less dividends and undistributed earnings allocated to participating securities (38 ) (29 ) (76 ) (56 ) Net income applicable to common shareholders $17,636 $13,170 $33,809 $24,925 Weighted average common shares 17,272 17,206 17,253 17,196 Dilutive effect of common stock equivalents 115 110 131 116 Weighted average diluted common shares 17,387 17,316 17,384 17,312 Earnings per common share - diluted $1.01 $0.76 $1.94 $1.44 Weighted average common stock equivalents, not included in common stock equivalents above because they were anti-dilutive, totaled 43,871 and 3,475 , respectively, for the three months ended June 30, 2018 and 2017 . Anti-dilutive weighted average common stock equivalents for the six months ended June 30, 2018 totaled 48,956 . There were no anti-dilutive weighted average common stock equivalents outstanding for the six months ended June 30, 2017 .</t>
  </si>
  <si>
    <t>Commitments and Contingencies</t>
  </si>
  <si>
    <t>Commitments and Contingencies Disclosure [Abstract]</t>
  </si>
  <si>
    <t>Commitments and Contingencies Financial Instruments with Off-Balance Sheet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Corporation’s Unaudited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Jun 30, Dec 31, Financial instruments whose contract amounts represent credit risk: Commitments to extend credit: Commercial loans $526,999 $537,310 Home equity lines 262,825 254,855 Other loans 43,774 48,819 Standby letters of credit 8,056 6,666 Financial instruments whose notional amounts exceed the amount of credit risk: Forward loan commitments: Interest rate lock commitments 99,535 45,139 Forward sale commitments 54,266 71,539 Loan related derivative contracts: Interest rate swaps with customers 567,013 545,049 Mirror swaps with counterparties 567,013 545,049 Risk participation-in agreements 33,967 34,052 Foreign exchange contracts 2,924 3,005 Interest rate risk management contracts: Interest rate swaps 60,000 60,000 See Note 9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The maximum potential amount of undiscounted future payments, not reduced by amounts that may be recovered totaled $8.1 million and $6.7 million , as of June 30, 2018 and December 31, 2017 , respectfully. At June 30, 2018 and December 31, 2017 , there were no liabilities to beneficiaries resulting from standby letters of credit. Fee income on standby letters of credit was insignificant for the three and six months ended June 30, 2018 and 2017 . Forward Loan Commitments Interest rate lock commitments are extended to borrowers and relate to the origination of residential real estate mortgage loans held for sale. To mitigate the interest rate risk and pricing risk associated with these rate locks and residential real estate mortgage loans held for sale, the Corporation enters into forward sale commitments. Both interest rate lock commitments and forward sale commitments are derivative financial instruments. Leases At June 30, 2018 , the Corporation was committed to rent premises used in business operations under non-cancelable operating leases. Rental expense under the operating leases amounted to $1.1 million and $2.1 million , respectively, for the three and six months ended June 30, 2018 , compared to $1.0 million and $2.1 million , respectively, for the same periods in 2017 . The following table presents the minimum annual lease payments under the terms of these leases, exclusive of renewal provisions: (Dollars in thousands) July 1, 2018 to December 31, 2018 $1,755 2019 3,557 2020 2,806 2021 2,463 2022 2,082 2023 and thereafter 24,610 Total minimum lease payments $37,273 Lease expiration dates range from 3 months to 23 years, with additional renewal options on certain leases ranging from 1 to 5 years.</t>
  </si>
  <si>
    <t>General Information (Policies)</t>
  </si>
  <si>
    <t>Consolidation</t>
  </si>
  <si>
    <t>The Unaudited Consolidated Financial Statements include the accounts of the Bancorp and its subsidiaries (collectively the “Corporation” or “Washington Trust”). All intercompany transactions have been eliminated.</t>
  </si>
  <si>
    <t>Basis of Accounting</t>
  </si>
  <si>
    <t>Certain previously reported amounts have been reclassified to conform to the current year’s presentation. The accounting and reporting policies of the Corporation conform to accounting principles generally accepted in the United States of America (“GAAP”) and to general practices of the banking industry.</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t>
  </si>
  <si>
    <t>Revenue from Contracts with Customers (Policies)</t>
  </si>
  <si>
    <t>Accounting Policy Updates The Corporation adopted Topic 606 “Revenue from Contracts with Customers” effective January 1, 2018 and has applied the guidance to all contracts within the scope of Topic 606 as of that date. As a result, the Corporation has modified its accounting policy for revenue recognition as detailed in this footnote. As discussed in Note 2 , the Corporation applied Topic 606 using the modified retrospective method, therefore, the prior period comparative information has not been adjusted and continues to be reported under Topic 605. There was no cumulative effect adjustment as of January 1, 2018, and there were no material changes to our unaudited consolidated financial statements at or for the six months ended June 30, 2018 , as a result of adopting Topic 606. The Corporation applied the practical expedient pertaining to contracts with original expected duration of one year or less and does not disclose information about remaining performance obligations on such contracts. The Corporation also applied the practical expedient pertaining to contracts for which, at contract inception, the period between when the entity transfers the services and when the customer pays for those services will be one year or less. As such, the Corporation does not adjust the consideration from customers for the effects of a significant financing component. A substantial portion of the Corporation’s revenue is specifically excluded from the scope of Topic 606. For the revenue that is within scope of Topic 606, the following is a description of principal activities from which the Corporation generates its revenue from contracts with customers, separated by the timing of revenue recognition. Revenue Recognized at a Point in Time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Revenue Recognized Over Time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the service charges assessed to customer who hold deposit accounts at the Bank. Costs of Obtaining Revenue from Contracts with Customers The Corporation pays commissions and incentives to its employees in accordance with certain employment arrangements and incentive plans. For commissions and incentives that are excluded from the scope of Topic 606, such as those paid to mortgage originator employees, the Corporation expenses these costs when incurred or applies the guidance in ASC Topic 310. For commissions and incentives that are in-scope of Topi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amortization of the contract cost asset is recorded within salaries and employee benefits expense.</t>
  </si>
  <si>
    <t>Securities (Tables)</t>
  </si>
  <si>
    <t>Summary of Investments</t>
  </si>
  <si>
    <t>The following tables present the amortized cost, gross unrealized holding gains, gross unrealized holding losses and fair value of securities by major security type and class of security: (Dollars in thousands) June 30, 2018 Amortized Cost Unrealized Gains Unrealized Losses Fair Value Securities Available for Sale: Obligations of U.S. government-sponsored enterprises $171,496 $— ($6,960 ) $164,536 Mortgage-backed securities issued by U.S. government agencies and U.S. government-sponsored enterprises 604,578 1,646 (20,540 ) 585,684 Obligations of states and political subdivisions 935 2 — 937 Individual name issuer trust preferred debt securities 13,299 — (799 ) 12,500 Corporate bonds 13,913 — (877 ) 13,036 Total securities available for sale $804,221 $1,648 ($29,176 ) $776,693 Held to Maturity: Mortgage-backed securities issued by U.S. government agencies and U.S. government-sponsored enterprises $11,412 $— ($48 ) $11,364 Total securities held to maturity $11,412 $— ($48 ) $11,364 Total securities $815,633 $1,648 ($29,224 ) $788,057 (Dollars in thousands) December 31, 2017 Amortized Cost Unrealized Gains Unrealized Losses Fair Value Securities Available for Sale: Obligations of U.S. government-sponsored enterprises $161,479 $— ($3,875 ) $157,604 Mortgage-backed securities issued by U.S. government agencies and U.S. government-sponsored enterprises 594,944 3,671 (7,733 ) 590,882 Obligations of states and political subdivisions 2,355 4 — 2,359 Individual name issuer trust preferred debt securities 18,106 — (1,122 ) 16,984 Corporate bonds 13,917 13 (805 ) 13,125 Total securities available for sale $790,801 $3,688 ($13,535 ) $780,954 Held to Maturity: Mortgage-backed securities issued by U.S. government agencies and U.S. government-sponsored enterprises $12,541 $180 $— $12,721 Total securities held to maturity $12,541 $180 $— $12,721 Total securities $803,342 $3,868 ($13,535 ) $793,675</t>
  </si>
  <si>
    <t>Securities by Contractual Maturity</t>
  </si>
  <si>
    <t>The schedule of maturities of debt securities available for sale and held to maturity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Available for Sale Held to Maturity June 30, 2018 Amortized Cost Fair Value Amortized Cost Fair Value Due in one year or less $63,389 $61,419 $1,419 $1,413 Due after one year to five years 270,844 261,678 4,694 4,674 Due after five years to ten years 282,932 272,643 3,882 3,866 Due after ten years 187,056 180,953 1,417 1,411 Total securities $804,221 $776,693 $11,412 $11,364</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June 30, 2018 # Fair Unrealized # Fair Value Unrealized Losses # Fair Value Unrealized Losses Obligations of U.S. government-sponsored enterprises 8 $68,737 ($1,759 ) 9 $95,799 ($5,201 ) 17 $164,536 ($6,960 ) Mortgage-backed securities issued by U.S. government agencies and U.S. government-sponsored enterprises 39 279,362 (6,407 ) 22 255,083 (14,181 ) 61 534,445 (20,588 ) Individual name issuer trust preferred debt securities — — — 5 12,500 (799 ) 5 12,500 (799 ) Corporate bonds 6 2,106 (20 ) 3 10,930 (857 ) 9 13,036 (877 ) Total temporarily impaired securities 53 $350,205 ($8,186 ) 39 $374,312 ($21,038 ) 92 $724,517 ($29,224 ) (Dollars in thousands) Less than 12 Months 12 Months or Longer Total December 31, 2017 # Fair Value Unrealized Losses # Fair Value Unrealized Losses # Fair Value Unrealized Losses Obligations of U.S. government-sponsored enterprises 8 $69,681 ($798 ) 8 $87,923 ($3,077 ) 16 $157,604 ($3,875 ) Mortgage-backed securities issued by U.S. government agencies and U.S. government-sponsored enterprises 20 128,965 (613 ) 22 279,693 (7,120 ) 42 408,658 (7,733 ) Individual name issuer trust preferred debt securities — — — 7 16,984 (1,122 ) 7 16,984 (1,122 ) Corporate bonds 3 921 (5 ) 3 10,980 (800 ) 6 11,901 (805 ) Total temporarily impaired securities 31 $199,567 ($1,416 ) 40 $395,580 ($12,119 ) 71 $595,147 ($13,535 )</t>
  </si>
  <si>
    <t>Loans (Tables)</t>
  </si>
  <si>
    <t>Summary of Loans</t>
  </si>
  <si>
    <t>The following is a summary of loans: (Dollars in thousands) June 30, 2018 December 31, 2017 Amount % Amount % Commercial: Commercial real estate (1) $1,218,643 35 % $1,210,495 36 % Commercial &amp; industrial (2) 632,029 18 612,334 18 Total commercial 1,850,672 53 1,822,829 54 Residential Real Estate: Residential real estate (3) 1,327,418 38 1,227,248 36 Consumer: Home equity 283,744 8 292,467 9 Other (4) 28,396 1 31,527 1 Total consumer 312,140 9 323,994 10 Total loans (5) $3,490,230 100 % $3,374,071 100 % (1) Commercial real estate loans consist of commercial mortgages primarily secured by income producing property, as well as construction and development loans. Construction and development loans are made to businesses for land development or the on-site construction of industrial, commercial, or residential buildings. (2) Commercial &amp; industrial consist of loans to businesses and individuals, a substantial portion of which are fully or partially collateralized by real estate. (3) Residential real estate loans consist of mortgage and homeowner construction loans secured by one- to four- family residential properties. (4) Other consumer loans consists of loans to individuals secured by general aviation aircraft and other personal installment loans. (5) Includes net unamortized loan origination costs of $4.5 million and $3.8 million , respectively, at June 30, 2018 and December 31, 2017 and net unamortized premiums on purchased loans of $794 thousand and $878 thousand , respectively, at June 30, 2018 and December 31, 2017 .</t>
  </si>
  <si>
    <t>Past Due Loans</t>
  </si>
  <si>
    <t>The following tables present an age analysis of past due loans, segregated by class of loans: (Dollars in thousands) Days Past Due June 30, 2018 30-59 60-89 Over 90 Total Past Due Current Total Loans Commercial: Commercial real estate $— $— $— $— $1,218,643 $1,218,643 Commercial &amp; industrial 2,454 — 397 2,851 629,178 632,029 Total commercial 2,454 — 397 2,851 1,847,821 1,850,672 Residential Real Estate: Residential real estate 6,540 1,150 3,553 11,243 1,316,175 1,327,418 Consumer: Home equity 1,713 385 487 2,585 281,159 283,744 Other 15 1 — 16 28,380 28,396 Total consumer 1,728 386 487 2,601 309,539 312,140 Total loans $10,722 $1,536 $4,437 $16,695 $3,473,535 $3,490,230 (Dollars in thousands) Days Past Due December 31, 2017 30-59 60-89 Over 90 Total Past Due Current Total Loans Commercial: Commercial real estate $6 $— $4,954 $4,960 $1,205,535 $1,210,495 Commercial &amp; industrial 3,793 2 281 4,076 608,258 612,334 Total commercial 3,799 2 5,235 9,036 1,813,793 1,822,829 Residential Real Estate: Residential real estate 1,678 2,274 3,903 7,855 1,219,393 1,227,248 Consumer: Home equity 2,798 75 268 3,141 289,326 292,467 Other 29 — 14 43 31,484 31,527 Total consumer 2,827 75 282 3,184 320,810 323,994 Total loans $8,304 $2,351 $9,420 $20,075 $3,353,996 $3,374,071</t>
  </si>
  <si>
    <t>Impaired Loans</t>
  </si>
  <si>
    <t>The following is a summary of impaired loans: (Dollars in thousands) Recorded Investment (1) Unpaid Principal Related Allowance Jun 30, Dec 31, Jun 30, Dec 31, Jun 30, Dec 31, No Related Allowance Recorded Commercial: Commercial real estate $— $— $— $— $— $— Commercial &amp; industrial 5,426 4,986 5,477 5,081 — — Total commercial 5,426 4,986 5,477 5,081 — — Residential Real Estate: Residential real estate 9,078 9,069 9,245 9,256 — — Consumer: Home equity 1,124 557 1,124 557 — — Other — 14 — 14 — — Total consumer 1,124 571 1,124 571 — — Subtotal 15,628 14,626 15,846 14,908 — — With Related Allowance Recorded Commercial: Commercial real estate $— $4,954 $— $9,910 $— $1,018 Commercial &amp; industrial 337 191 389 212 18 1 Total commercial 337 5,145 389 10,122 18 1,019 Residential Real Estate: Residential real estate 1,495 715 1,546 741 168 104 Consumer: Home equity 19 — 19 — 8 — Other 34 133 34 132 4 6 Total consumer 53 133 53 132 12 6 Subtotal 1,885 5,993 1,988 10,995 198 1,129 Total impaired loans $17,513 $20,619 $17,834 $25,903 $198 $1,129 Total: Commercial $5,763 $10,131 $5,866 $15,203 $18 $1,019 Residential real estate 10,573 9,784 10,791 9,997 168 104 Consumer 1,177 704 1,177 703 12 6 Total impaired loans $17,513 $20,619 $17,834 $25,903 $198 $1,129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s present the average recorded investment balance of impaired loans and interest income recognized on impaired loans segregated by loan class. (Dollars in thousands) Average Recorded Investment Interest Income Recognized Three months ended June 30, 2018 2017 2018 2017 Commercial: Commercial real estate $— $9,549 $— $26 Commercial &amp; industrial 5,983 6,864 73 76 Total commercial 5,983 16,413 73 102 Residential Real Estate: Residential real estate 10,017 15,915 85 150 Consumer: Home equity 1,036 697 10 10 Other 88 140 2 2 Total consumer 1,124 837 12 12 Totals $17,124 $33,165 $170 $264 (Dollars in thousands) Average Recorded Investment Interest Income Recognized Six months ended June 30, 2018 2017 2018 2017 Commercial: Commercial real estate $2,039 $9,664 $— $52 Commercial &amp; industrial 5,738 6,914 139 152 Total commercial 7,777 16,578 139 204 Residential Real Estate: Residential real estate 9,934 16,076 197 272 Consumer: Home equity 853 832 19 20 Other 116 142 5 6 Total consumer 969 974 24 26 Totals $18,680 $33,628 $360 $502</t>
  </si>
  <si>
    <t>Nonaccrual Loans</t>
  </si>
  <si>
    <t>The following is a summary of nonaccrual loans, segregated by class of loans: (Dollars in thousands) Jun 30, Dec 31, Commercial: Commercial real estate $— $4,954 Commercial &amp; industrial 397 283 Total commercial 397 5,237 Residential Real Estate: Residential real estate 10,206 9,414 Consumer: Home equity 1,133 544 Other 9 16 Total consumer 1,142 560 Total nonaccrual loans $11,745 $15,211 Accruing loans 90 days or more past due $— $—</t>
  </si>
  <si>
    <t>Credit Quality Indicators Commercial</t>
  </si>
  <si>
    <t>The following table presents the commercial loan portfolio, segregated by category of credit quality indicator: (Dollars in thousands) Pass Special Mention Classified Jun 30, Dec 31, Jun 30, Dec 31, Jun 30, Dec 31, Commercial: Mortgages $1,041,127 $1,067,373 $1,831 $— $— $5,114 Construction &amp; development 175,685 138,008 — — — — Commercial real estate 1,216,812 1,205,381 1,831 — — 5,114 Commercial &amp; industrial 586,941 592,749 35,612 9,804 9,476 9,781 Total commercial $1,803,753 $1,798,130 $37,443 $9,804 $9,476 $14,895</t>
  </si>
  <si>
    <t>Credit Quality Indicators Residential &amp; Consumer</t>
  </si>
  <si>
    <t>The following table presents the residential and consumer loan portfolios, segregated by category of credit quality indicator: (Dollars in thousands) Current Past Due Jun 30, Dec 31, Jun 30, Dec 31, Residential Real Estate: Self-originated mortgages $1,194,914 $1,091,291 $10,012 $6,413 Purchased mortgages 121,261 128,102 1,231 1,442 Total residential real estate $1,316,175 $1,219,393 $11,243 $7,855 Consumer: Home equity $281,159 $289,326 $2,585 $3,141 Other 28,380 31,484 16 43 Total consumer $309,539 $320,810 $2,601 $3,184</t>
  </si>
  <si>
    <t>Allowance for Loan Losses (Tables)</t>
  </si>
  <si>
    <t>Allowance for Loan Losses Rollforward Analysis</t>
  </si>
  <si>
    <t>The following table presents the activity in the allowance for loan losses for the three months ended June 30, 2018 : (Dollars in thousands) Commercial Consumer CRE (1) C&amp;I (2) Total Commercial Residential Real Estate Home Equity Other Total Consumer Total Beginning Balance $11,819 $5,871 $17,690 $5,494 $2,192 $488 $2,680 $25,864 Charge-offs — (1 ) (1 ) (5 ) (76 ) (21 ) (97 ) (103 ) Recoveries — 4 4 — 3 6 9 13 Provision 624 768 1,392 (175 ) (744 ) (73 ) (817 ) 400 Ending Balance $12,443 $6,642 $19,085 $5,314 $1,375 $400 $1,775 $26,174 (1) Commercial real estate loans. (2) Commercial &amp; industrial loans. The following table presents the activity in the allowance for loan losses for the six months ended June 30, 2018 : (Dollars in thousands) Commercial Consumer CRE (1) C&amp;I (2) Total Commercial Residential Real Estate Home Equity Other Total Consumer Total Beginning Balance $12,729 $5,580 $18,309 $5,427 $2,412 $340 $2,752 $26,488 Charge-offs (627 ) (7 ) (634 ) (5 ) (111 ) (43 ) (154 ) (793 ) Recoveries 25 33 58 — 10 11 21 79 Provision 316 1,036 1,352 (108 ) (936 ) 92 (844 ) 400 Ending Balance $12,443 $6,642 $19,085 $5,314 $1,375 $400 $1,775 $26,174 (1) Commercial real estate loans. (2) Commercial &amp; industrial loans. The following table presents the activity in the allowance for loan losses for the three months ended June 30, 2017 : (Dollars in thousands) Commercial Consumer CRE (1) C&amp;I (2) Total Commercial Residential Real Estate Home Equity Other Total Consumer Total Beginning Balance $12,366 $6,297 $18,663 $5,359 $1,740 $684 $2,424 $26,446 Charge-offs (400 ) (162 ) (562 ) (32 ) (16 ) (32 ) (48 ) (642 ) Recoveries 82 47 129 24 4 1 5 158 Provision (113 ) 885 772 18 199 (289 ) (90 ) 700 Ending Balance $11,935 $7,067 $19,002 $5,369 $1,927 $364 $2,291 $26,662 (1) Commercial real estate loans. (2) Commercial &amp; industrial loans. The following table presents the activity in the allowance for loan losses for the six months ended June 30, 2017 : (Dollars in thousands) Commercial Consumer CRE (1) C&amp;I (2) Total Commercial Residential Real Estate Home Equity Other Total Consumer Total Beginning Balance $11,166 $6,992 $18,158 $5,252 $1,889 $705 $2,594 $26,004 Charge-offs (400 ) (164 ) (564 ) (32 ) (61 ) (64 ) (125 ) (721 ) Recoveries 82 154 236 28 6 9 15 279 Provision 1,087 85 1,172 121 93 (286 ) (193 ) 1,100 Ending Balance $11,935 $7,067 $19,002 $5,369 $1,927 $364 $2,291 $26,662 (1) Commercial real estate loans. (2) Commercial &amp; industrial loans.</t>
  </si>
  <si>
    <t>Schedule of Allowance for Loan Loss by Segment &amp; Impairment Methodology</t>
  </si>
  <si>
    <t>The following table presents the Corporation’s loan portfolio and associated allowance for loan loss by portfolio segment and by impairment methodology: (Dollars in thousands) June 30, 2018 December 31, 2017 Loans Related Allowance Loans Related Allowance Loans Individually Evaluated for Impairment Commercial: Commercial real estate $— $— $4,954 $1,018 Commercial &amp; industrial 5,742 18 5,157 1 Total commercial 5,742 18 10,111 1,019 Residential Real Estate: Residential real estate 10,572 168 9,783 104 Consumer: Home equity 1,144 8 557 — Other 33 4 147 6 Total consumer 1,177 12 704 6 Subtotal 17,491 198 20,598 1,129 Loans Collectively Evaluated for Impairment Commercial: Commercial real estate 1,218,643 12,443 1,205,541 11,711 Commercial &amp; industrial 626,287 6,624 607,177 5,579 Total commercial 1,844,930 19,067 1,812,718 17,290 Residential Real Estate: Residential real estate 1,316,846 5,146 1,217,465 5,323 Consumer: Home equity 282,600 1,367 291,910 2,412 Other 28,363 396 31,380 334 Total consumer 310,963 1,763 323,290 2,746 Subtotal 3,472,739 25,976 3,353,473 25,359 Total $3,490,230 $26,174 $3,374,071 $26,488</t>
  </si>
  <si>
    <t>Borrowings (Tables)</t>
  </si>
  <si>
    <t>Federal Home Loan Bank Advances Maturities</t>
  </si>
  <si>
    <t>The following table presents maturities and weighted average interest rates on FHLB advances outstanding as of June 30, 2018 : (Dollars in thousands) Total Outstanding Weighted Average Rate July 1, 2018 to December 31, 2018 $580,331 2.16 % 2019 137,258 1.62 2020 67,033 1.95 2021 46,222 2.57 2022 55,447 3.59 2023 and thereafter 14,762 2.29 Balance at June 30, 2018 $901,053 2.17 %</t>
  </si>
  <si>
    <t>Shareholders' Equity (Table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Provisions Amount Ratio Amount Ratio Amount Ratio June 30, 2018 Total Capital (to Risk-Weighted Assets): Corporation $434,571 12.61 % $275,759 8.00 % N/A N/A Bank 431,320 12.51 275,738 8.00 $344,673 10.00 % Tier 1 Capital (to Risk-Weighted Assets): Corporation 408,108 11.84 206,819 6.00 N/A N/A Bank 404,857 11.75 206,804 6.00 275,738 8.00 Common Equity Tier 1 Capital (to Risk-Weighted Assets): Corporation 386,110 11.20 155,115 4.50 N/A N/A Bank 404,857 11.75 155,103 4.50 224,037 6.50 Tier 1 Capital (to Average Assets): (1) Corporation 408,108 8.87 183,980 4.00 N/A N/A Bank 404,857 8.80 183,940 4.00 229,925 5.00 December 31, 2017 Total Capital (to Risk-Weighted Assets): Corporation 416,038 12.45 267,365 8.00 N/A N/A Bank 413,593 12.38 267,338 8.00 334,172 10.00 Tier 1 Capital (to Risk-Weighted Assets): Corporation 389,289 11.65 200,524 6.00 N/A N/A Bank 386,844 11.58 200,503 6.00 267,338 8.00 Common Equity Tier 1 Capital (to Risk-Weighted Assets): Corporation 367,291 10.99 150,383 4.50 N/A N/A Bank 386,844 11.58 150,378 4.50 217,212 6.50 Tier 1 Capital (to Average Assets): (1) Corporation 389,289 8.79 177,089 4.00 N/A N/A Bank 386,844 8.74 177,048 4.00 221,310 5.00 (1) Leverage ratio.</t>
  </si>
  <si>
    <t>Derivative Financial Instruments (Tables)</t>
  </si>
  <si>
    <t>Fair Value of Derivatives by Balance Sheet Location</t>
  </si>
  <si>
    <t>The following table presents the fair values of derivative instruments in the Corporation’s Unaudited Consolidated Balance Sheets: (Dollars in thousands) Asset Derivatives Liability Derivatives Fair Value Fair Value Balance Sheet Location Jun 30, 2018 Dec 31, 2017 Balance Sheet Location Jun 30, 2018 Dec 31, 2017 Derivatives Designated as Cash Flow Hedging Instruments: Interest rate risk management contracts: Interest rate caps Other assets $71 $25 Other liabilities $— $— Interest rate swaps Other assets 1,699 213 Other liabilities — 14 Interest rate floors Other assets 125 110 Other liabilities — — Derivatives not Designated as Hedging Instruments: Loan related derivative contracts: Interest rate swaps with customers Other assets 60 268 Other liabilities 14,229 1,295 Mirror swaps with counterparties Other assets 14,037 1,152 Other liabilities 60 268 Risk participation agreements Other assets — — Other liabilities — — Foreign exchange contracts Other assets — — Other liabilities 21 26 Forward loan commitments: Interest rate lock commitments Other assets 1,130 965 Other liabilities 9 20 Forward sale commitments Other assets 14 26 Other liabilities 614 1,424 Total $17,136 $2,759 $14,933 $3,047</t>
  </si>
  <si>
    <t>Derivative Instruments Effect in Statements of Income and Changes in Shareholders' Equity</t>
  </si>
  <si>
    <t>The following tables present the effect of derivative instruments in the Corporation’s Unaudited Consolidated Statements of Changes in Shareholders’ Equity and Unaudited Consolidated Statements of Income: (Dollars in thousands) Gain (Loss) Recognized in Other Comprehensive Income, Net of Tax (Effective Portion) Three Months Six Months Periods ended June 30, 2018 2017 2018 2017 Derivatives Designated as Cash Flow Hedging Instruments: Interest rate risk management contracts: Interest rate caps $11 ($22 ) $49 ($56 ) Interest rate swaps 294 (232 ) 1,133 (100 ) Interest rate floors 60 (194 ) 72 (194 ) Total $365 ($448 ) $1,254 ($350 ) (Dollars in thousands) Amount of Gain (Loss) Recognized in Income on Derivatives Three Months Six Months Periods ended June 30, Statement of Income Location 2018 2017 2018 2017 Derivatives not Designated as Hedging Instruments: Loan related derivative contracts: Interest rate swaps with customers Loan related derivative income ($3,001 ) $3,921 (12,196 ) 3,666 Mirror swaps with counterparties Loan related derivative income 3,645 (2,551 ) 12,969 (2,073 ) Risk participation agreements Loan related derivative income — (226 ) — (301 ) Foreign exchange contracts Loan related derivative income 24 — 36 — Forward loan commitments: Interest rate lock commitments Mortgage banking revenues 191 (11 ) $177 $607 Forward sale commitments Mortgage banking revenues (82 ) (350 ) 1,236 (1,380 ) Total $777 $783 $2,222 $519</t>
  </si>
  <si>
    <t>Balance Sheet Offsetting (Tables)</t>
  </si>
  <si>
    <t>The following tables present the Corporation’s derivative asset and derivative liability positions and the effect of netting arrangements on the Unaudited Consolidated Balance Sheets: (Dollars in thousands) Gross Derivative Positions Offsetting Derivative Positions Net Amounts Presented in Balance Sheet Cash Collateral Pledged Net Amount June 30, 2018 Derivative Assets: Interest rate risk management contracts: Interest rate caps $71 $— $71 $— $71 Interest rate swaps 1,699 — 1,699 — 1,699 Interest rate floors 125 — 125 — 125 Loan-related derivative contracts: Interest rate swaps with customers 109 49 60 — 60 Mirror swaps with counterparties 14,770 733 14,037 — 14,037 Total $16,774 $782 $15,992 $— $15,992 Derivative Liabilities: Loan-related derivative contracts: Interest rate swaps with customers $14,962 $733 $14,229 $— $14,229 Mirror swaps with counterparties 109 49 60 — 60 Foreign exchange contracts 21 — 21 — 21 Total $15,092 $782 $14,310 $— $14,310 (Dollars in thousands) Gross Derivative Positions Offsetting Derivative Positions Net Amounts Presented in Balance Sheet Cash Collateral Pledged Net Amount December 31, 2017 Derivative Assets: Interest rate risk management contracts: Interest rate caps $25 $— $25 $— $25 Interest rate swaps 213 — 213 — 213 Interest rate floors 110 — 110 — 110 Loan-related derivative contracts: Interest rate swaps with customers 2,857 2,589 268 — 268 Mirror swaps with counterparties 3,801 2,649 1,152 — 1,152 Total $7,006 $5,238 $1,768 $— $1,768 Derivative Liabilities: Interest rate risk management contracts: Interest rate swaps $14 $— $14 $14 $— Loan-related derivative contracts: Interest rate swaps with customers 3,884 2,589 1,295 1,025 270 Mirror swaps with counterparties 2,917 2,649 268 — 268 Foreign exchange contracts 26 — 26 — 26 Total $6,841 $5,238 $1,603 $1,039 $564</t>
  </si>
  <si>
    <t>Fair Value Measurements (Tables)</t>
  </si>
  <si>
    <t>Items Record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Level 2) Significant Unobservable Inputs (Level 3) June 30, 2018 Assets: Securities available for sale: Obligations of U.S. government-sponsored enterprises $164,536 $— $164,536 $— Mortgage-backed securities issued by U.S. government agencies and U.S. government-sponsored enterprises 585,684 — 585,684 — Obligations of states and political subdivisions 937 — 937 — Individual name issuer trust preferred debt securities 12,500 — 12,500 — Corporate bonds 13,036 — 13,036 — Mortgage loans held for sale 35,207 — 35,207 — Derivative assets 17,136 — 17,136 — Total assets at fair value on a recurring basis $829,036 $— $829,036 $— Liabilities: Derivative liabilities $14,933 $— $14,933 $— Contingent consideration liability 187 — — 187 Total liabilities at fair value on a recurring basis $15,120 $— $14,933 $187 (Dollars in thousands) Total Quoted Prices in Active Markets for Identical Assets Significant Other Observable Inputs Significant Unobservable Inputs December 31, 2017 Assets: Securities available for sale: Obligations of U.S. government-sponsored enterprises $157,604 $— $157,604 $— Mortgage-backed securities issued by U.S. government agencies and U.S. government-sponsored enterprises 590,882 — 590,882 — Obligations of states and political subdivisions 2,359 — 2,359 — Individual name issuer trust preferred debt securities 16,984 — 16,984 — Corporate bonds 13,125 — 13,125 — Mortgage loans held for sale 26,943 — 26,943 — Derivative assets 2,759 — 2,759 — Total assets at fair value on a recurring basis $810,656 $— $810,656 $— Liabilities: Derivative liabilities $3,047 $— $3,047 $— Contingent consideration liability 1,404 — — 1,404 Total liabilities at fair value on a recurring basis $4,451 $— $3,047 $1,404</t>
  </si>
  <si>
    <t>Change in Contingent Consideration Liability</t>
  </si>
  <si>
    <t>The following table presents the change in the contingent consideration liability, which is included in other liabilities in the Unaudited Consolidated Balance Sheets. (Dollars in thousands) Three Months Six Months Periods ended June 30, 2018 2017 2018 2017 Balance at beginning of period $187 $1,737 $1,404 $2,047 Change in fair value — — — (310 ) Payments — — (1,217 ) — Balance at end of period $187 $1,737 $187 $1,737</t>
  </si>
  <si>
    <t>Items Recorded at Fair Value on a Nonrecurring Basis</t>
  </si>
  <si>
    <t>The following table presents the carrying value of assets held at June 30, 2018 , which were written down to fair value during the six months ended June 30, 2018 : (Dollars in thousands) Total Quoted Prices in Active Markets for Identical Assets Significant Other Observable Inputs Significant Unobservable Inputs Assets: Collateral dependent impaired loans $974 $— $— $974 Property acquired through foreclosure or repossession 3,074 — — 3,074 Total assets at fair value on a nonrecurring basis $4,048 $— $— $4,048 The allowance for loan losses on collateral dependent impaired loans amounted to $92 thousand at June 30, 2018 . The following table presents the carrying value of assets held at December 31, 2017 , which were written down to fair value during the year ended December 31, 2017 : (Dollars in thousands) Total Quoted Prices in Active Markets for Identical Assets Significant Other Observable Inputs Significant Unobservable Inputs Assets: Collateral dependent impaired loans $1,425 $— $— $1,425 Property acquired through foreclosure or repossession 131 — — 131 Total assets at fair value on a nonrecurring basis $1,556 $— $— $1,556 The allowance for loan losses on collateral dependent impaired loans amounted to $690 thousand at December 31, 2017 .</t>
  </si>
  <si>
    <t>Quant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June 30, 2018 Collateral dependent impaired loans $974 Appraisals of collateral Discount for costs to sell 0% - 15% (11%) Property acquired through foreclosure or repossession $3,074 Appraisals of collateral Discount for costs to sell 13% Appraisal adjustments (1) 12% (1) Management may adjust appraisal values to reflect market value declines or other discounts resulting from its knowledge of the property. (Dollars in thousands) Fair Value Valuation Technique Unobservable Input Range of Inputs Utilized (Weighted Average) December 31, 2017 Collateral dependent impaired loans $1,425 Appraisals of collateral Discount for costs to sell 0% - 15% (15%) Property acquired through foreclosure or repossession $131 Appraisals of collateral Discount for costs to sell 10% Appraisal adjustments (1) 12% - 17% (15%) (1) Management may adjust appraisal values to reflect market value declines or other discounts resulting from its knowledge of the property.</t>
  </si>
  <si>
    <t>Carrying Amounts and Estimated Fair Values of Financial Instruments</t>
  </si>
  <si>
    <t>The following tables present the carrying amount, estimated fair value and placement in the fair value hierarchy of the Corporation’s financial instruments. The tables exclude financial instruments for which the carrying value approximates fair value such as cash and cash equivalents, FHLB stock, accrued interest receivable, bank-owned life insurance, non-maturity deposits and accrued interest payable. (Dollars in thousands) June 30, 2018 Carrying Amount Total Fair Value Quoted Prices in Active Markets for Identical Assets Significant Other Observable Inputs Significant Unobservable Inputs Financial Assets: Securities held to maturity $11,412 $11,364 $— $11,364 $— Loans, net of allowance for loan losses 3,464,056 3,451,252 — — 3,451,252 Financial Liabilities: Time deposits $1,144,473 $1,152,752 $— $1,152,752 $— FHLB advances 901,053 900,691 — 900,691 — Junior subordinated debentures 22,681 19,584 — 19,584 — (Dollars in thousands) December 31, 2017 Carrying Amount Total Fair Value Quoted Prices in Active Markets for Identical Assets Significant Other Observable Inputs Significant Unobservable Inputs Financial Assets: Securities held to maturity $12,541 $12,721 $— $12,721 $— Loans, net of allowance for loan losses 3,347,583 3,369,932 — — 3,369,932 Financial Liabilities: Time deposits $1,015,095 $1,018,396 $— $1,018,396 $— FHLB advances 791,356 792,887 — 792,887 — Junior subordinated debentures 22,681 18,559 — 18,559 —</t>
  </si>
  <si>
    <t>Revenue from Contracts with Customers (Tables)</t>
  </si>
  <si>
    <t>Disaggregation of Revenue</t>
  </si>
  <si>
    <t>The following table summarizes total revenues as presented in the Unaudited Consolidated Statements of Income and the related amounts which are from contracts with customers within the scope of Topic 606. As shown below, a substantial portion of our revenues are specifically excluded from the scope of Topic 606. For the three month ended June 30, 2018 2017 (Dollars in thousands) As reported in Consolidated Statements of Income Revenue from contracts in scope of Topic 606 As reported in Consolidated Statements of Income Revenue from contracts in scope of Topic 606 Net interest income $33,111 $— $29,904 $— Noninterest income: Asset-based wealth management revenues 9,136 9,136 9,401 9,401 Transaction-based wealth management revenues 466 466 541 541 Total wealth management revenues 9,602 9,602 9,942 9,942 Mortgage banking revenues 2,941 — 2,919 — Service charges on deposit accounts 903 903 901 901 Card interchange fees 961 961 902 902 Income from bank-owned life insurance 537 — 542 — Loan related derivative income 668 — 1,144 — Other income 381 366 456 442 Total noninterest income 15,993 11,832 16,806 12,187 Total revenues $49,104 $11,832 $46,710 $12,187 For the six months ended June 30, 2018 2017 (Dollars in thousands) As reported in Consolidated Statements of Income Revenue from contracts in scope of Topic 606 As reported in Consolidated Statements of Income Revenue from contracts in scope of Topic 606 Net interest income $64,963 $— $58,583 $— Noninterest income: Asset-based wealth management revenues 19,091 19,091 18,648 18,648 Transaction-based wealth management revenues 784 784 771 771 Total wealth management revenues 19,875 19,875 19,419 19,419 Mortgage banking revenues 5,779 — 5,259 — Service charges on deposit accounts 1,766 1,766 1,784 1,784 Card interchange fees 1,808 1,808 1,704 1,704 Income from bank-owned life insurance 1,052 — 1,078 — Loan related derivative income 809 — 1,292 — Other income 647 632 780 739 Total noninterest income 31,736 24,081 31,316 23,646 Total revenues $96,699 $24,081 $89,899 $23,646 The following table presents revenue from contracts with customers based on the timing of revenue recognition: (Dollars in thousands) Three Months Six Months Periods ended June 30, 2018 2017 2018 2017 Revenue recognized at a point in time: Card interchange fees $961 $902 $1,808 $1,704 Service charges on deposit accounts 703 707 1,375 1,399 Other income 248 367 474 589 Revenue recognized over time: Wealth management revenues 9,602 9,942 19,875 19,419 Service charges on deposit accounts 200 194 391 385 Other income 118 75 158 150 Total revenues from contracts in scope of Topic 606 $11,832 $12,187 $24,081 $23,646</t>
  </si>
  <si>
    <t>Defined Benefit Pension Plans (Tables)</t>
  </si>
  <si>
    <t>Components of Net Periodic Benefit Cost</t>
  </si>
  <si>
    <t>The composition of net periodic benefit cost was as follows: (Dollars in thousands) Qualified Pension Plan Non-Qualified Retirement Plans Three Months Six Months Three Months Six Months Periods ended June 30, 2018 2017 2018 2017 2018 2017 2018 2017 Net Periodic Benefit Cost: Service cost (1) $561 $537 $1,122 $1,074 $27 $33 $54 $65 Interest cost (2) 678 667 1,357 1,336 118 107 237 214 Expected return on plan assets (2) (1,318 ) (1,235 ) (2,636 ) (2,471 ) — — — — Amortization of prior service (credit) cost (2) (5 ) (5 ) (11 ) (11 ) — — — — Recognized net actuarial loss (2) 374 278 748 557 103 128 205 193 Net periodic benefit cost $290 $242 $580 $485 $248 $268 $496 $472 (1) Included in salaries and employee benefits expense in the Unaudited Consolidated Statements of Income. (2) Included in other expenses in the Unaudited Consolidated Statements of Income.</t>
  </si>
  <si>
    <t>Schedule of Assumptions Used for Net Periodic Benefit Cost</t>
  </si>
  <si>
    <t>The following table presents the measurement date and weighted-average assumptions used to determine net periodic benefit cost: Qualified Pension Plan Non-Qualified Retirement Plans For the six months ended June 30, 2018 2017 2018 2017 Measurement date Dec 31, 2017 Dec 31, 2016 Dec 31, 2017 Dec 31, 2016 Equivalent single discount rate for benefit obligations 3.69% 4.18% 3.58% 3.96% Equivalent single discount rate for service cost 3.76 4.29 3.79 4.25 Equivalent single discount rate for interest cost 3.42 3.73 3.22 3.36 Expected long-term return on plan assets 6.75 6.75 N/A N/A Rate of compensation increase 3.75 3.75 3.75 3.75</t>
  </si>
  <si>
    <t>Business Segments (Tables)</t>
  </si>
  <si>
    <t>Statement of Operations and Total Assets by Reportable Segment</t>
  </si>
  <si>
    <t>The following table presents the statement of operations and total assets for Washington Trust’s reportable segments: (Dollars in thousands) Commercial Banking Wealth Management Services Corporate Consolidated Total Three months ended June 30, 2018 2017 2018 2017 2018 2017 2018 2017 Net interest income (expense) $26,644 $24,633 ($77 ) ($40 ) $6,544 $5,311 $33,111 $29,904 Provision for loan losses 400 700 — — — — 400 700 Net interest income (expense) after provision for loan losses 26,244 23,933 (77 ) (40 ) 6,544 5,311 32,711 29,204 Noninterest income 5,837 6,347 9,602 9,942 554 517 15,993 16,806 Noninterest expenses: Depreciation and amortization expense 637 651 370 414 43 50 1,050 1,115 Other noninterest expenses 15,509 15,323 6,593 6,848 3,136 3,020 25,238 25,191 Total noninterest expenses 16,146 15,974 6,963 7,262 3,179 3,070 26,288 26,306 Income before income taxes 15,935 14,306 2,562 2,640 3,919 2,758 22,416 19,704 Income tax expense 3,387 4,650 655 1,102 700 753 4,742 6,505 Net income $12,548 $9,656 $1,907 $1,538 $3,219 $2,005 $17,674 $13,199 Total assets at period end $3,647,649 $3,346,184 $68,009 $66,286 $1,021,584 $963,059 $4,737,242 $4,375,529 Expenditures for long-lived assets 801 377 11 41 52 96 864 514 (Dollars in thousands) Commercial Banking Wealth Management Services Corporate Consolidated Total Six months ended June 30, 2018 2017 2018 2017 2018 2017 2018 2017 Net interest income (expense) $52,620 $48,190 ($135 ) ($72 ) $12,478 $10,465 $64,963 $58,583 Provision for loan losses 400 1,100 — — — — 400 1,100 Net interest income (expense) after provision for loan losses 52,220 47,090 (135 ) (72 ) 12,478 10,465 64,563 57,483 Noninterest income 10,773 10,789 19,875 19,419 1,088 1,108 31,736 31,316 Noninterest expenses: Depreciation and amortization expense 1,274 1,314 766 877 85 102 2,125 2,293 Other noninterest expenses (1) 30,975 29,930 13,792 13,296 6,526 6,073 51,293 49,299 Total noninterest expenses 32,249 31,244 14,558 14,173 6,611 6,175 53,418 51,592 Income before income taxes 30,744 26,635 5,182 5,174 6,955 5,398 42,881 37,207 Income tax expense 6,490 8,679 1,298 2,080 1,208 1,467 8,996 12,226 Net income $24,254 $17,956 $3,884 $3,094 $5,747 $3,931 $33,885 $24,981 Total assets at period end $3,647,649 $3,346,184 $68,009 $66,286 $1,021,584 $963,059 $4,737,242 $4,375,529 Expenditures for long-lived assets 1,252 750 313 343 110 154 1,675 1,247</t>
  </si>
  <si>
    <t>Other Comprehensive Income (Loss) (Tables)</t>
  </si>
  <si>
    <t>Activity in Other Comprehensive Income (Loss)</t>
  </si>
  <si>
    <t>The following tables present the activity in other comprehensive income (loss): Three months ended June 30, 2018 2017 (Dollars in thousands) Pre-tax Amounts Income Taxes Net of Tax Pre-tax Amounts Income Taxes Net of Tax Securities available for sale: Changes in fair value of securities available for sale ($4,068 ) ($956 ) ($3,112 ) $2,902 $1,074 $1,828 Net gains on securities reclassified into earnings — — — — — — Net change in fair value of securities available for sale (4,068 ) (956 ) (3,112 ) 2,902 1,074 1,828 Cash flow hedges: Change in fair value of cash flow hedges 455 107 348 (853 ) (292 ) (561 ) Net cash flow hedge losses reclassified into earnings (1) 21 4 17 180 67 113 Net change in fair value of cash flow hedges 476 111 365 (673 ) (225 ) (448 ) Defined benefit plan obligations: Defined benefit plan obligation adjustment — — — (407 ) (150 ) (257 ) Amortization of net actuarial losses (2) 477 113 364 406 149 257 Amortization of net prior service credits (2) (5 ) (1 ) (4 ) (5 ) (1 ) (4 ) Net change in defined benefit plan obligations 472 112 360 (6 ) (2 ) (4 ) Total other comprehensive (loss) income ($3,120 ) ($733 ) ($2,387 ) $2,223 $847 $1,376 (1) The pre-tax amounts are included in interest expense on Federal Home Loan Bank advances, interest expense on junior subordinated debentures and interest and fees on loans in the Unaudited Consolidated Statements of Income. (2) The pre-tax amounts are included in other expenses in the Unaudited Consolidated Statements of Income. Six months ended June 30, 2018 2017 (Dollars in thousands) Pre-tax Amounts Income Taxes Net of Tax Pre-tax Amounts Income Taxes Net of Tax Securities available for sale: Changes in fair value of securities available for sale ($17,681 ) ($4,155 ) ($13,526 ) $3,538 $1,309 $2,229 Net gains on securities reclassified into earnings — — — — — — Net change in fair value of securities available for sale (17,681 ) (4,155 ) (13,526 ) 3,538 1,309 2,229 Cash flow hedges: Change in fair value of cash flow hedges 1,258 198 1,060 (827 ) (278 ) (549 ) Net cash flow hedge losses reclassified into earnings (1) 252 58 194 316 117 199 Net change in fair value of cash flow hedges 1,510 256 1,254 (511 ) (161 ) (350 ) Defined benefit plan obligations: Defined benefit plan obligation adjustment — — — (407 ) (150 ) (257 ) Amortization of net actuarial losses (2) 953 225 728 750 276 474 Amortization of net prior service credits (2) (11 ) (3 ) (8 ) (11 ) (3 ) (8 ) Net change in defined benefit plan obligations 942 222 720 332 123 209 Total other comprehensive income (loss) ($15,229 ) ($3,677 ) ($11,552 ) $3,359 $1,271 $2,088 (1) The pre-tax amounts are included in interest expense on Federal Home Loan Bank advances, interest expense on junior subordinated debentures and interest and fees on loans in the Unaudited Consolidated Statements of Income. (2) The pre-tax amounts are included in other expenses in the Unaudited Consolidated Statements of Income.</t>
  </si>
  <si>
    <t>Components of Accumulated Other Comprehensive Income (Loss)</t>
  </si>
  <si>
    <t>The following tables present the changes in accumulated other comprehensive income (loss) by component, net of tax: (Dollars in thousands) Net Unrealized Losses on Available For Sale Securities Net Unrealized (Losses) Gains on Cash Flow Hedges Pension Benefit Adjustment Total Balance at December 31, 2017 ($7,534 ) ($428 ) ($15,548 ) ($23,510 ) Other comprehensive (loss) income before reclassifications (13,526 ) 1,060 — (12,466 ) Amounts reclassified from accumulated other comprehensive income — 194 720 914 Net other comprehensive (loss) income (13,526 ) 1,254 720 (11,552 ) Balance at June 30, 2018 ($21,060 ) $826 ($14,828 ) ($35,062 ) (Dollars in thousands) Net Unrealized (Losses) Gains on Available For Sale Securities Net Unrealized Losses on Cash Flow Hedges Pension Benefit Adjustment Total Balance at December 31, 2016 ($6,825 ) ($300 ) ($12,632 ) ($19,757 ) Other comprehensive income (loss) before reclassifications 2,229 (549 ) — 1,680 Amounts reclassified from accumulated other comprehensive income — 199 209 408 Net other comprehensive income (loss) 2,229 (350 ) 209 2,088 Balance at June 30, 2017 ($4,596 ) ($650 ) ($12,423 ) ($17,669 )</t>
  </si>
  <si>
    <t>Earnings Per Common Share (Tables)</t>
  </si>
  <si>
    <t>Calculation of Earnings Per Share</t>
  </si>
  <si>
    <t>The following table presents the calculation of earnings per common share: (Dollars and shares in thousands, except per share amounts) Three Months Six Months Periods ended June 30, 2018 2017 2018 2017 Earnings per common share - basic: Net income $17,674 $13,199 $33,885 $24,981 Less dividends and undistributed earnings allocated to participating securities (38 ) (29 ) (76 ) (56 ) Net income applicable to common shareholders $17,636 $13,170 $33,809 $24,925 Weighted average common shares 17,272 17,206 17,253 17,196 Earnings per common share - basic $1.02 $0.77 $1.96 $1.45 Earnings per common share - diluted: Net income $17,674 $13,199 $33,885 $24,981 Less dividends and undistributed earnings allocated to participating securities (38 ) (29 ) (76 ) (56 ) Net income applicable to common shareholders $17,636 $13,170 $33,809 $24,925 Weighted average common shares 17,272 17,206 17,253 17,196 Dilutive effect of common stock equivalents 115 110 131 116 Weighted average diluted common shares 17,387 17,316 17,384 17,312 Earnings per common share - diluted $1.01 $0.76 $1.94 $1.44</t>
  </si>
  <si>
    <t>Commitments and Contingencies (Tables)</t>
  </si>
  <si>
    <t>Financial Instruments with Off Balance Sheet Risk</t>
  </si>
  <si>
    <t>The following table presents the contractual and notional amounts of financial instruments with off-balance sheet risk: (Dollars in thousands) Jun 30, Dec 31, Financial instruments whose contract amounts represent credit risk: Commitments to extend credit: Commercial loans $526,999 $537,310 Home equity lines 262,825 254,855 Other loans 43,774 48,819 Standby letters of credit 8,056 6,666 Financial instruments whose notional amounts exceed the amount of credit risk: Forward loan commitments: Interest rate lock commitments 99,535 45,139 Forward sale commitments 54,266 71,539 Loan related derivative contracts: Interest rate swaps with customers 567,013 545,049 Mirror swaps with counterparties 567,013 545,049 Risk participation-in agreements 33,967 34,052 Foreign exchange contracts 2,924 3,005 Interest rate risk management contracts: Interest rate swaps 60,000 60,000</t>
  </si>
  <si>
    <t>Schedule of Future Minimum Annual Lease Payments</t>
  </si>
  <si>
    <t>The following table presents the minimum annual lease payments under the terms of these leases, exclusive of renewal provisions: (Dollars in thousands) July 1, 2018 to December 31, 2018 $1,755 2019 3,557 2020 2,806 2021 2,463 2022 2,082 2023 and thereafter 24,610 Total minimum lease payments $37,273</t>
  </si>
  <si>
    <t>Recently Issued Accounting Pronouncements (Details) $ in Millions</t>
  </si>
  <si>
    <t>Jun. 30, 2018USD ($)</t>
  </si>
  <si>
    <t>Operating Leases, Future Minimum Payments Due</t>
  </si>
  <si>
    <t>Cash and Due from Banks (Narrative) (Details) - USD ($) $ in Millions</t>
  </si>
  <si>
    <t>Average reserve deposited with the Board of Governors of the Federal Reserve Bank</t>
  </si>
  <si>
    <t>Interest-bearing deposits in other banks</t>
  </si>
  <si>
    <t>Securities (Narrative) (Details) $ in Thousands</t>
  </si>
  <si>
    <t>Jun. 30, 2018USD ($)security</t>
  </si>
  <si>
    <t>Dec. 31, 2017USD ($)security</t>
  </si>
  <si>
    <t>Schedule of Available for Sale and Held to Maturty Securities [Line Items]</t>
  </si>
  <si>
    <t>Fair value of available for sale and held to maturity securities pledged as collateral</t>
  </si>
  <si>
    <t>Amortized cost of callable debt securities</t>
  </si>
  <si>
    <t>Fair value of callable debt securities</t>
  </si>
  <si>
    <t>Number of securities in a continuous unrealized loss position total | security</t>
  </si>
  <si>
    <t>Available for Sale Securities, Continuous Unrealized Loss Position, Aggregate Losses, Accumulated Investments</t>
  </si>
  <si>
    <t>Individual name issuer trust preferred debt securities</t>
  </si>
  <si>
    <t>Securities in unrealized loss position, number of companies issuing securities | security</t>
  </si>
  <si>
    <t>Amortized cost of trust preferred securities of individual name issuers that are below investment grade</t>
  </si>
  <si>
    <t>Unrealized losses of trust preferred securities of individual name issuers that are below investment grade</t>
  </si>
  <si>
    <t>Corporate bonds [Member]</t>
  </si>
  <si>
    <t>Minimum [Member]</t>
  </si>
  <si>
    <t>Maturity period of callable debt securities</t>
  </si>
  <si>
    <t>11 months</t>
  </si>
  <si>
    <t>Call features of callable debt securities</t>
  </si>
  <si>
    <t>1 month</t>
  </si>
  <si>
    <t>Maximum [Member]</t>
  </si>
  <si>
    <t>19 years</t>
  </si>
  <si>
    <t>3 years</t>
  </si>
  <si>
    <t>Securities (Summary of Investments) (Details) - USD ($) $ in Thousands</t>
  </si>
  <si>
    <t>Available for sale securities amortized cost basis</t>
  </si>
  <si>
    <t>Available for sale securities unrealized gains</t>
  </si>
  <si>
    <t>Available for sale securities unrealized losses</t>
  </si>
  <si>
    <t>Held to maturity securities</t>
  </si>
  <si>
    <t>Held to maturity securities unrealized gains</t>
  </si>
  <si>
    <t>Held to maturity securities unrealized losses</t>
  </si>
  <si>
    <t>Held to maturity securities fair value</t>
  </si>
  <si>
    <t>Total available for sale and held to maturity securities amortized cost</t>
  </si>
  <si>
    <t>Total available for sale and held to maturity securities unrealized gains</t>
  </si>
  <si>
    <t>Total available for sale and held to maturity securities unrealized losses</t>
  </si>
  <si>
    <t>Total available for sale and held to maturity securities fair value</t>
  </si>
  <si>
    <t>Obligations of U.S. government-sponsored enterprises [Member]</t>
  </si>
  <si>
    <t>Mortgage-backed securities issued by U.S. government-sponsored agencies and U.S. government-sponsored enterprises [Member]</t>
  </si>
  <si>
    <t>Obligations of states and political subdivisions [Member]</t>
  </si>
  <si>
    <t>Securities (Securities by Contractual Maturity) (Details) - USD ($) $ in Thousands</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total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Held to maturity debt securities maturities within 1 year amortized cost</t>
  </si>
  <si>
    <t>Held to maturity debt securities maturities 1-5 years amortized cost</t>
  </si>
  <si>
    <t>Held to maturity debt securities maturities 5-10 years amortized cost</t>
  </si>
  <si>
    <t>Held to maturity debt securities maturities after 10 years amortized cost</t>
  </si>
  <si>
    <t>Held to maturity debt securities maturities within 1 year fair value</t>
  </si>
  <si>
    <t>Held to maturity debt securities maturities 1-5 years fair value</t>
  </si>
  <si>
    <t>Held to maturity debt securities maturities 5-10 years fair value</t>
  </si>
  <si>
    <t>Held to maturity debt securities maturities after 10 years fair value</t>
  </si>
  <si>
    <t>Securities (Securities in a Continuous Unrealized Loss Position) (Details) $ in Thousands</t>
  </si>
  <si>
    <t>Schedule of Available-for-sale Securities [Line Item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Unrealized losses of securities in a continuous unrealized loss position total</t>
  </si>
  <si>
    <t>Loans (Narrative) (Details) - USD ($) $ in Thousands</t>
  </si>
  <si>
    <t>Loans Receivable Net Deferred Cost Originated</t>
  </si>
  <si>
    <t>Loans Receivable Net Deferred Premium on Purchased Loans</t>
  </si>
  <si>
    <t>Loans Pledged as Collateral</t>
  </si>
  <si>
    <t>Past due loans included in nonaccrual loans</t>
  </si>
  <si>
    <t>Mortgage Loans in Process of Foreclosure</t>
  </si>
  <si>
    <t>Loans (Summary of Loans) (Details) - USD ($) $ in Thousands</t>
  </si>
  <si>
    <t>Accounts, Notes, Loans and Financing Receivable [Line Items]</t>
  </si>
  <si>
    <t>Percent of Total Loans</t>
  </si>
  <si>
    <t>100.00%</t>
  </si>
  <si>
    <t>Commercial Real Estate</t>
  </si>
  <si>
    <t>[2]</t>
  </si>
  <si>
    <t>35.00%</t>
  </si>
  <si>
    <t>36.00%</t>
  </si>
  <si>
    <t>Commercial &amp; Industrial</t>
  </si>
  <si>
    <t>[3]</t>
  </si>
  <si>
    <t>18.00%</t>
  </si>
  <si>
    <t>Total Commercial</t>
  </si>
  <si>
    <t>53.00%</t>
  </si>
  <si>
    <t>54.00%</t>
  </si>
  <si>
    <t>Residential Real Estate</t>
  </si>
  <si>
    <t>[4]</t>
  </si>
  <si>
    <t>38.00%</t>
  </si>
  <si>
    <t>Home Equity</t>
  </si>
  <si>
    <t>8.00%</t>
  </si>
  <si>
    <t>9.00%</t>
  </si>
  <si>
    <t>Other</t>
  </si>
  <si>
    <t>[5]</t>
  </si>
  <si>
    <t>1.00%</t>
  </si>
  <si>
    <t>Total Consumer</t>
  </si>
  <si>
    <t>10.00%</t>
  </si>
  <si>
    <t>Commercial real estate loans consist of commercial mortgages primarily secured by income producing property, as well as construction and development loans. Construction and development loans are made to businesses for land development or the on-site construction of industrial, commercial, or residential buildings.</t>
  </si>
  <si>
    <t>Commercial &amp;amp; industrial consist of loans to businesses and individuals, a substantial portion of which are fully or partially collateralized by real estate.</t>
  </si>
  <si>
    <t>Residential real estate loans consist of mortgage and homeowner construction loans secured by one- to four- family residential properties.</t>
  </si>
  <si>
    <t>Other consumer loans consists of loans to individuals secured by general aviation aircraft and other personal installment loans.</t>
  </si>
  <si>
    <t>Loans (Past Due Loans) (Details) - USD ($) $ in Thousands</t>
  </si>
  <si>
    <t>Financing Receivable, Recorded Investment, Past Due [Line Items]</t>
  </si>
  <si>
    <t>Total past due</t>
  </si>
  <si>
    <t>Current</t>
  </si>
  <si>
    <t>30-59</t>
  </si>
  <si>
    <t>60-89</t>
  </si>
  <si>
    <t>Commercial Real Estate | 30-59</t>
  </si>
  <si>
    <t>Commercial Real Estate | 60-89</t>
  </si>
  <si>
    <t>Commercial Real Estate | Over 90</t>
  </si>
  <si>
    <t>Commercial &amp; Industrial | 30-59</t>
  </si>
  <si>
    <t>Commercial &amp; Industrial | 60-89</t>
  </si>
  <si>
    <t>Commercial &amp; Industrial | Over 90</t>
  </si>
  <si>
    <t>Total Commercial | 30-59</t>
  </si>
  <si>
    <t>Total Commercial | 60-89</t>
  </si>
  <si>
    <t>Total Commercial | Over 90</t>
  </si>
  <si>
    <t>Residential Real Estate | 30-59</t>
  </si>
  <si>
    <t>Residential Real Estate | 60-89</t>
  </si>
  <si>
    <t>Residential Real Estate | Over 90</t>
  </si>
  <si>
    <t>Home Equity | 30-59</t>
  </si>
  <si>
    <t>Home Equity | 60-89</t>
  </si>
  <si>
    <t>Home Equity | Over 90</t>
  </si>
  <si>
    <t>Other | 30-59</t>
  </si>
  <si>
    <t>Other | 60-89</t>
  </si>
  <si>
    <t>Other | Over 90</t>
  </si>
  <si>
    <t>Total Consumer | 30-59</t>
  </si>
  <si>
    <t>Total Consumer | 60-89</t>
  </si>
  <si>
    <t>Total Consumer | Over 90</t>
  </si>
  <si>
    <t>Loans (Impaired Loans) (Details) - USD ($) $ in Thousands</t>
  </si>
  <si>
    <t>Financing Receivable, Impaired [Line Items]</t>
  </si>
  <si>
    <t>Recorded Investment of Impaired Loans with No Related Allowance</t>
  </si>
  <si>
    <t>Recorded Investment of Impaired Loans with Related Allowance</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t>
  </si>
  <si>
    <t>Loans (Impaired Loans Interest Income Recognized) (Details) - USD ($) $ in Thousands</t>
  </si>
  <si>
    <t>Average Recorded Investment of Impaired Loans</t>
  </si>
  <si>
    <t>Interest Income Recognized on Impaired Loans</t>
  </si>
  <si>
    <t>Loans (Nonaccrual Loans) (Details) - USD ($) $ in Thousands</t>
  </si>
  <si>
    <t>Nonaccrual loans</t>
  </si>
  <si>
    <t>Accruing loans 90 days or more past due</t>
  </si>
  <si>
    <t>Current Payment Status [Member]</t>
  </si>
  <si>
    <t>Nonaccrual loans current on payment</t>
  </si>
  <si>
    <t>Other Consumer [Member]</t>
  </si>
  <si>
    <t>Loans (Narrative - Troubled Debt Restructurings) (Details) - USD ($) $ in Thousands</t>
  </si>
  <si>
    <t>Recorded investment in Troubled Debt Restructuring, Recorded Investment</t>
  </si>
  <si>
    <t>Specific Reserves on Troubled Debt Restructurings</t>
  </si>
  <si>
    <t>Loans Loans (Troubled Debt Restructurings Type of Modification) (Details) $ in Thousands</t>
  </si>
  <si>
    <t>Jun. 30, 2018USD ($)loan</t>
  </si>
  <si>
    <t>Jun. 30, 2017USD ($)loan</t>
  </si>
  <si>
    <t>Financing Receivable, Modifications [Line Items]</t>
  </si>
  <si>
    <t>Number of loans modified as a troubled debt restructuring | loan</t>
  </si>
  <si>
    <t>Troubled debt restructuring, pre-modification recorded investment</t>
  </si>
  <si>
    <t>Troubled debt restructuring, post-modification recorded investment</t>
  </si>
  <si>
    <t>Loans Loans (Troubled Debt Restructurings Subsequent Default) (Details) $ in Millions</t>
  </si>
  <si>
    <t>Number of loans modified as a troubled debt restructuring</t>
  </si>
  <si>
    <t>Payment Default [Member]</t>
  </si>
  <si>
    <t>Recorded investment on TDR modifications with payment default | $</t>
  </si>
  <si>
    <t>Loans (Narrative - Credit Quality Indicators) (Details) - rating</t>
  </si>
  <si>
    <t>Weighted Average Commercial Loan Portfolio Risk Rating</t>
  </si>
  <si>
    <t>Loans (Credit Quality Indicators - Commercial) (Details) - USD ($) $ in Thousands</t>
  </si>
  <si>
    <t>Commercial Mortgages | Pass [Member]</t>
  </si>
  <si>
    <t>Financing Receivable, Recorded Investment [Line Items]</t>
  </si>
  <si>
    <t>Loans Receivable</t>
  </si>
  <si>
    <t>Commercial Mortgages | Special Mention [Member]</t>
  </si>
  <si>
    <t>Commercial Mortgages | Classified [Member]</t>
  </si>
  <si>
    <t>Commercial Construction &amp; Development | Pass [Member]</t>
  </si>
  <si>
    <t>Commercial Construction &amp; Development | Special Mention [Member]</t>
  </si>
  <si>
    <t>Commercial Construction &amp; Development | Classified [Member]</t>
  </si>
  <si>
    <t>Commercial Real Estate | Pass [Member]</t>
  </si>
  <si>
    <t>Commercial Real Estate | Special Mention [Member]</t>
  </si>
  <si>
    <t>Commercial Real Estate | Classified [Member]</t>
  </si>
  <si>
    <t>Commercial &amp; Industrial | Pass [Member]</t>
  </si>
  <si>
    <t>Commercial &amp; Industrial | Special Mention [Member]</t>
  </si>
  <si>
    <t>Commercial &amp; Industrial | Classified [Member]</t>
  </si>
  <si>
    <t>Total Commercial | Pass [Member]</t>
  </si>
  <si>
    <t>Total Commercial | Special Mention [Member]</t>
  </si>
  <si>
    <t>Total Commercial | Classified [Member]</t>
  </si>
  <si>
    <t>Loans (Credit Quality Indicators - Residential, Consumer) (Details) - USD ($) $ in Thousands</t>
  </si>
  <si>
    <t>Self-originated Mortgages</t>
  </si>
  <si>
    <t>Purchased Mortgages</t>
  </si>
  <si>
    <t>Allowance for Loan Losses  (Allowance for Loan Losses Rollforward Analysis) (Details) - USD ($) $ in Thousands</t>
  </si>
  <si>
    <t>Financing Receivable, Allowance for Credit Losses [Roll Forward]</t>
  </si>
  <si>
    <t>Allowance, Beginning Balance</t>
  </si>
  <si>
    <t>Charge-offs</t>
  </si>
  <si>
    <t>Recoveries</t>
  </si>
  <si>
    <t>Provision</t>
  </si>
  <si>
    <t>Allowance, Ending Balance</t>
  </si>
  <si>
    <t>Commercial real estate loans.</t>
  </si>
  <si>
    <t>Commercial &amp;amp; industrial loans.</t>
  </si>
  <si>
    <t>Allowance for Loan Losses (Allowance for Loan Losses by Segment &amp; Impairment Methodology) (Details) - USD ($) $ in Thousands</t>
  </si>
  <si>
    <t>Financing Receivable, Allowance for Credit Losse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Borrowings (Narrative Federal Home Loan Bank Advances) (Details) - USD ($) $ in Thousands</t>
  </si>
  <si>
    <t>Federal Home Loan Bank, Advances, Branch of FHLBB Bank [Line Items]</t>
  </si>
  <si>
    <t>Federal Home Loan Bank of Boston [Member]</t>
  </si>
  <si>
    <t>Unused line of credit with FHLBB</t>
  </si>
  <si>
    <t>Unused remaining available borrowing capacity with FHLBB</t>
  </si>
  <si>
    <t>Borrowings (Federal Home Loan Bank Advances Maturity Schedule) (Details) - USD ($) $ in Thousands</t>
  </si>
  <si>
    <t>Scheduled maturity through the end of the current year</t>
  </si>
  <si>
    <t>Weighted average rate for scheduled maturity through the end of the current year</t>
  </si>
  <si>
    <t>2.16%</t>
  </si>
  <si>
    <t>Scheduled maturity in year two</t>
  </si>
  <si>
    <t>Weighted average rate for scheduled maturity in year two</t>
  </si>
  <si>
    <t>1.62%</t>
  </si>
  <si>
    <t>Scheduled maturity in year three</t>
  </si>
  <si>
    <t>Weighted average rate for scheduled maturity in year three</t>
  </si>
  <si>
    <t>1.95%</t>
  </si>
  <si>
    <t>Scheduled maturity in year four</t>
  </si>
  <si>
    <t>Weighted average rate for scheduled maturity in year four</t>
  </si>
  <si>
    <t>2.57%</t>
  </si>
  <si>
    <t>Scheduled maturity in year five</t>
  </si>
  <si>
    <t>Weighted average rate for scheduled maturity in year five</t>
  </si>
  <si>
    <t>3.59%</t>
  </si>
  <si>
    <t>Scheduled maturity after year five</t>
  </si>
  <si>
    <t>Weighted average rate for scheduled maturity after year five</t>
  </si>
  <si>
    <t>2.29%</t>
  </si>
  <si>
    <t>Total weighted average rate</t>
  </si>
  <si>
    <t>2.17%</t>
  </si>
  <si>
    <t>Shareholders' Equity (Regulatory Captial Requirements) (Details) - USD ($) $ in Thousands</t>
  </si>
  <si>
    <t>Corporation [Member]</t>
  </si>
  <si>
    <t>Total Capital (to Risk-Weighted Assets):</t>
  </si>
  <si>
    <t>Total Capital</t>
  </si>
  <si>
    <t>Total Capital to Risk-Weighted Assets</t>
  </si>
  <si>
    <t>12.61%</t>
  </si>
  <si>
    <t>12.45%</t>
  </si>
  <si>
    <t>Total Capital for Capital Adequacy Purposes</t>
  </si>
  <si>
    <t>Total Capital for Capital Adequacy Purposes to Risk-Weighted Assets</t>
  </si>
  <si>
    <t>Tier 1 Capital (to Risk-Weighted Assets):</t>
  </si>
  <si>
    <t>Tier 1 Capital</t>
  </si>
  <si>
    <t>Tier 1 Capital to Risk Weighted-Assets</t>
  </si>
  <si>
    <t>11.84%</t>
  </si>
  <si>
    <t>11.65%</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1.20%</t>
  </si>
  <si>
    <t>10.99%</t>
  </si>
  <si>
    <t>Common Equity Tier 1 Capital Required for Capital Adequacy</t>
  </si>
  <si>
    <t>Common Equity Tier 1 Capital for Capital Adequacy to Risk Weighted Assets</t>
  </si>
  <si>
    <t>4.50%</t>
  </si>
  <si>
    <t>Tier 1 Capital (to Average Assets):</t>
  </si>
  <si>
    <t>Tier 1 Leverage Capital</t>
  </si>
  <si>
    <t>Tier 1 Leverage Capital to Average Assets</t>
  </si>
  <si>
    <t>8.87%</t>
  </si>
  <si>
    <t>8.79%</t>
  </si>
  <si>
    <t>Tier 1 Leverage Capital Required for Capital Adequacy Purposes</t>
  </si>
  <si>
    <t>Tier 1 Leverage Capital Required for Capital Adequacy Purposes to Average Assets</t>
  </si>
  <si>
    <t>4.00%</t>
  </si>
  <si>
    <t>Bank [Member]</t>
  </si>
  <si>
    <t>12.51%</t>
  </si>
  <si>
    <t>12.38%</t>
  </si>
  <si>
    <t>Total Capital To Be Well Capitalized</t>
  </si>
  <si>
    <t>Total Capital To Be Well Capitalized to Risk Weighted-Assets</t>
  </si>
  <si>
    <t>11.75%</t>
  </si>
  <si>
    <t>11.58%</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8.80%</t>
  </si>
  <si>
    <t>8.74%</t>
  </si>
  <si>
    <t>Tier 1 Leverage Capital Required To Be Well Capitalized</t>
  </si>
  <si>
    <t>Tier 1 Leverage Capital Required To Be Well Capitalized to Average Assets</t>
  </si>
  <si>
    <t>5.00%</t>
  </si>
  <si>
    <t>Leverage ratio.</t>
  </si>
  <si>
    <t>Derivative Financial Instruments (Narrative) (Details) $ in Thousands</t>
  </si>
  <si>
    <t>Jun. 30, 2018USD ($)derivative_instrument</t>
  </si>
  <si>
    <t>Jun. 30, 2017USD ($)</t>
  </si>
  <si>
    <t>Dec. 31, 2017USD ($)derivative_instrument</t>
  </si>
  <si>
    <t>Fair Value, Off-balance Sheet Risks, Disclosure Information [Line Items]</t>
  </si>
  <si>
    <t>Amount of ineffectiveness recorded in earnings</t>
  </si>
  <si>
    <t>Interest rate swaps [Member]</t>
  </si>
  <si>
    <t>Notional amount</t>
  </si>
  <si>
    <t>Interest rate swaps with customers [Member]</t>
  </si>
  <si>
    <t>Mirror swaps with counterparties [Member]</t>
  </si>
  <si>
    <t>Risk participation-in agreement [Member]</t>
  </si>
  <si>
    <t>Foreign exchange contracts [Member]</t>
  </si>
  <si>
    <t>Derivatives Designated as Cash Flow Hedging Instruments [Member] | Interest rate caps [Member]</t>
  </si>
  <si>
    <t>Number of instruments held | derivative_instrument</t>
  </si>
  <si>
    <t>Interest rate cap interest rate</t>
  </si>
  <si>
    <t>Derivatives Designated as Cash Flow Hedging Instruments [Member] | Interest rate swaps [Member]</t>
  </si>
  <si>
    <t>Derivatives Designated as Cash Flow Hedging Instruments [Member] | Interest rate floors [Member]</t>
  </si>
  <si>
    <t>Interest rate floor interest rate</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Not Designated as Hedging Instrument [Member] | Foreign exchange contracts [Member]</t>
  </si>
  <si>
    <t>Derivative Financial Instruments (Fair Value of Derivatives by Balance Sheet Location) (Details) - USD ($) $ in Thousands</t>
  </si>
  <si>
    <t>Derivatives, Fair Value [Line Items]</t>
  </si>
  <si>
    <t>Total derivative assets</t>
  </si>
  <si>
    <t>Total derivative liabilities</t>
  </si>
  <si>
    <t>Other assets [Member]</t>
  </si>
  <si>
    <t>Other liabilities [Member]</t>
  </si>
  <si>
    <t>Derivatives Designated as Cash Flow Hedging Instruments [Member] | Interest rate caps [Member] | Other assets [Member]</t>
  </si>
  <si>
    <t>Derivative asset designated as a cash flow hedge</t>
  </si>
  <si>
    <t>Derivatives Designated as Cash Flow Hedging Instruments [Member] | Interest rate caps [Member] | Other liabilities [Member]</t>
  </si>
  <si>
    <t>Derivative liability designated as a cash flow hedge</t>
  </si>
  <si>
    <t>Derivatives Designated as Cash Flow Hedging Instruments [Member] | Interest rate swaps [Member] | Other assets [Member]</t>
  </si>
  <si>
    <t>Derivatives Designated as Cash Flow Hedging Instruments [Member] | Interest rate swaps [Member] | Other liabilities [Member]</t>
  </si>
  <si>
    <t>Derivatives Designated as Cash Flow Hedging Instruments [Member] | Interest rate floors [Member] | Other assets [Member]</t>
  </si>
  <si>
    <t>Derivatives Designated as Cash Flow Hedging Instruments [Member] | Interest rate floors [Member] | Other liabilities [Member]</t>
  </si>
  <si>
    <t>Not Designated as Hedging Instrument [Member] | Interest rate swaps with customers [Member] | Other assets [Member]</t>
  </si>
  <si>
    <t>Derivative asset not designated</t>
  </si>
  <si>
    <t>Not Designated as Hedging Instrument [Member] | Interest rate swaps with customers [Member] | Other liabilities [Member]</t>
  </si>
  <si>
    <t>Derivative liability not designated</t>
  </si>
  <si>
    <t>Not Designated as Hedging Instrument [Member] | Mirror swaps with counterparties [Member] | Other assets [Member]</t>
  </si>
  <si>
    <t>Not Designated as Hedging Instrument [Member] | Mirror swaps with counterparties [Member] | Other liabilities [Member]</t>
  </si>
  <si>
    <t>Not Designated as Hedging Instrument [Member] | Risk participation agreements [Member] | Other assets [Member]</t>
  </si>
  <si>
    <t>Not Designated as Hedging Instrument [Member] | Risk participation agreements [Member] | Other liabilities [Member]</t>
  </si>
  <si>
    <t>Not Designated as Hedging Instrument [Member] | Foreign exchange contracts [Member] | Other assets [Member]</t>
  </si>
  <si>
    <t>Not Designated as Hedging Instrument [Member] | Foreign exchange contracts [Member] | Other liabilities [Member]</t>
  </si>
  <si>
    <t>Not Designated as Hedging Instrument [Member] | Interest rate lock commitments [Member] | Other assets [Member]</t>
  </si>
  <si>
    <t>Not Designated as Hedging Instrument [Member] | Interest rate lock commitments [Member] | Other liabilities [Member]</t>
  </si>
  <si>
    <t>Not Designated as Hedging Instrument [Member] | Forward sale commitments [Member] | Other assets [Member]</t>
  </si>
  <si>
    <t>Not Designated as Hedging Instrument [Member] | Forward sale commitments [Member] | Other liabilities [Member]</t>
  </si>
  <si>
    <t>Derivative Financial Instruments (Derivatives in Cash Flow Hedging Relationships, Effect in Statements of Income and Changes in Shareholders' Equity) (Details) - USD ($) $ in Thousands</t>
  </si>
  <si>
    <t>Derivative Instruments, Gain (Loss) [Line Items]</t>
  </si>
  <si>
    <t>Gain (Loss) Recognized in Other Comprehensive Income (Effective Portion)</t>
  </si>
  <si>
    <t>Interest rate caps [Member] | Cash Flow Hedge [Member] | Other Comprehensive Income (Loss) [Member]</t>
  </si>
  <si>
    <t>Interest rate swaps [Member] | Cash Flow Hedge [Member] | Other Comprehensive Income (Loss) [Member]</t>
  </si>
  <si>
    <t>Interest rate floors [Member] | Cash Flow Hedge [Member] | Other Comprehensive Income (Loss) [Member]</t>
  </si>
  <si>
    <t>Derivative Financial Instruments (Derivatives not Designated as Hedging Instruments, Effect in Statements of Income) (Details) - Not Designated as Hedging Instrument [Member] - USD ($) $ in Thousands</t>
  </si>
  <si>
    <t>Gain (Loss) Recognized in Income</t>
  </si>
  <si>
    <t>Interest rate swaps with customers [Member] | Loan related derivative income [Member]</t>
  </si>
  <si>
    <t>Mirror swaps with counterparties [Member] | Loan related derivative income [Member]</t>
  </si>
  <si>
    <t>Risk participation agreements [Member] | Loan related derivative income [Member]</t>
  </si>
  <si>
    <t>Foreign exchange contracts [Member] | Loan related derivative income [Member]</t>
  </si>
  <si>
    <t>Interest rate lock commitments [Member] | Mortgage banking revenues [Member]</t>
  </si>
  <si>
    <t>Forward sale commitments [Member] | Mortgage banking revenues [Member]</t>
  </si>
  <si>
    <t>Balance Sheet Offsetting (Details) - USD ($) $ in Thousands</t>
  </si>
  <si>
    <t>Gross derivative positions</t>
  </si>
  <si>
    <t>Offsetting derivative positions</t>
  </si>
  <si>
    <t>Net amounts presented in balance sheet</t>
  </si>
  <si>
    <t>Cash collateral pledged</t>
  </si>
  <si>
    <t>Net amount</t>
  </si>
  <si>
    <t>Other assets [Member] | Interest rate floors [Member]</t>
  </si>
  <si>
    <t>Other assets [Member] | Interest rate caps [Member]</t>
  </si>
  <si>
    <t>Other assets [Member] | Interest rate swaps [Member]</t>
  </si>
  <si>
    <t>Other assets [Member] | Interest rate swaps with customers [Member]</t>
  </si>
  <si>
    <t>Other assets [Member] | Mirror swaps with counterparties [Member]</t>
  </si>
  <si>
    <t>Other liabilities [Member] | Interest rate swaps [Member]</t>
  </si>
  <si>
    <t>Other liabilities [Member] | Interest rate swaps with customers [Member]</t>
  </si>
  <si>
    <t>Other liabilities [Member] | Mirror swaps with counterparties [Member]</t>
  </si>
  <si>
    <t>Other liabilities [Member] | Foreign exchange contracts [Member]</t>
  </si>
  <si>
    <t>Fair Value Measurements (Narrative) (Details) - USD ($) $ in Thousands</t>
  </si>
  <si>
    <t>Aug. 01, 2015</t>
  </si>
  <si>
    <t>Fair Value, Assets and Liabilities Measured on Recurring and Nonrecurring Basis [Line Items]</t>
  </si>
  <si>
    <t>Payment of contingent consideration liability</t>
  </si>
  <si>
    <t>Nonrecurring [Member] | Level 3 [Member]</t>
  </si>
  <si>
    <t>Allowance For Loan Loss Allocation on Collateral Dependent Impaired Loans</t>
  </si>
  <si>
    <t>Contingent Consideration [Member]</t>
  </si>
  <si>
    <t>Earn-out period post acquisition</t>
  </si>
  <si>
    <t>5 years</t>
  </si>
  <si>
    <t>Fair Value Measurements (Fair Value Mortgage Loans Held For Sale Disclosures) (Details) - USD ($) $ in Thousands</t>
  </si>
  <si>
    <t>Mortgage loans held for sale, amortized cost</t>
  </si>
  <si>
    <t>Mortgage loans held for sale, measured at fair value</t>
  </si>
  <si>
    <t>Mortgage loans held for sale, difference between fair value and amortized cost</t>
  </si>
  <si>
    <t>Mortgage Loans Held for Sale [Member]</t>
  </si>
  <si>
    <t>Change in fair value under fair value option election</t>
  </si>
  <si>
    <t>Fair Value Measurements (Assets and Liabilities Measured at Fair Value on a Recurring Basis) (Details) - USD ($) $ in Thousands</t>
  </si>
  <si>
    <t>Mar. 31, 2018</t>
  </si>
  <si>
    <t>Mar. 31, 2017</t>
  </si>
  <si>
    <t>Dec. 31, 2016</t>
  </si>
  <si>
    <t>Available for sale securities</t>
  </si>
  <si>
    <t>Derivative assets</t>
  </si>
  <si>
    <t>Derivative liabilities</t>
  </si>
  <si>
    <t>Contingent consideration liability</t>
  </si>
  <si>
    <t>Level 1 [Member]</t>
  </si>
  <si>
    <t>Level 2 [Member]</t>
  </si>
  <si>
    <t>Level 3 [Member]</t>
  </si>
  <si>
    <t>Recurring [Member]</t>
  </si>
  <si>
    <t>Total assets at fair value on a recurring basis</t>
  </si>
  <si>
    <t>Total liabilities at fair value on a recurring basis</t>
  </si>
  <si>
    <t>Recurring [Member] | Obligations of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t>
  </si>
  <si>
    <t>Recurring [Member] | Level 3 [Member] | Corporate bonds [Member]</t>
  </si>
  <si>
    <t>Fair Value Measurements Fair Value Measurements (Change in Contingent Consideration) (Details) - USD ($) $ in Thousands</t>
  </si>
  <si>
    <t>Fair Value, Liabilities Measured on Recurring Basis, Unobservable Input Reconciliation, Calculation [Roll Forward]</t>
  </si>
  <si>
    <t>Balance at beginning of period</t>
  </si>
  <si>
    <t>Payments</t>
  </si>
  <si>
    <t>Balance at end of period</t>
  </si>
  <si>
    <t>Fair Value Measurements (Asset and Liabilities Measured on a Nonrecurring Basis) (Details) - USD ($) $ in Thousands</t>
  </si>
  <si>
    <t>Collateral dependent impaired loans</t>
  </si>
  <si>
    <t>Nonrecurring [Member]</t>
  </si>
  <si>
    <t>Property acquired through foreclosure or repossession</t>
  </si>
  <si>
    <t>Total assets at fair value on a nonrecurring basis</t>
  </si>
  <si>
    <t>Nonrecurring [Member] | Level 1 [Member]</t>
  </si>
  <si>
    <t>Nonrecurring [Member] | Level 2 [Member]</t>
  </si>
  <si>
    <t>Fair Value Measurements (Qualitative Information About Level 3 Assets Measured at Fair Value on a Nonrecurring Basis) (Details) - USD ($) $ in Thousands</t>
  </si>
  <si>
    <t>Fair Value Inputs, Assets, Quantitative Information [Line Items]</t>
  </si>
  <si>
    <t>Nonrecurring [Member] | Minimum [Member] | Collateral Dependent Impaired Loans [Member] | Appraisals Of Collateral [Member] | Level 3 [Member]</t>
  </si>
  <si>
    <t>Discount for costs to sell</t>
  </si>
  <si>
    <t>0.00%</t>
  </si>
  <si>
    <t>Nonrecurring [Member] | Minimum [Member] | Property Acquired Through Foreclosure Or Repossession [Member] | Appraisals Of Collateral [Member] | Level 3 [Member]</t>
  </si>
  <si>
    <t>13.00%</t>
  </si>
  <si>
    <t>Appraisal adjustments</t>
  </si>
  <si>
    <t>12.00%</t>
  </si>
  <si>
    <t>Nonrecurring [Member] | Maximum [Member] | Collateral Dependent Impaired Loans [Member] | Appraisals Of Collateral [Member] | Level 3 [Member]</t>
  </si>
  <si>
    <t>15.00%</t>
  </si>
  <si>
    <t>Nonrecurring [Member] | Maximum [Member] | Property Acquired Through Foreclosure Or Repossession [Member] | Appraisals Of Collateral [Member] | Level 3 [Member]</t>
  </si>
  <si>
    <t>17.00%</t>
  </si>
  <si>
    <t>Nonrecurring [Member] | Weighted Average [Member] | Collateral Dependent Impaired Loans [Member] | Appraisals Of Collateral [Member] | Level 3 [Member]</t>
  </si>
  <si>
    <t>11.00%</t>
  </si>
  <si>
    <t>Nonrecurring [Member] | Weighted Average [Member] | Property Acquired Through Foreclosure Or Repossession [Member] | Appraisals Of Collateral [Member] | Level 3 [Member]</t>
  </si>
  <si>
    <t>Management may adjust appraisal values to reflect market value declines or other discounts resulting from its knowledge of the property.</t>
  </si>
  <si>
    <t>Fair Value Measurements (Carrying Amounts and Estimated Fair Values of Financial Instruments) (Details) - USD ($) $ in Thousands</t>
  </si>
  <si>
    <t>Fair Value, Balance Sheet Grouping, Financial Statement Captions [Line Items]</t>
  </si>
  <si>
    <t>Loans, net of allowance of loan losses</t>
  </si>
  <si>
    <t>Reported Value Measurement [Member]</t>
  </si>
  <si>
    <t>Time deposits</t>
  </si>
  <si>
    <t>Fair Value Measurement [Member]</t>
  </si>
  <si>
    <t>Fair Value Measurement [Member] | Level 1 [Member]</t>
  </si>
  <si>
    <t>Fair Value Measurement [Member] | Level 2 [Member]</t>
  </si>
  <si>
    <t>Fair Value Measurement [Member] | Level 3 [Member]</t>
  </si>
  <si>
    <t>Revenue from Contracts with Customers (Narrative) (Details) - USD ($) $ in Millions</t>
  </si>
  <si>
    <t>Receivables from contracts with customers</t>
  </si>
  <si>
    <t>Revenue from Contracts with Customers (Disaggregation of Revenue) (Details) - USD ($) $ in Thousands</t>
  </si>
  <si>
    <t>Asset-based wealth management revenues</t>
  </si>
  <si>
    <t>Transaction-based wealth management revenues</t>
  </si>
  <si>
    <t>Total revenues</t>
  </si>
  <si>
    <t>Revenue from Contracts with Customers [Member]</t>
  </si>
  <si>
    <t>Revenue from Contracts with Customers (Disaggregation by Timing of Revenue Recognition) (Details) - USD ($) $ in Thousands</t>
  </si>
  <si>
    <t>Transferred at Point in Time [Member] | Revenue from Contracts with Customers [Member]</t>
  </si>
  <si>
    <t>Transferred over Time [Member] | Revenue from Contracts with Customers [Member]</t>
  </si>
  <si>
    <t>Defined Benefit Pension Plans (Narrative) (Details) - USD ($) $ in Millions</t>
  </si>
  <si>
    <t>120 Months Ended</t>
  </si>
  <si>
    <t>Dec. 30, 2023</t>
  </si>
  <si>
    <t>Scenario, Forecast [Member]</t>
  </si>
  <si>
    <t>Transition Period Pension Plan Amendment</t>
  </si>
  <si>
    <t>10 years</t>
  </si>
  <si>
    <t>Non-Qualified Retirement Plans [Member]</t>
  </si>
  <si>
    <t>Available-for-sale Securities and Other Short-term Investments, Rabbi Trusts</t>
  </si>
  <si>
    <t>Defined Benefit Pension Plans (Components of Net Periodic Benefit Cost) (Details) - USD ($) $ in Thousands</t>
  </si>
  <si>
    <t>Qualified Pension Plan [Member]</t>
  </si>
  <si>
    <t>Defined Benefit Plan Disclosure [Line Items]</t>
  </si>
  <si>
    <t>Service cost</t>
  </si>
  <si>
    <t>Interest cost</t>
  </si>
  <si>
    <t>Expected return on plan assets</t>
  </si>
  <si>
    <t>Amortization of prior service (credit) cost</t>
  </si>
  <si>
    <t>Recognized net actuarial loss</t>
  </si>
  <si>
    <t>Net periodic benefit cost</t>
  </si>
  <si>
    <t>Included in salaries and employee benefits expense in the Unaudited Consolidated Statements of Income.</t>
  </si>
  <si>
    <t>Included in other expenses in the Unaudited Consolidated Statements of Income.</t>
  </si>
  <si>
    <t>Defined Benefit Pension Plans (Weighted-Average Assumptions Used) (Details)</t>
  </si>
  <si>
    <t>Defined Benefit Plan, Weighted Average Assumptions Used in Calculating Net Periodic Benefit Cost [Abstract]</t>
  </si>
  <si>
    <t>Equivalent single discount rate for benefit obligations</t>
  </si>
  <si>
    <t>3.69%</t>
  </si>
  <si>
    <t>4.18%</t>
  </si>
  <si>
    <t>Equivalent single discount rate for service cost</t>
  </si>
  <si>
    <t>3.76%</t>
  </si>
  <si>
    <t>4.29%</t>
  </si>
  <si>
    <t>Equivalent single discount rate for interest cost</t>
  </si>
  <si>
    <t>3.42%</t>
  </si>
  <si>
    <t>3.73%</t>
  </si>
  <si>
    <t>Expected long-term return on plan assets</t>
  </si>
  <si>
    <t>6.75%</t>
  </si>
  <si>
    <t>Rate of compensation increase</t>
  </si>
  <si>
    <t>3.75%</t>
  </si>
  <si>
    <t>3.58%</t>
  </si>
  <si>
    <t>3.96%</t>
  </si>
  <si>
    <t>3.79%</t>
  </si>
  <si>
    <t>4.25%</t>
  </si>
  <si>
    <t>3.22%</t>
  </si>
  <si>
    <t>3.36%</t>
  </si>
  <si>
    <t>Share-Based Compensation (Narrative) (Details)</t>
  </si>
  <si>
    <t>Jun. 30, 2018$ / sharesshares</t>
  </si>
  <si>
    <t>Performance Based Nonvested Shares [Member]</t>
  </si>
  <si>
    <t>Share-based Compensation Arrangement by Share-based Payment Award [Line Items]</t>
  </si>
  <si>
    <t>Performance share awards, minimum target percentage</t>
  </si>
  <si>
    <t>Performance share awards, maximum target percentage</t>
  </si>
  <si>
    <t>200.00%</t>
  </si>
  <si>
    <t>Time Based Nonvested Shares [Member]</t>
  </si>
  <si>
    <t>Nonvested share units granted | shares</t>
  </si>
  <si>
    <t>Nonvested share units weighted average grant date fair value | $ / shares</t>
  </si>
  <si>
    <t>Minimum [Member] | Performance Based Nonvested Shares [Member]</t>
  </si>
  <si>
    <t>Award vesting period</t>
  </si>
  <si>
    <t>Minimum [Member] | Time Based Nonvested Shares [Member]</t>
  </si>
  <si>
    <t>Maximum [Member] | Performance Based Nonvested Shares [Member]</t>
  </si>
  <si>
    <t>Maximum [Member] | Time Based Nonvested Shares [Member]</t>
  </si>
  <si>
    <t>2018 Grant [Member] | Performance Based Nonvested Shares [Member]</t>
  </si>
  <si>
    <t>Performance share awards, grant date fair value | $ / shares</t>
  </si>
  <si>
    <t>Performance share awards, shares vesting percentage</t>
  </si>
  <si>
    <t>140.00%</t>
  </si>
  <si>
    <t>Performance share awards, shares vesting | shares</t>
  </si>
  <si>
    <t>Business Segments (Statement of Operations and Total Assets by Reportable Segment) (Details) - USD ($) $ in Thousands</t>
  </si>
  <si>
    <t>Segment Reporting Information [Line Items]</t>
  </si>
  <si>
    <t>Net interest income (expense)</t>
  </si>
  <si>
    <t>Noninterest income</t>
  </si>
  <si>
    <t>Depreciation and amortization expense</t>
  </si>
  <si>
    <t>Other noninterest expenses related to segments</t>
  </si>
  <si>
    <t>Expenditures for long-lived assets</t>
  </si>
  <si>
    <t>Commercial Banking [Member]</t>
  </si>
  <si>
    <t>Wealth Management Services [Member]</t>
  </si>
  <si>
    <t>Corporate [Member]</t>
  </si>
  <si>
    <t>Other Comprehensive Income (Loss) (Activity in Other Comprehensive Income) (Details) - USD ($) $ in Thousands</t>
  </si>
  <si>
    <t>Other Comprehensive Income (Loss), Net of Tax, Portion Attributable to Parent [Abstract]</t>
  </si>
  <si>
    <t>Changes in fair value of securities available for sale, before tax</t>
  </si>
  <si>
    <t>Changes in fair value of securities available for sale, tax</t>
  </si>
  <si>
    <t>Changes in fair value of securities available for sale</t>
  </si>
  <si>
    <t>Net gains on securities reclassified into earnings, before tax</t>
  </si>
  <si>
    <t>Net gains on securities reclassified into earnings, tax</t>
  </si>
  <si>
    <t>Net gains on securities reclassified into earnings</t>
  </si>
  <si>
    <t>Net change in fair value of securities available for sale, before tax</t>
  </si>
  <si>
    <t>Net change in fair value of securities available for sale, tax</t>
  </si>
  <si>
    <t>Change in fair value of cash flow hedges, before tax</t>
  </si>
  <si>
    <t>Change in fair value of cash flow hedges, tax</t>
  </si>
  <si>
    <t>Change in fair value of cash flow hedges</t>
  </si>
  <si>
    <t>Net cash flow hedge losses reclassified into earnings, before tax</t>
  </si>
  <si>
    <t>Net cash flow hedge losses reclassified into earnings, tax</t>
  </si>
  <si>
    <t>Net cash flow hedge losses reclassified into earnings</t>
  </si>
  <si>
    <t>Net change in fair value of cash flow hedges, before tax</t>
  </si>
  <si>
    <t>Net change in fair value of cash flow hedges, tax</t>
  </si>
  <si>
    <t>Defined benefit plan obligation adjustment, before tax</t>
  </si>
  <si>
    <t>Defined benefit plan obligation adjustment, tax</t>
  </si>
  <si>
    <t>Defined benefit plan obligation adjustment</t>
  </si>
  <si>
    <t>Amortization of net actuarial losses, before tax</t>
  </si>
  <si>
    <t>Amortization of net actuarial losses, tax</t>
  </si>
  <si>
    <t>Amortization of net actuarial losses</t>
  </si>
  <si>
    <t>Amortization of net prior service credits, before tax</t>
  </si>
  <si>
    <t>Amortization of net prior service credits, tax</t>
  </si>
  <si>
    <t>Amortization of net prior service credits</t>
  </si>
  <si>
    <t>Net change in defined benefit plan obligations, before tax</t>
  </si>
  <si>
    <t>Net change in defined benefit plan obligations, tax</t>
  </si>
  <si>
    <t>Total other comprehensive income (loss), before tax</t>
  </si>
  <si>
    <t>Total other comprehensive income (loss), tax</t>
  </si>
  <si>
    <t>The pre-tax amounts are included in interest expense on Federal Home Loan Bank advances, interest expense on junior subordinated debentures and interest and fees on loans in the Unaudited Consolidated Statements of Income.</t>
  </si>
  <si>
    <t>The pre-tax amounts are included in other expenses in the Unaudited Consolidated Statements of Income.</t>
  </si>
  <si>
    <t>Other Comprehensive Income (Loss) (Components of Accumulated Other Comprehensive Income) (Details) - USD ($) $ in Thousands</t>
  </si>
  <si>
    <t>Accumulated other comprehensive income (loss), beginning balance</t>
  </si>
  <si>
    <t>Other comprehensive income (loss) before reclassifications</t>
  </si>
  <si>
    <t>Amounts reclassed from accumulated other comprehensive income (loss)</t>
  </si>
  <si>
    <t>Accumulated other comprehensive income (loss), ending balance</t>
  </si>
  <si>
    <t>Net Unrealized Gains (Losses) on AFS Securities [Member]</t>
  </si>
  <si>
    <t>Net Unrealized Losses on Cash Flow Hedges [Member]</t>
  </si>
  <si>
    <t>Pension Benefit Adjustment [Member]</t>
  </si>
  <si>
    <t>Earning Per Common Share (Calculation of Earnings Per Share) (Details) - USD ($) $ / shares in Units, $ in Thousands</t>
  </si>
  <si>
    <t>Less dividends and undistributed earnings allocated to participating securities</t>
  </si>
  <si>
    <t>Net income applicable to common shareholders</t>
  </si>
  <si>
    <t>Dilutive effect of common stock equivalents</t>
  </si>
  <si>
    <t>Antidilutive common stock equivalents</t>
  </si>
  <si>
    <t>Commitments and Contingencies (Narrative) (Details) - USD ($) $ in Thousands</t>
  </si>
  <si>
    <t>Commitments and Contingencies Disclosure [Line Items]</t>
  </si>
  <si>
    <t>Operating leases rental expense</t>
  </si>
  <si>
    <t>Lease expiration period</t>
  </si>
  <si>
    <t>3 months</t>
  </si>
  <si>
    <t>Lease expiration period, renewal option</t>
  </si>
  <si>
    <t>1 year</t>
  </si>
  <si>
    <t>23 years</t>
  </si>
  <si>
    <t>Commitments to extend credit on standby letters of credit [Member] | Commitments to extend credit [Member]</t>
  </si>
  <si>
    <t>Contract amount</t>
  </si>
  <si>
    <t>Commitments and Contingencies (Financial Instruments with Off Balance Sheet Risk) (Details) - USD ($) $ in Thousands</t>
  </si>
  <si>
    <t>Interest rate lock commitments [Member]</t>
  </si>
  <si>
    <t>Forward sale commitments [Member]</t>
  </si>
  <si>
    <t>Commitments to extend credit on commerical loans [Member] | Commitments to extend credit [Member]</t>
  </si>
  <si>
    <t>Commitments to extend credit on home equity lines [Member] | Commitments to extend credit [Member]</t>
  </si>
  <si>
    <t>Commitments to extend credit on other loans [Member] | Commitments to extend credit [Member]</t>
  </si>
  <si>
    <t>Commitments and Contingencies (Schedule of Future Minimum Operating Lease Payments) (Details) $ in Thousands</t>
  </si>
  <si>
    <t>Operating Leases, Future Minimum Payments Due, Fiscal Year Maturity [Abstract]</t>
  </si>
  <si>
    <t>Operating Leases, Future Minimum Payments Due Through End of Current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Over &quot;#,##0_);_(&quot;Ov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4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278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32068</v>
      </c>
      <c r="D3" s="7" t="n">
        <v>79853</v>
      </c>
    </row>
    <row r="4" spans="1:4">
      <c r="A4" s="4" t="s">
        <v>26</v>
      </c>
      <c r="C4" s="5" t="n">
        <v>2624</v>
      </c>
      <c r="D4" s="5" t="n">
        <v>3070</v>
      </c>
    </row>
    <row r="5" spans="1:4">
      <c r="A5" s="4" t="s">
        <v>27</v>
      </c>
      <c r="C5" s="5" t="n">
        <v>35207</v>
      </c>
      <c r="D5" s="5" t="n">
        <v>26943</v>
      </c>
    </row>
    <row r="6" spans="1:4">
      <c r="A6" s="3" t="s">
        <v>28</v>
      </c>
    </row>
    <row r="7" spans="1:4">
      <c r="A7" s="4" t="s">
        <v>29</v>
      </c>
      <c r="C7" s="5" t="n">
        <v>776693</v>
      </c>
      <c r="D7" s="5" t="n">
        <v>780954</v>
      </c>
    </row>
    <row r="8" spans="1:4">
      <c r="A8" s="4" t="s">
        <v>30</v>
      </c>
      <c r="C8" s="5" t="n">
        <v>11412</v>
      </c>
      <c r="D8" s="5" t="n">
        <v>12541</v>
      </c>
    </row>
    <row r="9" spans="1:4">
      <c r="A9" s="4" t="s">
        <v>31</v>
      </c>
      <c r="C9" s="5" t="n">
        <v>788105</v>
      </c>
      <c r="D9" s="5" t="n">
        <v>793495</v>
      </c>
    </row>
    <row r="10" spans="1:4">
      <c r="A10" s="4" t="s">
        <v>32</v>
      </c>
      <c r="C10" s="5" t="n">
        <v>46281</v>
      </c>
      <c r="D10" s="5" t="n">
        <v>40517</v>
      </c>
    </row>
    <row r="11" spans="1:4">
      <c r="A11" s="3" t="s">
        <v>33</v>
      </c>
    </row>
    <row r="12" spans="1:4">
      <c r="A12" s="4" t="s">
        <v>34</v>
      </c>
      <c r="B12" s="4" t="s">
        <v>35</v>
      </c>
      <c r="C12" s="5" t="n">
        <v>3490230</v>
      </c>
      <c r="D12" s="5" t="n">
        <v>3374071</v>
      </c>
    </row>
    <row r="13" spans="1:4">
      <c r="A13" s="4" t="s">
        <v>36</v>
      </c>
      <c r="C13" s="5" t="n">
        <v>26174</v>
      </c>
      <c r="D13" s="5" t="n">
        <v>26488</v>
      </c>
    </row>
    <row r="14" spans="1:4">
      <c r="A14" s="4" t="s">
        <v>37</v>
      </c>
      <c r="C14" s="5" t="n">
        <v>3464056</v>
      </c>
      <c r="D14" s="5" t="n">
        <v>3347583</v>
      </c>
    </row>
    <row r="15" spans="1:4">
      <c r="A15" s="4" t="s">
        <v>38</v>
      </c>
      <c r="C15" s="5" t="n">
        <v>28377</v>
      </c>
      <c r="D15" s="5" t="n">
        <v>28333</v>
      </c>
    </row>
    <row r="16" spans="1:4">
      <c r="A16" s="4" t="s">
        <v>39</v>
      </c>
      <c r="C16" s="5" t="n">
        <v>79319</v>
      </c>
      <c r="D16" s="5" t="n">
        <v>73267</v>
      </c>
    </row>
    <row r="17" spans="1:4">
      <c r="A17" s="4" t="s">
        <v>40</v>
      </c>
      <c r="C17" s="5" t="n">
        <v>63909</v>
      </c>
      <c r="D17" s="5" t="n">
        <v>63909</v>
      </c>
    </row>
    <row r="18" spans="1:4">
      <c r="A18" s="4" t="s">
        <v>41</v>
      </c>
      <c r="C18" s="5" t="n">
        <v>8645</v>
      </c>
      <c r="D18" s="5" t="n">
        <v>9140</v>
      </c>
    </row>
    <row r="19" spans="1:4">
      <c r="A19" s="4" t="s">
        <v>42</v>
      </c>
      <c r="C19" s="5" t="n">
        <v>88651</v>
      </c>
      <c r="D19" s="5" t="n">
        <v>63740</v>
      </c>
    </row>
    <row r="20" spans="1:4">
      <c r="A20" s="4" t="s">
        <v>43</v>
      </c>
      <c r="C20" s="5" t="n">
        <v>4737242</v>
      </c>
      <c r="D20" s="5" t="n">
        <v>4529850</v>
      </c>
    </row>
    <row r="21" spans="1:4">
      <c r="A21" s="3" t="s">
        <v>44</v>
      </c>
    </row>
    <row r="22" spans="1:4">
      <c r="A22" s="4" t="s">
        <v>45</v>
      </c>
      <c r="C22" s="5" t="n">
        <v>577656</v>
      </c>
      <c r="D22" s="5" t="n">
        <v>578410</v>
      </c>
    </row>
    <row r="23" spans="1:4">
      <c r="A23" s="4" t="s">
        <v>46</v>
      </c>
      <c r="C23" s="5" t="n">
        <v>2743955</v>
      </c>
      <c r="D23" s="5" t="n">
        <v>2664297</v>
      </c>
    </row>
    <row r="24" spans="1:4">
      <c r="A24" s="4" t="s">
        <v>47</v>
      </c>
      <c r="C24" s="5" t="n">
        <v>3321611</v>
      </c>
      <c r="D24" s="5" t="n">
        <v>3242707</v>
      </c>
    </row>
    <row r="25" spans="1:4">
      <c r="A25" s="4" t="s">
        <v>48</v>
      </c>
      <c r="C25" s="5" t="n">
        <v>901053</v>
      </c>
      <c r="D25" s="5" t="n">
        <v>791356</v>
      </c>
    </row>
    <row r="26" spans="1:4">
      <c r="A26" s="4" t="s">
        <v>49</v>
      </c>
      <c r="C26" s="5" t="n">
        <v>22681</v>
      </c>
      <c r="D26" s="5" t="n">
        <v>22681</v>
      </c>
    </row>
    <row r="27" spans="1:4">
      <c r="A27" s="4" t="s">
        <v>50</v>
      </c>
      <c r="C27" s="5" t="n">
        <v>70326</v>
      </c>
      <c r="D27" s="5" t="n">
        <v>59822</v>
      </c>
    </row>
    <row r="28" spans="1:4">
      <c r="A28" s="4" t="s">
        <v>51</v>
      </c>
      <c r="C28" s="5" t="n">
        <v>4315671</v>
      </c>
      <c r="D28" s="5" t="n">
        <v>4116566</v>
      </c>
    </row>
    <row r="29" spans="1:4">
      <c r="A29" s="4" t="s">
        <v>52</v>
      </c>
      <c r="C29" s="4" t="s">
        <v>53</v>
      </c>
      <c r="D29" s="4" t="s">
        <v>53</v>
      </c>
    </row>
    <row r="30" spans="1:4">
      <c r="A30" s="3" t="s">
        <v>54</v>
      </c>
    </row>
    <row r="31" spans="1:4">
      <c r="A31" s="4" t="s">
        <v>55</v>
      </c>
      <c r="C31" s="5" t="n">
        <v>1080</v>
      </c>
      <c r="D31" s="5" t="n">
        <v>1077</v>
      </c>
    </row>
    <row r="32" spans="1:4">
      <c r="A32" s="4" t="s">
        <v>56</v>
      </c>
      <c r="C32" s="5" t="n">
        <v>118883</v>
      </c>
      <c r="D32" s="5" t="n">
        <v>117961</v>
      </c>
    </row>
    <row r="33" spans="1:4">
      <c r="A33" s="4" t="s">
        <v>57</v>
      </c>
      <c r="C33" s="5" t="n">
        <v>336670</v>
      </c>
      <c r="D33" s="5" t="n">
        <v>317756</v>
      </c>
    </row>
    <row r="34" spans="1:4">
      <c r="A34" s="4" t="s">
        <v>58</v>
      </c>
      <c r="C34" s="5" t="n">
        <v>-35062</v>
      </c>
      <c r="D34" s="5" t="n">
        <v>-23510</v>
      </c>
    </row>
    <row r="35" spans="1:4">
      <c r="A35" s="4" t="s">
        <v>59</v>
      </c>
      <c r="C35" s="5" t="n">
        <v>421571</v>
      </c>
      <c r="D35" s="5" t="n">
        <v>413284</v>
      </c>
    </row>
    <row r="36" spans="1:4">
      <c r="A36" s="4" t="s">
        <v>60</v>
      </c>
      <c r="C36" s="7" t="n">
        <v>4737242</v>
      </c>
      <c r="D36" s="7" t="n">
        <v>4529850</v>
      </c>
    </row>
    <row r="37" spans="1:4"/>
    <row r="38" spans="1:4">
      <c r="A38" s="4" t="s">
        <v>35</v>
      </c>
      <c r="B38" s="4" t="s">
        <v>6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20</v>
      </c>
    </row>
    <row r="4" spans="1:2">
      <c r="A4" s="4" t="s">
        <v>219</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6</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11364</v>
      </c>
      <c r="C3" s="7" t="n">
        <v>12721</v>
      </c>
    </row>
    <row r="4" spans="1:3">
      <c r="A4" s="4" t="s">
        <v>65</v>
      </c>
      <c r="B4" s="8" t="n">
        <v>0.0625</v>
      </c>
      <c r="C4" s="8" t="n">
        <v>0.0625</v>
      </c>
    </row>
    <row r="5" spans="1:3">
      <c r="A5" s="4" t="s">
        <v>66</v>
      </c>
      <c r="B5" s="5" t="n">
        <v>60000000</v>
      </c>
      <c r="C5" s="5" t="n">
        <v>60000000</v>
      </c>
    </row>
    <row r="6" spans="1:3">
      <c r="A6" s="4" t="s">
        <v>67</v>
      </c>
      <c r="B6" s="5" t="n">
        <v>17278116</v>
      </c>
      <c r="C6" s="5" t="n">
        <v>17226508</v>
      </c>
    </row>
    <row r="7" spans="1:3">
      <c r="A7" s="4" t="s">
        <v>68</v>
      </c>
      <c r="B7" s="5" t="n">
        <v>17278116</v>
      </c>
      <c r="C7" s="5" t="n">
        <v>17226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7</v>
      </c>
    </row>
    <row r="4" spans="1:2">
      <c r="A4" s="4" t="s">
        <v>208</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14</v>
      </c>
    </row>
    <row r="4" spans="1:2">
      <c r="A4" s="4" t="s">
        <v>21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7101</v>
      </c>
      <c r="C4" s="7" t="n">
        <v>31642</v>
      </c>
      <c r="D4" s="7" t="n">
        <v>71679</v>
      </c>
      <c r="E4" s="7" t="n">
        <v>61994</v>
      </c>
    </row>
    <row r="5" spans="1:5">
      <c r="A5" s="4" t="s">
        <v>74</v>
      </c>
      <c r="B5" s="5" t="n">
        <v>5358</v>
      </c>
      <c r="C5" s="5" t="n">
        <v>4844</v>
      </c>
      <c r="D5" s="5" t="n">
        <v>10476</v>
      </c>
      <c r="E5" s="5" t="n">
        <v>9553</v>
      </c>
    </row>
    <row r="6" spans="1:5">
      <c r="A6" s="4" t="s">
        <v>75</v>
      </c>
      <c r="B6" s="5" t="n">
        <v>20</v>
      </c>
      <c r="C6" s="5" t="n">
        <v>72</v>
      </c>
      <c r="D6" s="5" t="n">
        <v>43</v>
      </c>
      <c r="E6" s="5" t="n">
        <v>184</v>
      </c>
    </row>
    <row r="7" spans="1:5">
      <c r="A7" s="4" t="s">
        <v>76</v>
      </c>
      <c r="B7" s="5" t="n">
        <v>550</v>
      </c>
      <c r="C7" s="5" t="n">
        <v>439</v>
      </c>
      <c r="D7" s="5" t="n">
        <v>1066</v>
      </c>
      <c r="E7" s="5" t="n">
        <v>826</v>
      </c>
    </row>
    <row r="8" spans="1:5">
      <c r="A8" s="4" t="s">
        <v>77</v>
      </c>
      <c r="B8" s="5" t="n">
        <v>257</v>
      </c>
      <c r="C8" s="5" t="n">
        <v>156</v>
      </c>
      <c r="D8" s="5" t="n">
        <v>462</v>
      </c>
      <c r="E8" s="5" t="n">
        <v>260</v>
      </c>
    </row>
    <row r="9" spans="1:5">
      <c r="A9" s="4" t="s">
        <v>78</v>
      </c>
      <c r="B9" s="5" t="n">
        <v>43286</v>
      </c>
      <c r="C9" s="5" t="n">
        <v>37153</v>
      </c>
      <c r="D9" s="5" t="n">
        <v>83726</v>
      </c>
      <c r="E9" s="5" t="n">
        <v>72817</v>
      </c>
    </row>
    <row r="10" spans="1:5">
      <c r="A10" s="3" t="s">
        <v>79</v>
      </c>
    </row>
    <row r="11" spans="1:5">
      <c r="A11" s="4" t="s">
        <v>80</v>
      </c>
      <c r="B11" s="5" t="n">
        <v>5254</v>
      </c>
      <c r="C11" s="5" t="n">
        <v>3591</v>
      </c>
      <c r="D11" s="5" t="n">
        <v>9676</v>
      </c>
      <c r="E11" s="5" t="n">
        <v>7093</v>
      </c>
    </row>
    <row r="12" spans="1:5">
      <c r="A12" s="4" t="s">
        <v>48</v>
      </c>
      <c r="B12" s="5" t="n">
        <v>4707</v>
      </c>
      <c r="C12" s="5" t="n">
        <v>3509</v>
      </c>
      <c r="D12" s="5" t="n">
        <v>8690</v>
      </c>
      <c r="E12" s="5" t="n">
        <v>6853</v>
      </c>
    </row>
    <row r="13" spans="1:5">
      <c r="A13" s="4" t="s">
        <v>49</v>
      </c>
      <c r="B13" s="5" t="n">
        <v>214</v>
      </c>
      <c r="C13" s="5" t="n">
        <v>149</v>
      </c>
      <c r="D13" s="5" t="n">
        <v>397</v>
      </c>
      <c r="E13" s="5" t="n">
        <v>287</v>
      </c>
    </row>
    <row r="14" spans="1:5">
      <c r="A14" s="4" t="s">
        <v>81</v>
      </c>
      <c r="B14" s="5" t="n">
        <v>0</v>
      </c>
      <c r="C14" s="5" t="n">
        <v>0</v>
      </c>
      <c r="D14" s="5" t="n">
        <v>0</v>
      </c>
      <c r="E14" s="5" t="n">
        <v>1</v>
      </c>
    </row>
    <row r="15" spans="1:5">
      <c r="A15" s="4" t="s">
        <v>82</v>
      </c>
      <c r="B15" s="5" t="n">
        <v>10175</v>
      </c>
      <c r="C15" s="5" t="n">
        <v>7249</v>
      </c>
      <c r="D15" s="5" t="n">
        <v>18763</v>
      </c>
      <c r="E15" s="5" t="n">
        <v>14234</v>
      </c>
    </row>
    <row r="16" spans="1:5">
      <c r="A16" s="4" t="s">
        <v>83</v>
      </c>
      <c r="B16" s="5" t="n">
        <v>33111</v>
      </c>
      <c r="C16" s="5" t="n">
        <v>29904</v>
      </c>
      <c r="D16" s="5" t="n">
        <v>64963</v>
      </c>
      <c r="E16" s="5" t="n">
        <v>58583</v>
      </c>
    </row>
    <row r="17" spans="1:5">
      <c r="A17" s="4" t="s">
        <v>84</v>
      </c>
      <c r="B17" s="5" t="n">
        <v>400</v>
      </c>
      <c r="C17" s="5" t="n">
        <v>700</v>
      </c>
      <c r="D17" s="5" t="n">
        <v>400</v>
      </c>
      <c r="E17" s="5" t="n">
        <v>1100</v>
      </c>
    </row>
    <row r="18" spans="1:5">
      <c r="A18" s="4" t="s">
        <v>85</v>
      </c>
      <c r="B18" s="5" t="n">
        <v>32711</v>
      </c>
      <c r="C18" s="5" t="n">
        <v>29204</v>
      </c>
      <c r="D18" s="5" t="n">
        <v>64563</v>
      </c>
      <c r="E18" s="5" t="n">
        <v>57483</v>
      </c>
    </row>
    <row r="19" spans="1:5">
      <c r="A19" s="3" t="s">
        <v>86</v>
      </c>
    </row>
    <row r="20" spans="1:5">
      <c r="A20" s="4" t="s">
        <v>87</v>
      </c>
      <c r="B20" s="5" t="n">
        <v>9602</v>
      </c>
      <c r="C20" s="5" t="n">
        <v>9942</v>
      </c>
      <c r="D20" s="5" t="n">
        <v>19875</v>
      </c>
      <c r="E20" s="5" t="n">
        <v>19419</v>
      </c>
    </row>
    <row r="21" spans="1:5">
      <c r="A21" s="4" t="s">
        <v>88</v>
      </c>
      <c r="B21" s="5" t="n">
        <v>2941</v>
      </c>
      <c r="C21" s="5" t="n">
        <v>2919</v>
      </c>
      <c r="D21" s="5" t="n">
        <v>5779</v>
      </c>
      <c r="E21" s="5" t="n">
        <v>5259</v>
      </c>
    </row>
    <row r="22" spans="1:5">
      <c r="A22" s="4" t="s">
        <v>89</v>
      </c>
      <c r="B22" s="5" t="n">
        <v>903</v>
      </c>
      <c r="C22" s="5" t="n">
        <v>901</v>
      </c>
      <c r="D22" s="5" t="n">
        <v>1766</v>
      </c>
      <c r="E22" s="5" t="n">
        <v>1784</v>
      </c>
    </row>
    <row r="23" spans="1:5">
      <c r="A23" s="4" t="s">
        <v>90</v>
      </c>
      <c r="B23" s="5" t="n">
        <v>961</v>
      </c>
      <c r="C23" s="5" t="n">
        <v>902</v>
      </c>
      <c r="D23" s="5" t="n">
        <v>1808</v>
      </c>
      <c r="E23" s="5" t="n">
        <v>1704</v>
      </c>
    </row>
    <row r="24" spans="1:5">
      <c r="A24" s="4" t="s">
        <v>91</v>
      </c>
      <c r="B24" s="5" t="n">
        <v>537</v>
      </c>
      <c r="C24" s="5" t="n">
        <v>542</v>
      </c>
      <c r="D24" s="5" t="n">
        <v>1052</v>
      </c>
      <c r="E24" s="5" t="n">
        <v>1078</v>
      </c>
    </row>
    <row r="25" spans="1:5">
      <c r="A25" s="4" t="s">
        <v>92</v>
      </c>
      <c r="B25" s="5" t="n">
        <v>668</v>
      </c>
      <c r="C25" s="5" t="n">
        <v>1144</v>
      </c>
      <c r="D25" s="5" t="n">
        <v>809</v>
      </c>
      <c r="E25" s="5" t="n">
        <v>1292</v>
      </c>
    </row>
    <row r="26" spans="1:5">
      <c r="A26" s="4" t="s">
        <v>93</v>
      </c>
      <c r="B26" s="5" t="n">
        <v>381</v>
      </c>
      <c r="C26" s="5" t="n">
        <v>456</v>
      </c>
      <c r="D26" s="5" t="n">
        <v>647</v>
      </c>
      <c r="E26" s="5" t="n">
        <v>780</v>
      </c>
    </row>
    <row r="27" spans="1:5">
      <c r="A27" s="4" t="s">
        <v>94</v>
      </c>
      <c r="B27" s="5" t="n">
        <v>15993</v>
      </c>
      <c r="C27" s="5" t="n">
        <v>16806</v>
      </c>
      <c r="D27" s="5" t="n">
        <v>31736</v>
      </c>
      <c r="E27" s="5" t="n">
        <v>31316</v>
      </c>
    </row>
    <row r="28" spans="1:5">
      <c r="A28" s="3" t="s">
        <v>95</v>
      </c>
    </row>
    <row r="29" spans="1:5">
      <c r="A29" s="4" t="s">
        <v>96</v>
      </c>
      <c r="B29" s="5" t="n">
        <v>17304</v>
      </c>
      <c r="C29" s="5" t="n">
        <v>17418</v>
      </c>
      <c r="D29" s="5" t="n">
        <v>35076</v>
      </c>
      <c r="E29" s="5" t="n">
        <v>34335</v>
      </c>
    </row>
    <row r="30" spans="1:5">
      <c r="A30" s="4" t="s">
        <v>97</v>
      </c>
      <c r="B30" s="5" t="n">
        <v>2350</v>
      </c>
      <c r="C30" s="5" t="n">
        <v>1710</v>
      </c>
      <c r="D30" s="5" t="n">
        <v>4223</v>
      </c>
      <c r="E30" s="5" t="n">
        <v>3167</v>
      </c>
    </row>
    <row r="31" spans="1:5">
      <c r="A31" s="4" t="s">
        <v>98</v>
      </c>
      <c r="B31" s="5" t="n">
        <v>1930</v>
      </c>
      <c r="C31" s="5" t="n">
        <v>1767</v>
      </c>
      <c r="D31" s="5" t="n">
        <v>3932</v>
      </c>
      <c r="E31" s="5" t="n">
        <v>3734</v>
      </c>
    </row>
    <row r="32" spans="1:5">
      <c r="A32" s="4" t="s">
        <v>99</v>
      </c>
      <c r="B32" s="5" t="n">
        <v>1069</v>
      </c>
      <c r="C32" s="5" t="n">
        <v>1313</v>
      </c>
      <c r="D32" s="5" t="n">
        <v>2249</v>
      </c>
      <c r="E32" s="5" t="n">
        <v>2780</v>
      </c>
    </row>
    <row r="33" spans="1:5">
      <c r="A33" s="4" t="s">
        <v>100</v>
      </c>
      <c r="B33" s="5" t="n">
        <v>555</v>
      </c>
      <c r="C33" s="5" t="n">
        <v>582</v>
      </c>
      <c r="D33" s="5" t="n">
        <v>1281</v>
      </c>
      <c r="E33" s="5" t="n">
        <v>1198</v>
      </c>
    </row>
    <row r="34" spans="1:5">
      <c r="A34" s="4" t="s">
        <v>101</v>
      </c>
      <c r="B34" s="5" t="n">
        <v>422</v>
      </c>
      <c r="C34" s="5" t="n">
        <v>469</v>
      </c>
      <c r="D34" s="5" t="n">
        <v>826</v>
      </c>
      <c r="E34" s="5" t="n">
        <v>950</v>
      </c>
    </row>
    <row r="35" spans="1:5">
      <c r="A35" s="4" t="s">
        <v>102</v>
      </c>
      <c r="B35" s="5" t="n">
        <v>329</v>
      </c>
      <c r="C35" s="5" t="n">
        <v>362</v>
      </c>
      <c r="D35" s="5" t="n">
        <v>506</v>
      </c>
      <c r="E35" s="5" t="n">
        <v>599</v>
      </c>
    </row>
    <row r="36" spans="1:5">
      <c r="A36" s="4" t="s">
        <v>103</v>
      </c>
      <c r="B36" s="5" t="n">
        <v>247</v>
      </c>
      <c r="C36" s="5" t="n">
        <v>257</v>
      </c>
      <c r="D36" s="5" t="n">
        <v>495</v>
      </c>
      <c r="E36" s="5" t="n">
        <v>534</v>
      </c>
    </row>
    <row r="37" spans="1:5">
      <c r="A37" s="4" t="s">
        <v>104</v>
      </c>
      <c r="B37" s="5" t="n">
        <v>0</v>
      </c>
      <c r="C37" s="5" t="n">
        <v>0</v>
      </c>
      <c r="D37" s="5" t="n">
        <v>0</v>
      </c>
      <c r="E37" s="5" t="n">
        <v>-310</v>
      </c>
    </row>
    <row r="38" spans="1:5">
      <c r="A38" s="4" t="s">
        <v>105</v>
      </c>
      <c r="B38" s="5" t="n">
        <v>2082</v>
      </c>
      <c r="C38" s="5" t="n">
        <v>2428</v>
      </c>
      <c r="D38" s="5" t="n">
        <v>4830</v>
      </c>
      <c r="E38" s="5" t="n">
        <v>4605</v>
      </c>
    </row>
    <row r="39" spans="1:5">
      <c r="A39" s="4" t="s">
        <v>106</v>
      </c>
      <c r="B39" s="5" t="n">
        <v>26288</v>
      </c>
      <c r="C39" s="5" t="n">
        <v>26306</v>
      </c>
      <c r="D39" s="5" t="n">
        <v>53418</v>
      </c>
      <c r="E39" s="5" t="n">
        <v>51592</v>
      </c>
    </row>
    <row r="40" spans="1:5">
      <c r="A40" s="4" t="s">
        <v>107</v>
      </c>
      <c r="B40" s="5" t="n">
        <v>22416</v>
      </c>
      <c r="C40" s="5" t="n">
        <v>19704</v>
      </c>
      <c r="D40" s="5" t="n">
        <v>42881</v>
      </c>
      <c r="E40" s="5" t="n">
        <v>37207</v>
      </c>
    </row>
    <row r="41" spans="1:5">
      <c r="A41" s="4" t="s">
        <v>108</v>
      </c>
      <c r="B41" s="5" t="n">
        <v>4742</v>
      </c>
      <c r="C41" s="5" t="n">
        <v>6505</v>
      </c>
      <c r="D41" s="5" t="n">
        <v>8996</v>
      </c>
      <c r="E41" s="5" t="n">
        <v>12226</v>
      </c>
    </row>
    <row r="42" spans="1:5">
      <c r="A42" s="4" t="s">
        <v>109</v>
      </c>
      <c r="B42" s="7" t="n">
        <v>17674</v>
      </c>
      <c r="C42" s="7" t="n">
        <v>13199</v>
      </c>
      <c r="D42" s="7" t="n">
        <v>33885</v>
      </c>
      <c r="E42" s="7" t="n">
        <v>24981</v>
      </c>
    </row>
    <row r="43" spans="1:5">
      <c r="A43" s="4" t="s">
        <v>110</v>
      </c>
      <c r="B43" s="5" t="n">
        <v>17272</v>
      </c>
      <c r="C43" s="5" t="n">
        <v>17206</v>
      </c>
      <c r="D43" s="5" t="n">
        <v>17253</v>
      </c>
      <c r="E43" s="5" t="n">
        <v>17196</v>
      </c>
    </row>
    <row r="44" spans="1:5">
      <c r="A44" s="4" t="s">
        <v>111</v>
      </c>
      <c r="B44" s="5" t="n">
        <v>17387</v>
      </c>
      <c r="C44" s="5" t="n">
        <v>17316</v>
      </c>
      <c r="D44" s="5" t="n">
        <v>17384</v>
      </c>
      <c r="E44" s="5" t="n">
        <v>17312</v>
      </c>
    </row>
    <row r="45" spans="1:5">
      <c r="A45" s="3" t="s">
        <v>112</v>
      </c>
    </row>
    <row r="46" spans="1:5">
      <c r="A46" s="4" t="s">
        <v>113</v>
      </c>
      <c r="B46" s="9" t="n">
        <v>1.02</v>
      </c>
      <c r="C46" s="9" t="n">
        <v>0.77</v>
      </c>
      <c r="D46" s="9" t="n">
        <v>1.96</v>
      </c>
      <c r="E46" s="9" t="n">
        <v>1.45</v>
      </c>
    </row>
    <row r="47" spans="1:5">
      <c r="A47" s="4" t="s">
        <v>114</v>
      </c>
      <c r="B47" s="10" t="n">
        <v>1.01</v>
      </c>
      <c r="C47" s="10" t="n">
        <v>0.76</v>
      </c>
      <c r="D47" s="10" t="n">
        <v>1.94</v>
      </c>
      <c r="E47" s="10" t="n">
        <v>1.44</v>
      </c>
    </row>
    <row r="48" spans="1:5">
      <c r="A48" s="4" t="s">
        <v>115</v>
      </c>
      <c r="B48" s="9" t="n">
        <v>0.43</v>
      </c>
      <c r="C48" s="9" t="n">
        <v>0.38</v>
      </c>
      <c r="D48" s="9" t="n">
        <v>0.86</v>
      </c>
      <c r="E48" s="9"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21</v>
      </c>
      <c r="B1" s="2" t="s">
        <v>322</v>
      </c>
    </row>
    <row r="2" spans="1:2">
      <c r="A2" s="3" t="s">
        <v>190</v>
      </c>
    </row>
    <row r="3" spans="1:2">
      <c r="A3" s="4" t="s">
        <v>323</v>
      </c>
      <c r="B3" s="11" t="n">
        <v>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193</v>
      </c>
    </row>
    <row r="3" spans="1:3">
      <c r="A3" s="4" t="s">
        <v>325</v>
      </c>
      <c r="B3" s="11" t="n">
        <v>13.3</v>
      </c>
      <c r="C3" s="11" t="n">
        <v>14.1</v>
      </c>
    </row>
    <row r="4" spans="1:3">
      <c r="A4" s="4" t="s">
        <v>326</v>
      </c>
      <c r="B4" s="11" t="n">
        <v>73.3</v>
      </c>
      <c r="C4" s="11" t="n">
        <v>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7</v>
      </c>
      <c r="B1" s="2" t="s">
        <v>1</v>
      </c>
    </row>
    <row r="2" spans="1:3">
      <c r="B2" s="2" t="s">
        <v>328</v>
      </c>
      <c r="C2" s="2" t="s">
        <v>329</v>
      </c>
    </row>
    <row r="3" spans="1:3">
      <c r="A3" s="3" t="s">
        <v>330</v>
      </c>
    </row>
    <row r="4" spans="1:3">
      <c r="A4" s="4" t="s">
        <v>331</v>
      </c>
      <c r="B4" s="7" t="n">
        <v>361300</v>
      </c>
      <c r="C4" s="7" t="n">
        <v>357800</v>
      </c>
    </row>
    <row r="5" spans="1:3">
      <c r="A5" s="4" t="s">
        <v>332</v>
      </c>
      <c r="B5" s="5" t="n">
        <v>198700</v>
      </c>
    </row>
    <row r="6" spans="1:3">
      <c r="A6" s="4" t="s">
        <v>333</v>
      </c>
      <c r="B6" s="7" t="n">
        <v>190100</v>
      </c>
    </row>
    <row r="7" spans="1:3">
      <c r="A7" s="4" t="s">
        <v>334</v>
      </c>
      <c r="B7" s="5" t="n">
        <v>92</v>
      </c>
      <c r="C7" s="5" t="n">
        <v>71</v>
      </c>
    </row>
    <row r="8" spans="1:3">
      <c r="A8" s="4" t="s">
        <v>335</v>
      </c>
      <c r="B8" s="7" t="n">
        <v>29224</v>
      </c>
      <c r="C8" s="7" t="n">
        <v>13535</v>
      </c>
    </row>
    <row r="9" spans="1:3">
      <c r="A9" s="4" t="s">
        <v>336</v>
      </c>
    </row>
    <row r="10" spans="1:3">
      <c r="A10" s="3" t="s">
        <v>330</v>
      </c>
    </row>
    <row r="11" spans="1:3">
      <c r="A11" s="4" t="s">
        <v>334</v>
      </c>
      <c r="B11" s="5" t="n">
        <v>5</v>
      </c>
      <c r="C11" s="5" t="n">
        <v>7</v>
      </c>
    </row>
    <row r="12" spans="1:3">
      <c r="A12" s="4" t="s">
        <v>337</v>
      </c>
      <c r="B12" s="5" t="n">
        <v>4</v>
      </c>
    </row>
    <row r="13" spans="1:3">
      <c r="A13" s="4" t="s">
        <v>338</v>
      </c>
      <c r="B13" s="7" t="n">
        <v>6100</v>
      </c>
    </row>
    <row r="14" spans="1:3">
      <c r="A14" s="4" t="s">
        <v>339</v>
      </c>
      <c r="B14" s="5" t="n">
        <v>-398</v>
      </c>
    </row>
    <row r="15" spans="1:3">
      <c r="A15" s="4" t="s">
        <v>335</v>
      </c>
      <c r="B15" s="7" t="n">
        <v>799</v>
      </c>
      <c r="C15" s="7" t="n">
        <v>1122</v>
      </c>
    </row>
    <row r="16" spans="1:3">
      <c r="A16" s="4" t="s">
        <v>340</v>
      </c>
    </row>
    <row r="17" spans="1:3">
      <c r="A17" s="3" t="s">
        <v>330</v>
      </c>
    </row>
    <row r="18" spans="1:3">
      <c r="A18" s="4" t="s">
        <v>334</v>
      </c>
      <c r="B18" s="5" t="n">
        <v>9</v>
      </c>
      <c r="C18" s="5" t="n">
        <v>6</v>
      </c>
    </row>
    <row r="19" spans="1:3">
      <c r="A19" s="4" t="s">
        <v>335</v>
      </c>
      <c r="B19" s="7" t="n">
        <v>877</v>
      </c>
      <c r="C19" s="7" t="n">
        <v>805</v>
      </c>
    </row>
    <row r="20" spans="1:3">
      <c r="A20" s="4" t="s">
        <v>341</v>
      </c>
    </row>
    <row r="21" spans="1:3">
      <c r="A21" s="3" t="s">
        <v>330</v>
      </c>
    </row>
    <row r="22" spans="1:3">
      <c r="A22" s="4" t="s">
        <v>342</v>
      </c>
      <c r="B22" s="4" t="s">
        <v>343</v>
      </c>
    </row>
    <row r="23" spans="1:3">
      <c r="A23" s="4" t="s">
        <v>344</v>
      </c>
      <c r="B23" s="4" t="s">
        <v>345</v>
      </c>
    </row>
    <row r="24" spans="1:3">
      <c r="A24" s="4" t="s">
        <v>346</v>
      </c>
    </row>
    <row r="25" spans="1:3">
      <c r="A25" s="3" t="s">
        <v>330</v>
      </c>
    </row>
    <row r="26" spans="1:3">
      <c r="A26" s="4" t="s">
        <v>342</v>
      </c>
      <c r="B26" s="4" t="s">
        <v>347</v>
      </c>
    </row>
    <row r="27" spans="1:3">
      <c r="A27" s="4" t="s">
        <v>344</v>
      </c>
      <c r="B27"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3</v>
      </c>
    </row>
    <row r="2" spans="1:3">
      <c r="A2" s="3" t="s">
        <v>330</v>
      </c>
    </row>
    <row r="3" spans="1:3">
      <c r="A3" s="4" t="s">
        <v>350</v>
      </c>
      <c r="B3" s="7" t="n">
        <v>804221</v>
      </c>
      <c r="C3" s="7" t="n">
        <v>790801</v>
      </c>
    </row>
    <row r="4" spans="1:3">
      <c r="A4" s="4" t="s">
        <v>351</v>
      </c>
      <c r="B4" s="5" t="n">
        <v>1648</v>
      </c>
      <c r="C4" s="5" t="n">
        <v>3688</v>
      </c>
    </row>
    <row r="5" spans="1:3">
      <c r="A5" s="4" t="s">
        <v>352</v>
      </c>
      <c r="B5" s="5" t="n">
        <v>-29176</v>
      </c>
      <c r="C5" s="5" t="n">
        <v>-13535</v>
      </c>
    </row>
    <row r="6" spans="1:3">
      <c r="A6" s="4" t="s">
        <v>29</v>
      </c>
      <c r="B6" s="5" t="n">
        <v>776693</v>
      </c>
      <c r="C6" s="5" t="n">
        <v>780954</v>
      </c>
    </row>
    <row r="7" spans="1:3">
      <c r="A7" s="4" t="s">
        <v>353</v>
      </c>
      <c r="B7" s="5" t="n">
        <v>11412</v>
      </c>
      <c r="C7" s="5" t="n">
        <v>12541</v>
      </c>
    </row>
    <row r="8" spans="1:3">
      <c r="A8" s="4" t="s">
        <v>354</v>
      </c>
      <c r="B8" s="5" t="n">
        <v>0</v>
      </c>
      <c r="C8" s="5" t="n">
        <v>180</v>
      </c>
    </row>
    <row r="9" spans="1:3">
      <c r="A9" s="4" t="s">
        <v>355</v>
      </c>
      <c r="B9" s="5" t="n">
        <v>-48</v>
      </c>
      <c r="C9" s="5" t="n">
        <v>0</v>
      </c>
    </row>
    <row r="10" spans="1:3">
      <c r="A10" s="4" t="s">
        <v>356</v>
      </c>
      <c r="B10" s="5" t="n">
        <v>11364</v>
      </c>
      <c r="C10" s="5" t="n">
        <v>12721</v>
      </c>
    </row>
    <row r="11" spans="1:3">
      <c r="A11" s="4" t="s">
        <v>357</v>
      </c>
      <c r="B11" s="5" t="n">
        <v>815633</v>
      </c>
      <c r="C11" s="5" t="n">
        <v>803342</v>
      </c>
    </row>
    <row r="12" spans="1:3">
      <c r="A12" s="4" t="s">
        <v>358</v>
      </c>
      <c r="B12" s="5" t="n">
        <v>1648</v>
      </c>
      <c r="C12" s="5" t="n">
        <v>3868</v>
      </c>
    </row>
    <row r="13" spans="1:3">
      <c r="A13" s="4" t="s">
        <v>359</v>
      </c>
      <c r="B13" s="5" t="n">
        <v>-29224</v>
      </c>
      <c r="C13" s="5" t="n">
        <v>-13535</v>
      </c>
    </row>
    <row r="14" spans="1:3">
      <c r="A14" s="4" t="s">
        <v>360</v>
      </c>
      <c r="B14" s="5" t="n">
        <v>788057</v>
      </c>
      <c r="C14" s="5" t="n">
        <v>793675</v>
      </c>
    </row>
    <row r="15" spans="1:3">
      <c r="A15" s="4" t="s">
        <v>361</v>
      </c>
    </row>
    <row r="16" spans="1:3">
      <c r="A16" s="3" t="s">
        <v>330</v>
      </c>
    </row>
    <row r="17" spans="1:3">
      <c r="A17" s="4" t="s">
        <v>350</v>
      </c>
      <c r="B17" s="5" t="n">
        <v>171496</v>
      </c>
      <c r="C17" s="5" t="n">
        <v>161479</v>
      </c>
    </row>
    <row r="18" spans="1:3">
      <c r="A18" s="4" t="s">
        <v>351</v>
      </c>
      <c r="B18" s="5" t="n">
        <v>0</v>
      </c>
      <c r="C18" s="5" t="n">
        <v>0</v>
      </c>
    </row>
    <row r="19" spans="1:3">
      <c r="A19" s="4" t="s">
        <v>352</v>
      </c>
      <c r="B19" s="5" t="n">
        <v>-6960</v>
      </c>
      <c r="C19" s="5" t="n">
        <v>-3875</v>
      </c>
    </row>
    <row r="20" spans="1:3">
      <c r="A20" s="4" t="s">
        <v>29</v>
      </c>
      <c r="B20" s="5" t="n">
        <v>164536</v>
      </c>
      <c r="C20" s="5" t="n">
        <v>157604</v>
      </c>
    </row>
    <row r="21" spans="1:3">
      <c r="A21" s="4" t="s">
        <v>362</v>
      </c>
    </row>
    <row r="22" spans="1:3">
      <c r="A22" s="3" t="s">
        <v>330</v>
      </c>
    </row>
    <row r="23" spans="1:3">
      <c r="A23" s="4" t="s">
        <v>350</v>
      </c>
      <c r="B23" s="5" t="n">
        <v>604578</v>
      </c>
      <c r="C23" s="5" t="n">
        <v>594944</v>
      </c>
    </row>
    <row r="24" spans="1:3">
      <c r="A24" s="4" t="s">
        <v>351</v>
      </c>
      <c r="B24" s="5" t="n">
        <v>1646</v>
      </c>
      <c r="C24" s="5" t="n">
        <v>3671</v>
      </c>
    </row>
    <row r="25" spans="1:3">
      <c r="A25" s="4" t="s">
        <v>352</v>
      </c>
      <c r="B25" s="5" t="n">
        <v>-20540</v>
      </c>
      <c r="C25" s="5" t="n">
        <v>-7733</v>
      </c>
    </row>
    <row r="26" spans="1:3">
      <c r="A26" s="4" t="s">
        <v>29</v>
      </c>
      <c r="B26" s="5" t="n">
        <v>585684</v>
      </c>
      <c r="C26" s="5" t="n">
        <v>590882</v>
      </c>
    </row>
    <row r="27" spans="1:3">
      <c r="A27" s="4" t="s">
        <v>353</v>
      </c>
      <c r="B27" s="5" t="n">
        <v>11412</v>
      </c>
      <c r="C27" s="5" t="n">
        <v>12541</v>
      </c>
    </row>
    <row r="28" spans="1:3">
      <c r="A28" s="4" t="s">
        <v>354</v>
      </c>
      <c r="B28" s="5" t="n">
        <v>0</v>
      </c>
      <c r="C28" s="5" t="n">
        <v>180</v>
      </c>
    </row>
    <row r="29" spans="1:3">
      <c r="A29" s="4" t="s">
        <v>355</v>
      </c>
      <c r="B29" s="5" t="n">
        <v>-48</v>
      </c>
      <c r="C29" s="5" t="n">
        <v>0</v>
      </c>
    </row>
    <row r="30" spans="1:3">
      <c r="A30" s="4" t="s">
        <v>356</v>
      </c>
      <c r="B30" s="5" t="n">
        <v>11364</v>
      </c>
      <c r="C30" s="5" t="n">
        <v>12721</v>
      </c>
    </row>
    <row r="31" spans="1:3">
      <c r="A31" s="4" t="s">
        <v>363</v>
      </c>
    </row>
    <row r="32" spans="1:3">
      <c r="A32" s="3" t="s">
        <v>330</v>
      </c>
    </row>
    <row r="33" spans="1:3">
      <c r="A33" s="4" t="s">
        <v>350</v>
      </c>
      <c r="B33" s="5" t="n">
        <v>935</v>
      </c>
      <c r="C33" s="5" t="n">
        <v>2355</v>
      </c>
    </row>
    <row r="34" spans="1:3">
      <c r="A34" s="4" t="s">
        <v>351</v>
      </c>
      <c r="B34" s="5" t="n">
        <v>2</v>
      </c>
      <c r="C34" s="5" t="n">
        <v>4</v>
      </c>
    </row>
    <row r="35" spans="1:3">
      <c r="A35" s="4" t="s">
        <v>352</v>
      </c>
      <c r="B35" s="5" t="n">
        <v>0</v>
      </c>
      <c r="C35" s="5" t="n">
        <v>0</v>
      </c>
    </row>
    <row r="36" spans="1:3">
      <c r="A36" s="4" t="s">
        <v>29</v>
      </c>
      <c r="B36" s="5" t="n">
        <v>937</v>
      </c>
      <c r="C36" s="5" t="n">
        <v>2359</v>
      </c>
    </row>
    <row r="37" spans="1:3">
      <c r="A37" s="4" t="s">
        <v>336</v>
      </c>
    </row>
    <row r="38" spans="1:3">
      <c r="A38" s="3" t="s">
        <v>330</v>
      </c>
    </row>
    <row r="39" spans="1:3">
      <c r="A39" s="4" t="s">
        <v>350</v>
      </c>
      <c r="B39" s="5" t="n">
        <v>13299</v>
      </c>
      <c r="C39" s="5" t="n">
        <v>18106</v>
      </c>
    </row>
    <row r="40" spans="1:3">
      <c r="A40" s="4" t="s">
        <v>351</v>
      </c>
      <c r="B40" s="5" t="n">
        <v>0</v>
      </c>
      <c r="C40" s="5" t="n">
        <v>0</v>
      </c>
    </row>
    <row r="41" spans="1:3">
      <c r="A41" s="4" t="s">
        <v>352</v>
      </c>
      <c r="B41" s="5" t="n">
        <v>-799</v>
      </c>
      <c r="C41" s="5" t="n">
        <v>-1122</v>
      </c>
    </row>
    <row r="42" spans="1:3">
      <c r="A42" s="4" t="s">
        <v>29</v>
      </c>
      <c r="B42" s="5" t="n">
        <v>12500</v>
      </c>
      <c r="C42" s="5" t="n">
        <v>16984</v>
      </c>
    </row>
    <row r="43" spans="1:3">
      <c r="A43" s="4" t="s">
        <v>340</v>
      </c>
    </row>
    <row r="44" spans="1:3">
      <c r="A44" s="3" t="s">
        <v>330</v>
      </c>
    </row>
    <row r="45" spans="1:3">
      <c r="A45" s="4" t="s">
        <v>350</v>
      </c>
      <c r="B45" s="5" t="n">
        <v>13913</v>
      </c>
      <c r="C45" s="5" t="n">
        <v>13917</v>
      </c>
    </row>
    <row r="46" spans="1:3">
      <c r="A46" s="4" t="s">
        <v>351</v>
      </c>
      <c r="B46" s="5" t="n">
        <v>0</v>
      </c>
      <c r="C46" s="5" t="n">
        <v>13</v>
      </c>
    </row>
    <row r="47" spans="1:3">
      <c r="A47" s="4" t="s">
        <v>352</v>
      </c>
      <c r="B47" s="5" t="n">
        <v>-877</v>
      </c>
      <c r="C47" s="5" t="n">
        <v>-805</v>
      </c>
    </row>
    <row r="48" spans="1:3">
      <c r="A48" s="4" t="s">
        <v>29</v>
      </c>
      <c r="B48" s="7" t="n">
        <v>13036</v>
      </c>
      <c r="C48" s="7" t="n">
        <v>13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330</v>
      </c>
    </row>
    <row r="3" spans="1:3">
      <c r="A3" s="4" t="s">
        <v>365</v>
      </c>
      <c r="B3" s="7" t="n">
        <v>63389</v>
      </c>
    </row>
    <row r="4" spans="1:3">
      <c r="A4" s="4" t="s">
        <v>366</v>
      </c>
      <c r="B4" s="5" t="n">
        <v>270844</v>
      </c>
    </row>
    <row r="5" spans="1:3">
      <c r="A5" s="4" t="s">
        <v>367</v>
      </c>
      <c r="B5" s="5" t="n">
        <v>282932</v>
      </c>
    </row>
    <row r="6" spans="1:3">
      <c r="A6" s="4" t="s">
        <v>368</v>
      </c>
      <c r="B6" s="5" t="n">
        <v>187056</v>
      </c>
    </row>
    <row r="7" spans="1:3">
      <c r="A7" s="4" t="s">
        <v>369</v>
      </c>
      <c r="B7" s="5" t="n">
        <v>804221</v>
      </c>
    </row>
    <row r="8" spans="1:3">
      <c r="A8" s="4" t="s">
        <v>370</v>
      </c>
      <c r="B8" s="5" t="n">
        <v>61419</v>
      </c>
    </row>
    <row r="9" spans="1:3">
      <c r="A9" s="4" t="s">
        <v>371</v>
      </c>
      <c r="B9" s="5" t="n">
        <v>261678</v>
      </c>
    </row>
    <row r="10" spans="1:3">
      <c r="A10" s="4" t="s">
        <v>372</v>
      </c>
      <c r="B10" s="5" t="n">
        <v>272643</v>
      </c>
    </row>
    <row r="11" spans="1:3">
      <c r="A11" s="4" t="s">
        <v>373</v>
      </c>
      <c r="B11" s="5" t="n">
        <v>180953</v>
      </c>
    </row>
    <row r="12" spans="1:3">
      <c r="A12" s="4" t="s">
        <v>374</v>
      </c>
      <c r="B12" s="5" t="n">
        <v>776693</v>
      </c>
    </row>
    <row r="13" spans="1:3">
      <c r="A13" s="4" t="s">
        <v>375</v>
      </c>
      <c r="B13" s="5" t="n">
        <v>1419</v>
      </c>
    </row>
    <row r="14" spans="1:3">
      <c r="A14" s="4" t="s">
        <v>376</v>
      </c>
      <c r="B14" s="5" t="n">
        <v>4694</v>
      </c>
    </row>
    <row r="15" spans="1:3">
      <c r="A15" s="4" t="s">
        <v>377</v>
      </c>
      <c r="B15" s="5" t="n">
        <v>3882</v>
      </c>
    </row>
    <row r="16" spans="1:3">
      <c r="A16" s="4" t="s">
        <v>378</v>
      </c>
      <c r="B16" s="5" t="n">
        <v>1417</v>
      </c>
    </row>
    <row r="17" spans="1:3">
      <c r="A17" s="4" t="s">
        <v>353</v>
      </c>
      <c r="B17" s="5" t="n">
        <v>11412</v>
      </c>
      <c r="C17" s="7" t="n">
        <v>12541</v>
      </c>
    </row>
    <row r="18" spans="1:3">
      <c r="A18" s="4" t="s">
        <v>379</v>
      </c>
      <c r="B18" s="5" t="n">
        <v>1413</v>
      </c>
    </row>
    <row r="19" spans="1:3">
      <c r="A19" s="4" t="s">
        <v>380</v>
      </c>
      <c r="B19" s="5" t="n">
        <v>4674</v>
      </c>
    </row>
    <row r="20" spans="1:3">
      <c r="A20" s="4" t="s">
        <v>381</v>
      </c>
      <c r="B20" s="5" t="n">
        <v>3866</v>
      </c>
    </row>
    <row r="21" spans="1:3">
      <c r="A21" s="4" t="s">
        <v>382</v>
      </c>
      <c r="B21" s="5" t="n">
        <v>1411</v>
      </c>
    </row>
    <row r="22" spans="1:3">
      <c r="A22" s="4" t="s">
        <v>356</v>
      </c>
      <c r="B22" s="7" t="n">
        <v>11364</v>
      </c>
      <c r="C22" s="7" t="n">
        <v>127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3</v>
      </c>
      <c r="B1" s="2" t="s">
        <v>328</v>
      </c>
      <c r="C1" s="2" t="s">
        <v>329</v>
      </c>
    </row>
    <row r="2" spans="1:3">
      <c r="A2" s="3" t="s">
        <v>384</v>
      </c>
    </row>
    <row r="3" spans="1:3">
      <c r="A3" s="4" t="s">
        <v>385</v>
      </c>
      <c r="B3" s="5" t="n">
        <v>53</v>
      </c>
      <c r="C3" s="5" t="n">
        <v>31</v>
      </c>
    </row>
    <row r="4" spans="1:3">
      <c r="A4" s="4" t="s">
        <v>386</v>
      </c>
      <c r="B4" s="7" t="n">
        <v>350205</v>
      </c>
      <c r="C4" s="7" t="n">
        <v>199567</v>
      </c>
    </row>
    <row r="5" spans="1:3">
      <c r="A5" s="4" t="s">
        <v>387</v>
      </c>
      <c r="B5" s="7" t="n">
        <v>-8186</v>
      </c>
      <c r="C5" s="7" t="n">
        <v>-1416</v>
      </c>
    </row>
    <row r="6" spans="1:3">
      <c r="A6" s="4" t="s">
        <v>388</v>
      </c>
      <c r="B6" s="5" t="n">
        <v>39</v>
      </c>
      <c r="C6" s="5" t="n">
        <v>40</v>
      </c>
    </row>
    <row r="7" spans="1:3">
      <c r="A7" s="4" t="s">
        <v>389</v>
      </c>
      <c r="B7" s="7" t="n">
        <v>374312</v>
      </c>
      <c r="C7" s="7" t="n">
        <v>395580</v>
      </c>
    </row>
    <row r="8" spans="1:3">
      <c r="A8" s="4" t="s">
        <v>390</v>
      </c>
      <c r="B8" s="7" t="n">
        <v>-21038</v>
      </c>
      <c r="C8" s="7" t="n">
        <v>-12119</v>
      </c>
    </row>
    <row r="9" spans="1:3">
      <c r="A9" s="4" t="s">
        <v>334</v>
      </c>
      <c r="B9" s="5" t="n">
        <v>92</v>
      </c>
      <c r="C9" s="5" t="n">
        <v>71</v>
      </c>
    </row>
    <row r="10" spans="1:3">
      <c r="A10" s="4" t="s">
        <v>391</v>
      </c>
      <c r="B10" s="7" t="n">
        <v>724517</v>
      </c>
      <c r="C10" s="7" t="n">
        <v>595147</v>
      </c>
    </row>
    <row r="11" spans="1:3">
      <c r="A11" s="4" t="s">
        <v>392</v>
      </c>
      <c r="B11" s="7" t="n">
        <v>-29224</v>
      </c>
      <c r="C11" s="7" t="n">
        <v>-13535</v>
      </c>
    </row>
    <row r="12" spans="1:3">
      <c r="A12" s="4" t="s">
        <v>361</v>
      </c>
    </row>
    <row r="13" spans="1:3">
      <c r="A13" s="3" t="s">
        <v>384</v>
      </c>
    </row>
    <row r="14" spans="1:3">
      <c r="A14" s="4" t="s">
        <v>385</v>
      </c>
      <c r="B14" s="5" t="n">
        <v>8</v>
      </c>
      <c r="C14" s="5" t="n">
        <v>8</v>
      </c>
    </row>
    <row r="15" spans="1:3">
      <c r="A15" s="4" t="s">
        <v>386</v>
      </c>
      <c r="B15" s="7" t="n">
        <v>68737</v>
      </c>
      <c r="C15" s="7" t="n">
        <v>69681</v>
      </c>
    </row>
    <row r="16" spans="1:3">
      <c r="A16" s="4" t="s">
        <v>387</v>
      </c>
      <c r="B16" s="7" t="n">
        <v>-1759</v>
      </c>
      <c r="C16" s="7" t="n">
        <v>-798</v>
      </c>
    </row>
    <row r="17" spans="1:3">
      <c r="A17" s="4" t="s">
        <v>388</v>
      </c>
      <c r="B17" s="5" t="n">
        <v>9</v>
      </c>
      <c r="C17" s="5" t="n">
        <v>8</v>
      </c>
    </row>
    <row r="18" spans="1:3">
      <c r="A18" s="4" t="s">
        <v>389</v>
      </c>
      <c r="B18" s="7" t="n">
        <v>95799</v>
      </c>
      <c r="C18" s="7" t="n">
        <v>87923</v>
      </c>
    </row>
    <row r="19" spans="1:3">
      <c r="A19" s="4" t="s">
        <v>390</v>
      </c>
      <c r="B19" s="7" t="n">
        <v>-5201</v>
      </c>
      <c r="C19" s="7" t="n">
        <v>-3077</v>
      </c>
    </row>
    <row r="20" spans="1:3">
      <c r="A20" s="4" t="s">
        <v>334</v>
      </c>
      <c r="B20" s="5" t="n">
        <v>17</v>
      </c>
      <c r="C20" s="5" t="n">
        <v>16</v>
      </c>
    </row>
    <row r="21" spans="1:3">
      <c r="A21" s="4" t="s">
        <v>391</v>
      </c>
      <c r="B21" s="7" t="n">
        <v>164536</v>
      </c>
      <c r="C21" s="7" t="n">
        <v>157604</v>
      </c>
    </row>
    <row r="22" spans="1:3">
      <c r="A22" s="4" t="s">
        <v>392</v>
      </c>
      <c r="B22" s="7" t="n">
        <v>-6960</v>
      </c>
      <c r="C22" s="7" t="n">
        <v>-3875</v>
      </c>
    </row>
    <row r="23" spans="1:3">
      <c r="A23" s="4" t="s">
        <v>362</v>
      </c>
    </row>
    <row r="24" spans="1:3">
      <c r="A24" s="3" t="s">
        <v>384</v>
      </c>
    </row>
    <row r="25" spans="1:3">
      <c r="A25" s="4" t="s">
        <v>385</v>
      </c>
      <c r="B25" s="5" t="n">
        <v>39</v>
      </c>
      <c r="C25" s="5" t="n">
        <v>20</v>
      </c>
    </row>
    <row r="26" spans="1:3">
      <c r="A26" s="4" t="s">
        <v>386</v>
      </c>
      <c r="B26" s="7" t="n">
        <v>279362</v>
      </c>
      <c r="C26" s="7" t="n">
        <v>128965</v>
      </c>
    </row>
    <row r="27" spans="1:3">
      <c r="A27" s="4" t="s">
        <v>387</v>
      </c>
      <c r="B27" s="7" t="n">
        <v>-6407</v>
      </c>
      <c r="C27" s="7" t="n">
        <v>-613</v>
      </c>
    </row>
    <row r="28" spans="1:3">
      <c r="A28" s="4" t="s">
        <v>388</v>
      </c>
      <c r="B28" s="5" t="n">
        <v>22</v>
      </c>
      <c r="C28" s="5" t="n">
        <v>22</v>
      </c>
    </row>
    <row r="29" spans="1:3">
      <c r="A29" s="4" t="s">
        <v>389</v>
      </c>
      <c r="B29" s="7" t="n">
        <v>255083</v>
      </c>
      <c r="C29" s="7" t="n">
        <v>279693</v>
      </c>
    </row>
    <row r="30" spans="1:3">
      <c r="A30" s="4" t="s">
        <v>390</v>
      </c>
      <c r="B30" s="7" t="n">
        <v>-14181</v>
      </c>
      <c r="C30" s="7" t="n">
        <v>-7120</v>
      </c>
    </row>
    <row r="31" spans="1:3">
      <c r="A31" s="4" t="s">
        <v>334</v>
      </c>
      <c r="B31" s="5" t="n">
        <v>61</v>
      </c>
      <c r="C31" s="5" t="n">
        <v>42</v>
      </c>
    </row>
    <row r="32" spans="1:3">
      <c r="A32" s="4" t="s">
        <v>391</v>
      </c>
      <c r="B32" s="7" t="n">
        <v>534445</v>
      </c>
      <c r="C32" s="7" t="n">
        <v>408658</v>
      </c>
    </row>
    <row r="33" spans="1:3">
      <c r="A33" s="4" t="s">
        <v>392</v>
      </c>
      <c r="B33" s="7" t="n">
        <v>-20588</v>
      </c>
      <c r="C33" s="7" t="n">
        <v>-7733</v>
      </c>
    </row>
    <row r="34" spans="1:3">
      <c r="A34" s="4" t="s">
        <v>336</v>
      </c>
    </row>
    <row r="35" spans="1:3">
      <c r="A35" s="3" t="s">
        <v>384</v>
      </c>
    </row>
    <row r="36" spans="1:3">
      <c r="A36" s="4" t="s">
        <v>385</v>
      </c>
      <c r="B36" s="5" t="n">
        <v>0</v>
      </c>
      <c r="C36" s="5" t="n">
        <v>0</v>
      </c>
    </row>
    <row r="37" spans="1:3">
      <c r="A37" s="4" t="s">
        <v>386</v>
      </c>
      <c r="B37" s="7" t="n">
        <v>0</v>
      </c>
      <c r="C37" s="7" t="n">
        <v>0</v>
      </c>
    </row>
    <row r="38" spans="1:3">
      <c r="A38" s="4" t="s">
        <v>387</v>
      </c>
      <c r="B38" s="7" t="n">
        <v>0</v>
      </c>
      <c r="C38" s="7" t="n">
        <v>0</v>
      </c>
    </row>
    <row r="39" spans="1:3">
      <c r="A39" s="4" t="s">
        <v>388</v>
      </c>
      <c r="B39" s="5" t="n">
        <v>5</v>
      </c>
      <c r="C39" s="5" t="n">
        <v>7</v>
      </c>
    </row>
    <row r="40" spans="1:3">
      <c r="A40" s="4" t="s">
        <v>389</v>
      </c>
      <c r="B40" s="7" t="n">
        <v>12500</v>
      </c>
      <c r="C40" s="7" t="n">
        <v>16984</v>
      </c>
    </row>
    <row r="41" spans="1:3">
      <c r="A41" s="4" t="s">
        <v>390</v>
      </c>
      <c r="B41" s="7" t="n">
        <v>-799</v>
      </c>
      <c r="C41" s="7" t="n">
        <v>-1122</v>
      </c>
    </row>
    <row r="42" spans="1:3">
      <c r="A42" s="4" t="s">
        <v>334</v>
      </c>
      <c r="B42" s="5" t="n">
        <v>5</v>
      </c>
      <c r="C42" s="5" t="n">
        <v>7</v>
      </c>
    </row>
    <row r="43" spans="1:3">
      <c r="A43" s="4" t="s">
        <v>391</v>
      </c>
      <c r="B43" s="7" t="n">
        <v>12500</v>
      </c>
      <c r="C43" s="7" t="n">
        <v>16984</v>
      </c>
    </row>
    <row r="44" spans="1:3">
      <c r="A44" s="4" t="s">
        <v>392</v>
      </c>
      <c r="B44" s="7" t="n">
        <v>-799</v>
      </c>
      <c r="C44" s="7" t="n">
        <v>-1122</v>
      </c>
    </row>
    <row r="45" spans="1:3">
      <c r="A45" s="4" t="s">
        <v>340</v>
      </c>
    </row>
    <row r="46" spans="1:3">
      <c r="A46" s="3" t="s">
        <v>384</v>
      </c>
    </row>
    <row r="47" spans="1:3">
      <c r="A47" s="4" t="s">
        <v>385</v>
      </c>
      <c r="B47" s="5" t="n">
        <v>6</v>
      </c>
      <c r="C47" s="5" t="n">
        <v>3</v>
      </c>
    </row>
    <row r="48" spans="1:3">
      <c r="A48" s="4" t="s">
        <v>386</v>
      </c>
      <c r="B48" s="7" t="n">
        <v>2106</v>
      </c>
      <c r="C48" s="7" t="n">
        <v>921</v>
      </c>
    </row>
    <row r="49" spans="1:3">
      <c r="A49" s="4" t="s">
        <v>387</v>
      </c>
      <c r="B49" s="7" t="n">
        <v>-20</v>
      </c>
      <c r="C49" s="7" t="n">
        <v>-5</v>
      </c>
    </row>
    <row r="50" spans="1:3">
      <c r="A50" s="4" t="s">
        <v>388</v>
      </c>
      <c r="B50" s="5" t="n">
        <v>3</v>
      </c>
      <c r="C50" s="5" t="n">
        <v>3</v>
      </c>
    </row>
    <row r="51" spans="1:3">
      <c r="A51" s="4" t="s">
        <v>389</v>
      </c>
      <c r="B51" s="7" t="n">
        <v>10930</v>
      </c>
      <c r="C51" s="7" t="n">
        <v>10980</v>
      </c>
    </row>
    <row r="52" spans="1:3">
      <c r="A52" s="4" t="s">
        <v>390</v>
      </c>
      <c r="B52" s="7" t="n">
        <v>-857</v>
      </c>
      <c r="C52" s="7" t="n">
        <v>-800</v>
      </c>
    </row>
    <row r="53" spans="1:3">
      <c r="A53" s="4" t="s">
        <v>334</v>
      </c>
      <c r="B53" s="5" t="n">
        <v>9</v>
      </c>
      <c r="C53" s="5" t="n">
        <v>6</v>
      </c>
    </row>
    <row r="54" spans="1:3">
      <c r="A54" s="4" t="s">
        <v>391</v>
      </c>
      <c r="B54" s="7" t="n">
        <v>13036</v>
      </c>
      <c r="C54" s="7" t="n">
        <v>11901</v>
      </c>
    </row>
    <row r="55" spans="1:3">
      <c r="A55" s="4" t="s">
        <v>392</v>
      </c>
      <c r="B55" s="7" t="n">
        <v>-877</v>
      </c>
      <c r="C55" s="7" t="n">
        <v>-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3</v>
      </c>
      <c r="B1" s="2" t="s">
        <v>2</v>
      </c>
      <c r="C1" s="2" t="s">
        <v>23</v>
      </c>
    </row>
    <row r="2" spans="1:3">
      <c r="A2" s="3" t="s">
        <v>199</v>
      </c>
    </row>
    <row r="3" spans="1:3">
      <c r="A3" s="4" t="s">
        <v>394</v>
      </c>
      <c r="B3" s="7" t="n">
        <v>4500</v>
      </c>
      <c r="C3" s="7" t="n">
        <v>3800</v>
      </c>
    </row>
    <row r="4" spans="1:3">
      <c r="A4" s="4" t="s">
        <v>395</v>
      </c>
      <c r="B4" s="5" t="n">
        <v>794</v>
      </c>
      <c r="C4" s="5" t="n">
        <v>878</v>
      </c>
    </row>
    <row r="5" spans="1:3">
      <c r="A5" s="4" t="s">
        <v>396</v>
      </c>
      <c r="B5" s="5" t="n">
        <v>1800000</v>
      </c>
      <c r="C5" s="5" t="n">
        <v>1600000</v>
      </c>
    </row>
    <row r="6" spans="1:3">
      <c r="A6" s="4" t="s">
        <v>397</v>
      </c>
      <c r="B6" s="5" t="n">
        <v>8600</v>
      </c>
      <c r="C6" s="5" t="n">
        <v>11800</v>
      </c>
    </row>
    <row r="7" spans="1:3">
      <c r="A7" s="4" t="s">
        <v>398</v>
      </c>
      <c r="B7" s="7" t="n">
        <v>2200</v>
      </c>
      <c r="C7" s="7" t="n">
        <v>4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99</v>
      </c>
      <c r="C1" s="2" t="s">
        <v>2</v>
      </c>
      <c r="D1" s="2" t="s">
        <v>23</v>
      </c>
    </row>
    <row r="2" spans="1:4">
      <c r="A2" s="3" t="s">
        <v>400</v>
      </c>
    </row>
    <row r="3" spans="1:4">
      <c r="A3" s="4" t="s">
        <v>34</v>
      </c>
      <c r="B3" s="4" t="s">
        <v>35</v>
      </c>
      <c r="C3" s="7" t="n">
        <v>3490230</v>
      </c>
      <c r="D3" s="7" t="n">
        <v>3374071</v>
      </c>
    </row>
    <row r="4" spans="1:4">
      <c r="A4" s="4" t="s">
        <v>401</v>
      </c>
      <c r="B4" s="4" t="s">
        <v>35</v>
      </c>
      <c r="C4" s="4" t="s">
        <v>402</v>
      </c>
      <c r="D4" s="4" t="s">
        <v>402</v>
      </c>
    </row>
    <row r="5" spans="1:4">
      <c r="A5" s="4" t="s">
        <v>403</v>
      </c>
    </row>
    <row r="6" spans="1:4">
      <c r="A6" s="3" t="s">
        <v>400</v>
      </c>
    </row>
    <row r="7" spans="1:4">
      <c r="A7" s="4" t="s">
        <v>34</v>
      </c>
      <c r="B7" s="4" t="s">
        <v>404</v>
      </c>
      <c r="C7" s="7" t="n">
        <v>1218643</v>
      </c>
      <c r="D7" s="7" t="n">
        <v>1210495</v>
      </c>
    </row>
    <row r="8" spans="1:4">
      <c r="A8" s="4" t="s">
        <v>401</v>
      </c>
      <c r="B8" s="4" t="s">
        <v>404</v>
      </c>
      <c r="C8" s="4" t="s">
        <v>405</v>
      </c>
      <c r="D8" s="4" t="s">
        <v>406</v>
      </c>
    </row>
    <row r="9" spans="1:4">
      <c r="A9" s="4" t="s">
        <v>407</v>
      </c>
    </row>
    <row r="10" spans="1:4">
      <c r="A10" s="3" t="s">
        <v>400</v>
      </c>
    </row>
    <row r="11" spans="1:4">
      <c r="A11" s="4" t="s">
        <v>34</v>
      </c>
      <c r="B11" s="4" t="s">
        <v>408</v>
      </c>
      <c r="C11" s="7" t="n">
        <v>632029</v>
      </c>
      <c r="D11" s="7" t="n">
        <v>612334</v>
      </c>
    </row>
    <row r="12" spans="1:4">
      <c r="A12" s="4" t="s">
        <v>401</v>
      </c>
      <c r="B12" s="4" t="s">
        <v>408</v>
      </c>
      <c r="C12" s="4" t="s">
        <v>409</v>
      </c>
      <c r="D12" s="4" t="s">
        <v>409</v>
      </c>
    </row>
    <row r="13" spans="1:4">
      <c r="A13" s="4" t="s">
        <v>410</v>
      </c>
    </row>
    <row r="14" spans="1:4">
      <c r="A14" s="3" t="s">
        <v>400</v>
      </c>
    </row>
    <row r="15" spans="1:4">
      <c r="A15" s="4" t="s">
        <v>34</v>
      </c>
      <c r="C15" s="7" t="n">
        <v>1850672</v>
      </c>
      <c r="D15" s="7" t="n">
        <v>1822829</v>
      </c>
    </row>
    <row r="16" spans="1:4">
      <c r="A16" s="4" t="s">
        <v>401</v>
      </c>
      <c r="C16" s="4" t="s">
        <v>411</v>
      </c>
      <c r="D16" s="4" t="s">
        <v>412</v>
      </c>
    </row>
    <row r="17" spans="1:4">
      <c r="A17" s="4" t="s">
        <v>413</v>
      </c>
    </row>
    <row r="18" spans="1:4">
      <c r="A18" s="3" t="s">
        <v>400</v>
      </c>
    </row>
    <row r="19" spans="1:4">
      <c r="A19" s="4" t="s">
        <v>34</v>
      </c>
      <c r="B19" s="4" t="s">
        <v>414</v>
      </c>
      <c r="C19" s="7" t="n">
        <v>1327418</v>
      </c>
      <c r="D19" s="7" t="n">
        <v>1227248</v>
      </c>
    </row>
    <row r="20" spans="1:4">
      <c r="A20" s="4" t="s">
        <v>401</v>
      </c>
      <c r="B20" s="4" t="s">
        <v>414</v>
      </c>
      <c r="C20" s="4" t="s">
        <v>415</v>
      </c>
      <c r="D20" s="4" t="s">
        <v>406</v>
      </c>
    </row>
    <row r="21" spans="1:4">
      <c r="A21" s="4" t="s">
        <v>416</v>
      </c>
    </row>
    <row r="22" spans="1:4">
      <c r="A22" s="3" t="s">
        <v>400</v>
      </c>
    </row>
    <row r="23" spans="1:4">
      <c r="A23" s="4" t="s">
        <v>34</v>
      </c>
      <c r="C23" s="7" t="n">
        <v>283744</v>
      </c>
      <c r="D23" s="7" t="n">
        <v>292467</v>
      </c>
    </row>
    <row r="24" spans="1:4">
      <c r="A24" s="4" t="s">
        <v>401</v>
      </c>
      <c r="C24" s="4" t="s">
        <v>417</v>
      </c>
      <c r="D24" s="4" t="s">
        <v>418</v>
      </c>
    </row>
    <row r="25" spans="1:4">
      <c r="A25" s="4" t="s">
        <v>419</v>
      </c>
    </row>
    <row r="26" spans="1:4">
      <c r="A26" s="3" t="s">
        <v>400</v>
      </c>
    </row>
    <row r="27" spans="1:4">
      <c r="A27" s="4" t="s">
        <v>34</v>
      </c>
      <c r="B27" s="4" t="s">
        <v>420</v>
      </c>
      <c r="C27" s="7" t="n">
        <v>28396</v>
      </c>
      <c r="D27" s="7" t="n">
        <v>31527</v>
      </c>
    </row>
    <row r="28" spans="1:4">
      <c r="A28" s="4" t="s">
        <v>401</v>
      </c>
      <c r="B28" s="4" t="s">
        <v>420</v>
      </c>
      <c r="C28" s="4" t="s">
        <v>421</v>
      </c>
      <c r="D28" s="4" t="s">
        <v>421</v>
      </c>
    </row>
    <row r="29" spans="1:4">
      <c r="A29" s="4" t="s">
        <v>422</v>
      </c>
    </row>
    <row r="30" spans="1:4">
      <c r="A30" s="3" t="s">
        <v>400</v>
      </c>
    </row>
    <row r="31" spans="1:4">
      <c r="A31" s="4" t="s">
        <v>34</v>
      </c>
      <c r="C31" s="7" t="n">
        <v>312140</v>
      </c>
      <c r="D31" s="7" t="n">
        <v>323994</v>
      </c>
    </row>
    <row r="32" spans="1:4">
      <c r="A32" s="4" t="s">
        <v>401</v>
      </c>
      <c r="C32" s="4" t="s">
        <v>418</v>
      </c>
      <c r="D32" s="4" t="s">
        <v>423</v>
      </c>
    </row>
    <row r="33" spans="1:4"/>
    <row r="34" spans="1:4">
      <c r="A34" s="4" t="s">
        <v>35</v>
      </c>
      <c r="B34" s="4" t="s">
        <v>61</v>
      </c>
    </row>
    <row r="35" spans="1:4">
      <c r="A35" s="4" t="s">
        <v>404</v>
      </c>
      <c r="B35" s="4" t="s">
        <v>424</v>
      </c>
    </row>
    <row r="36" spans="1:4">
      <c r="A36" s="4" t="s">
        <v>408</v>
      </c>
      <c r="B36" s="4" t="s">
        <v>425</v>
      </c>
    </row>
    <row r="37" spans="1:4">
      <c r="A37" s="4" t="s">
        <v>414</v>
      </c>
      <c r="B37" s="4" t="s">
        <v>426</v>
      </c>
    </row>
    <row r="38" spans="1:4">
      <c r="A38" s="4" t="s">
        <v>420</v>
      </c>
      <c r="B38" s="4" t="s">
        <v>427</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0</v>
      </c>
      <c r="D1" s="2" t="s">
        <v>1</v>
      </c>
    </row>
    <row r="2" spans="1:5">
      <c r="B2" s="2" t="s">
        <v>2</v>
      </c>
      <c r="C2" s="2" t="s">
        <v>71</v>
      </c>
      <c r="D2" s="2" t="s">
        <v>2</v>
      </c>
      <c r="E2" s="2" t="s">
        <v>71</v>
      </c>
    </row>
    <row r="3" spans="1:5">
      <c r="A3" s="3" t="s">
        <v>117</v>
      </c>
    </row>
    <row r="4" spans="1:5">
      <c r="A4" s="4" t="s">
        <v>109</v>
      </c>
      <c r="B4" s="7" t="n">
        <v>17674</v>
      </c>
      <c r="C4" s="7" t="n">
        <v>13199</v>
      </c>
      <c r="D4" s="7" t="n">
        <v>33885</v>
      </c>
      <c r="E4" s="7" t="n">
        <v>24981</v>
      </c>
    </row>
    <row r="5" spans="1:5">
      <c r="A5" s="3" t="s">
        <v>118</v>
      </c>
    </row>
    <row r="6" spans="1:5">
      <c r="A6" s="4" t="s">
        <v>119</v>
      </c>
      <c r="B6" s="5" t="n">
        <v>-3112</v>
      </c>
      <c r="C6" s="5" t="n">
        <v>1828</v>
      </c>
      <c r="D6" s="5" t="n">
        <v>-13526</v>
      </c>
      <c r="E6" s="5" t="n">
        <v>2229</v>
      </c>
    </row>
    <row r="7" spans="1:5">
      <c r="A7" s="4" t="s">
        <v>120</v>
      </c>
      <c r="B7" s="5" t="n">
        <v>365</v>
      </c>
      <c r="C7" s="5" t="n">
        <v>-448</v>
      </c>
      <c r="D7" s="5" t="n">
        <v>1254</v>
      </c>
      <c r="E7" s="5" t="n">
        <v>-350</v>
      </c>
    </row>
    <row r="8" spans="1:5">
      <c r="A8" s="4" t="s">
        <v>121</v>
      </c>
      <c r="B8" s="5" t="n">
        <v>360</v>
      </c>
      <c r="C8" s="5" t="n">
        <v>-4</v>
      </c>
      <c r="D8" s="5" t="n">
        <v>720</v>
      </c>
      <c r="E8" s="5" t="n">
        <v>209</v>
      </c>
    </row>
    <row r="9" spans="1:5">
      <c r="A9" s="4" t="s">
        <v>122</v>
      </c>
      <c r="B9" s="5" t="n">
        <v>-2387</v>
      </c>
      <c r="C9" s="5" t="n">
        <v>1376</v>
      </c>
      <c r="D9" s="5" t="n">
        <v>-11552</v>
      </c>
      <c r="E9" s="5" t="n">
        <v>2088</v>
      </c>
    </row>
    <row r="10" spans="1:5">
      <c r="A10" s="4" t="s">
        <v>123</v>
      </c>
      <c r="B10" s="7" t="n">
        <v>15287</v>
      </c>
      <c r="C10" s="7" t="n">
        <v>14575</v>
      </c>
      <c r="D10" s="7" t="n">
        <v>22333</v>
      </c>
      <c r="E10" s="7" t="n">
        <v>270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428</v>
      </c>
      <c r="C1" s="2" t="s">
        <v>2</v>
      </c>
      <c r="D1" s="2" t="s">
        <v>23</v>
      </c>
    </row>
    <row r="2" spans="1:4">
      <c r="A2" s="3" t="s">
        <v>429</v>
      </c>
    </row>
    <row r="3" spans="1:4">
      <c r="A3" s="4" t="s">
        <v>430</v>
      </c>
      <c r="C3" s="7" t="n">
        <v>16695</v>
      </c>
      <c r="D3" s="7" t="n">
        <v>20075</v>
      </c>
    </row>
    <row r="4" spans="1:4">
      <c r="A4" s="4" t="s">
        <v>431</v>
      </c>
      <c r="C4" s="5" t="n">
        <v>3473535</v>
      </c>
      <c r="D4" s="5" t="n">
        <v>3353996</v>
      </c>
    </row>
    <row r="5" spans="1:4">
      <c r="A5" s="4" t="s">
        <v>34</v>
      </c>
      <c r="B5" s="4" t="s">
        <v>35</v>
      </c>
      <c r="C5" s="5" t="n">
        <v>3490230</v>
      </c>
      <c r="D5" s="5" t="n">
        <v>3374071</v>
      </c>
    </row>
    <row r="6" spans="1:4">
      <c r="A6" s="4" t="s">
        <v>432</v>
      </c>
    </row>
    <row r="7" spans="1:4">
      <c r="A7" s="3" t="s">
        <v>429</v>
      </c>
    </row>
    <row r="8" spans="1:4">
      <c r="A8" s="4" t="s">
        <v>430</v>
      </c>
      <c r="C8" s="5" t="n">
        <v>10722</v>
      </c>
      <c r="D8" s="5" t="n">
        <v>8304</v>
      </c>
    </row>
    <row r="9" spans="1:4">
      <c r="A9" s="4" t="s">
        <v>433</v>
      </c>
    </row>
    <row r="10" spans="1:4">
      <c r="A10" s="3" t="s">
        <v>429</v>
      </c>
    </row>
    <row r="11" spans="1:4">
      <c r="A11" s="4" t="s">
        <v>430</v>
      </c>
      <c r="C11" s="5" t="n">
        <v>1536</v>
      </c>
      <c r="D11" s="5" t="n">
        <v>2351</v>
      </c>
    </row>
    <row r="12" spans="1:4">
      <c r="A12" s="12" t="n">
        <v>90</v>
      </c>
    </row>
    <row r="13" spans="1:4">
      <c r="A13" s="3" t="s">
        <v>429</v>
      </c>
    </row>
    <row r="14" spans="1:4">
      <c r="A14" s="4" t="s">
        <v>430</v>
      </c>
      <c r="C14" s="5" t="n">
        <v>4437</v>
      </c>
      <c r="D14" s="5" t="n">
        <v>9420</v>
      </c>
    </row>
    <row r="15" spans="1:4">
      <c r="A15" s="4" t="s">
        <v>403</v>
      </c>
    </row>
    <row r="16" spans="1:4">
      <c r="A16" s="3" t="s">
        <v>429</v>
      </c>
    </row>
    <row r="17" spans="1:4">
      <c r="A17" s="4" t="s">
        <v>430</v>
      </c>
      <c r="C17" s="5" t="n">
        <v>0</v>
      </c>
      <c r="D17" s="5" t="n">
        <v>4960</v>
      </c>
    </row>
    <row r="18" spans="1:4">
      <c r="A18" s="4" t="s">
        <v>431</v>
      </c>
      <c r="C18" s="5" t="n">
        <v>1218643</v>
      </c>
      <c r="D18" s="5" t="n">
        <v>1205535</v>
      </c>
    </row>
    <row r="19" spans="1:4">
      <c r="A19" s="4" t="s">
        <v>34</v>
      </c>
      <c r="B19" s="4" t="s">
        <v>404</v>
      </c>
      <c r="C19" s="5" t="n">
        <v>1218643</v>
      </c>
      <c r="D19" s="5" t="n">
        <v>1210495</v>
      </c>
    </row>
    <row r="20" spans="1:4">
      <c r="A20" s="4" t="s">
        <v>434</v>
      </c>
    </row>
    <row r="21" spans="1:4">
      <c r="A21" s="3" t="s">
        <v>429</v>
      </c>
    </row>
    <row r="22" spans="1:4">
      <c r="A22" s="4" t="s">
        <v>430</v>
      </c>
      <c r="C22" s="5" t="n">
        <v>0</v>
      </c>
      <c r="D22" s="5" t="n">
        <v>6</v>
      </c>
    </row>
    <row r="23" spans="1:4">
      <c r="A23" s="4" t="s">
        <v>435</v>
      </c>
    </row>
    <row r="24" spans="1:4">
      <c r="A24" s="3" t="s">
        <v>429</v>
      </c>
    </row>
    <row r="25" spans="1:4">
      <c r="A25" s="4" t="s">
        <v>430</v>
      </c>
      <c r="C25" s="5" t="n">
        <v>0</v>
      </c>
      <c r="D25" s="5" t="n">
        <v>0</v>
      </c>
    </row>
    <row r="26" spans="1:4">
      <c r="A26" s="4" t="s">
        <v>436</v>
      </c>
    </row>
    <row r="27" spans="1:4">
      <c r="A27" s="3" t="s">
        <v>429</v>
      </c>
    </row>
    <row r="28" spans="1:4">
      <c r="A28" s="4" t="s">
        <v>430</v>
      </c>
      <c r="C28" s="5" t="n">
        <v>0</v>
      </c>
      <c r="D28" s="5" t="n">
        <v>4954</v>
      </c>
    </row>
    <row r="29" spans="1:4">
      <c r="A29" s="4" t="s">
        <v>407</v>
      </c>
    </row>
    <row r="30" spans="1:4">
      <c r="A30" s="3" t="s">
        <v>429</v>
      </c>
    </row>
    <row r="31" spans="1:4">
      <c r="A31" s="4" t="s">
        <v>430</v>
      </c>
      <c r="C31" s="5" t="n">
        <v>2851</v>
      </c>
      <c r="D31" s="5" t="n">
        <v>4076</v>
      </c>
    </row>
    <row r="32" spans="1:4">
      <c r="A32" s="4" t="s">
        <v>431</v>
      </c>
      <c r="C32" s="5" t="n">
        <v>629178</v>
      </c>
      <c r="D32" s="5" t="n">
        <v>608258</v>
      </c>
    </row>
    <row r="33" spans="1:4">
      <c r="A33" s="4" t="s">
        <v>34</v>
      </c>
      <c r="B33" s="4" t="s">
        <v>408</v>
      </c>
      <c r="C33" s="5" t="n">
        <v>632029</v>
      </c>
      <c r="D33" s="5" t="n">
        <v>612334</v>
      </c>
    </row>
    <row r="34" spans="1:4">
      <c r="A34" s="4" t="s">
        <v>437</v>
      </c>
    </row>
    <row r="35" spans="1:4">
      <c r="A35" s="3" t="s">
        <v>429</v>
      </c>
    </row>
    <row r="36" spans="1:4">
      <c r="A36" s="4" t="s">
        <v>430</v>
      </c>
      <c r="C36" s="5" t="n">
        <v>2454</v>
      </c>
      <c r="D36" s="5" t="n">
        <v>3793</v>
      </c>
    </row>
    <row r="37" spans="1:4">
      <c r="A37" s="4" t="s">
        <v>438</v>
      </c>
    </row>
    <row r="38" spans="1:4">
      <c r="A38" s="3" t="s">
        <v>429</v>
      </c>
    </row>
    <row r="39" spans="1:4">
      <c r="A39" s="4" t="s">
        <v>430</v>
      </c>
      <c r="C39" s="5" t="n">
        <v>0</v>
      </c>
      <c r="D39" s="5" t="n">
        <v>2</v>
      </c>
    </row>
    <row r="40" spans="1:4">
      <c r="A40" s="4" t="s">
        <v>439</v>
      </c>
    </row>
    <row r="41" spans="1:4">
      <c r="A41" s="3" t="s">
        <v>429</v>
      </c>
    </row>
    <row r="42" spans="1:4">
      <c r="A42" s="4" t="s">
        <v>430</v>
      </c>
      <c r="C42" s="5" t="n">
        <v>397</v>
      </c>
      <c r="D42" s="5" t="n">
        <v>281</v>
      </c>
    </row>
    <row r="43" spans="1:4">
      <c r="A43" s="4" t="s">
        <v>410</v>
      </c>
    </row>
    <row r="44" spans="1:4">
      <c r="A44" s="3" t="s">
        <v>429</v>
      </c>
    </row>
    <row r="45" spans="1:4">
      <c r="A45" s="4" t="s">
        <v>430</v>
      </c>
      <c r="C45" s="5" t="n">
        <v>2851</v>
      </c>
      <c r="D45" s="5" t="n">
        <v>9036</v>
      </c>
    </row>
    <row r="46" spans="1:4">
      <c r="A46" s="4" t="s">
        <v>431</v>
      </c>
      <c r="C46" s="5" t="n">
        <v>1847821</v>
      </c>
      <c r="D46" s="5" t="n">
        <v>1813793</v>
      </c>
    </row>
    <row r="47" spans="1:4">
      <c r="A47" s="4" t="s">
        <v>34</v>
      </c>
      <c r="C47" s="5" t="n">
        <v>1850672</v>
      </c>
      <c r="D47" s="5" t="n">
        <v>1822829</v>
      </c>
    </row>
    <row r="48" spans="1:4">
      <c r="A48" s="4" t="s">
        <v>440</v>
      </c>
    </row>
    <row r="49" spans="1:4">
      <c r="A49" s="3" t="s">
        <v>429</v>
      </c>
    </row>
    <row r="50" spans="1:4">
      <c r="A50" s="4" t="s">
        <v>430</v>
      </c>
      <c r="C50" s="5" t="n">
        <v>2454</v>
      </c>
      <c r="D50" s="5" t="n">
        <v>3799</v>
      </c>
    </row>
    <row r="51" spans="1:4">
      <c r="A51" s="4" t="s">
        <v>441</v>
      </c>
    </row>
    <row r="52" spans="1:4">
      <c r="A52" s="3" t="s">
        <v>429</v>
      </c>
    </row>
    <row r="53" spans="1:4">
      <c r="A53" s="4" t="s">
        <v>430</v>
      </c>
      <c r="C53" s="5" t="n">
        <v>0</v>
      </c>
      <c r="D53" s="5" t="n">
        <v>2</v>
      </c>
    </row>
    <row r="54" spans="1:4">
      <c r="A54" s="4" t="s">
        <v>442</v>
      </c>
    </row>
    <row r="55" spans="1:4">
      <c r="A55" s="3" t="s">
        <v>429</v>
      </c>
    </row>
    <row r="56" spans="1:4">
      <c r="A56" s="4" t="s">
        <v>430</v>
      </c>
      <c r="C56" s="5" t="n">
        <v>397</v>
      </c>
      <c r="D56" s="5" t="n">
        <v>5235</v>
      </c>
    </row>
    <row r="57" spans="1:4">
      <c r="A57" s="4" t="s">
        <v>413</v>
      </c>
    </row>
    <row r="58" spans="1:4">
      <c r="A58" s="3" t="s">
        <v>429</v>
      </c>
    </row>
    <row r="59" spans="1:4">
      <c r="A59" s="4" t="s">
        <v>430</v>
      </c>
      <c r="C59" s="5" t="n">
        <v>11243</v>
      </c>
      <c r="D59" s="5" t="n">
        <v>7855</v>
      </c>
    </row>
    <row r="60" spans="1:4">
      <c r="A60" s="4" t="s">
        <v>431</v>
      </c>
      <c r="C60" s="5" t="n">
        <v>1316175</v>
      </c>
      <c r="D60" s="5" t="n">
        <v>1219393</v>
      </c>
    </row>
    <row r="61" spans="1:4">
      <c r="A61" s="4" t="s">
        <v>34</v>
      </c>
      <c r="B61" s="4" t="s">
        <v>414</v>
      </c>
      <c r="C61" s="5" t="n">
        <v>1327418</v>
      </c>
      <c r="D61" s="5" t="n">
        <v>1227248</v>
      </c>
    </row>
    <row r="62" spans="1:4">
      <c r="A62" s="4" t="s">
        <v>443</v>
      </c>
    </row>
    <row r="63" spans="1:4">
      <c r="A63" s="3" t="s">
        <v>429</v>
      </c>
    </row>
    <row r="64" spans="1:4">
      <c r="A64" s="4" t="s">
        <v>430</v>
      </c>
      <c r="C64" s="5" t="n">
        <v>6540</v>
      </c>
      <c r="D64" s="5" t="n">
        <v>1678</v>
      </c>
    </row>
    <row r="65" spans="1:4">
      <c r="A65" s="4" t="s">
        <v>444</v>
      </c>
    </row>
    <row r="66" spans="1:4">
      <c r="A66" s="3" t="s">
        <v>429</v>
      </c>
    </row>
    <row r="67" spans="1:4">
      <c r="A67" s="4" t="s">
        <v>430</v>
      </c>
      <c r="C67" s="5" t="n">
        <v>1150</v>
      </c>
      <c r="D67" s="5" t="n">
        <v>2274</v>
      </c>
    </row>
    <row r="68" spans="1:4">
      <c r="A68" s="4" t="s">
        <v>445</v>
      </c>
    </row>
    <row r="69" spans="1:4">
      <c r="A69" s="3" t="s">
        <v>429</v>
      </c>
    </row>
    <row r="70" spans="1:4">
      <c r="A70" s="4" t="s">
        <v>430</v>
      </c>
      <c r="C70" s="5" t="n">
        <v>3553</v>
      </c>
      <c r="D70" s="5" t="n">
        <v>3903</v>
      </c>
    </row>
    <row r="71" spans="1:4">
      <c r="A71" s="4" t="s">
        <v>416</v>
      </c>
    </row>
    <row r="72" spans="1:4">
      <c r="A72" s="3" t="s">
        <v>429</v>
      </c>
    </row>
    <row r="73" spans="1:4">
      <c r="A73" s="4" t="s">
        <v>430</v>
      </c>
      <c r="C73" s="5" t="n">
        <v>2585</v>
      </c>
      <c r="D73" s="5" t="n">
        <v>3141</v>
      </c>
    </row>
    <row r="74" spans="1:4">
      <c r="A74" s="4" t="s">
        <v>431</v>
      </c>
      <c r="C74" s="5" t="n">
        <v>281159</v>
      </c>
      <c r="D74" s="5" t="n">
        <v>289326</v>
      </c>
    </row>
    <row r="75" spans="1:4">
      <c r="A75" s="4" t="s">
        <v>34</v>
      </c>
      <c r="C75" s="5" t="n">
        <v>283744</v>
      </c>
      <c r="D75" s="5" t="n">
        <v>292467</v>
      </c>
    </row>
    <row r="76" spans="1:4">
      <c r="A76" s="4" t="s">
        <v>446</v>
      </c>
    </row>
    <row r="77" spans="1:4">
      <c r="A77" s="3" t="s">
        <v>429</v>
      </c>
    </row>
    <row r="78" spans="1:4">
      <c r="A78" s="4" t="s">
        <v>430</v>
      </c>
      <c r="C78" s="5" t="n">
        <v>1713</v>
      </c>
      <c r="D78" s="5" t="n">
        <v>2798</v>
      </c>
    </row>
    <row r="79" spans="1:4">
      <c r="A79" s="4" t="s">
        <v>447</v>
      </c>
    </row>
    <row r="80" spans="1:4">
      <c r="A80" s="3" t="s">
        <v>429</v>
      </c>
    </row>
    <row r="81" spans="1:4">
      <c r="A81" s="4" t="s">
        <v>430</v>
      </c>
      <c r="C81" s="5" t="n">
        <v>385</v>
      </c>
      <c r="D81" s="5" t="n">
        <v>75</v>
      </c>
    </row>
    <row r="82" spans="1:4">
      <c r="A82" s="4" t="s">
        <v>448</v>
      </c>
    </row>
    <row r="83" spans="1:4">
      <c r="A83" s="3" t="s">
        <v>429</v>
      </c>
    </row>
    <row r="84" spans="1:4">
      <c r="A84" s="4" t="s">
        <v>430</v>
      </c>
      <c r="C84" s="5" t="n">
        <v>487</v>
      </c>
      <c r="D84" s="5" t="n">
        <v>268</v>
      </c>
    </row>
    <row r="85" spans="1:4">
      <c r="A85" s="4" t="s">
        <v>419</v>
      </c>
    </row>
    <row r="86" spans="1:4">
      <c r="A86" s="3" t="s">
        <v>429</v>
      </c>
    </row>
    <row r="87" spans="1:4">
      <c r="A87" s="4" t="s">
        <v>430</v>
      </c>
      <c r="C87" s="5" t="n">
        <v>16</v>
      </c>
      <c r="D87" s="5" t="n">
        <v>43</v>
      </c>
    </row>
    <row r="88" spans="1:4">
      <c r="A88" s="4" t="s">
        <v>431</v>
      </c>
      <c r="C88" s="5" t="n">
        <v>28380</v>
      </c>
      <c r="D88" s="5" t="n">
        <v>31484</v>
      </c>
    </row>
    <row r="89" spans="1:4">
      <c r="A89" s="4" t="s">
        <v>34</v>
      </c>
      <c r="B89" s="4" t="s">
        <v>420</v>
      </c>
      <c r="C89" s="5" t="n">
        <v>28396</v>
      </c>
      <c r="D89" s="5" t="n">
        <v>31527</v>
      </c>
    </row>
    <row r="90" spans="1:4">
      <c r="A90" s="4" t="s">
        <v>449</v>
      </c>
    </row>
    <row r="91" spans="1:4">
      <c r="A91" s="3" t="s">
        <v>429</v>
      </c>
    </row>
    <row r="92" spans="1:4">
      <c r="A92" s="4" t="s">
        <v>430</v>
      </c>
      <c r="C92" s="5" t="n">
        <v>15</v>
      </c>
      <c r="D92" s="5" t="n">
        <v>29</v>
      </c>
    </row>
    <row r="93" spans="1:4">
      <c r="A93" s="4" t="s">
        <v>450</v>
      </c>
    </row>
    <row r="94" spans="1:4">
      <c r="A94" s="3" t="s">
        <v>429</v>
      </c>
    </row>
    <row r="95" spans="1:4">
      <c r="A95" s="4" t="s">
        <v>430</v>
      </c>
      <c r="C95" s="5" t="n">
        <v>1</v>
      </c>
      <c r="D95" s="5" t="n">
        <v>0</v>
      </c>
    </row>
    <row r="96" spans="1:4">
      <c r="A96" s="4" t="s">
        <v>451</v>
      </c>
    </row>
    <row r="97" spans="1:4">
      <c r="A97" s="3" t="s">
        <v>429</v>
      </c>
    </row>
    <row r="98" spans="1:4">
      <c r="A98" s="4" t="s">
        <v>430</v>
      </c>
      <c r="C98" s="5" t="n">
        <v>0</v>
      </c>
      <c r="D98" s="5" t="n">
        <v>14</v>
      </c>
    </row>
    <row r="99" spans="1:4">
      <c r="A99" s="4" t="s">
        <v>422</v>
      </c>
    </row>
    <row r="100" spans="1:4">
      <c r="A100" s="3" t="s">
        <v>429</v>
      </c>
    </row>
    <row r="101" spans="1:4">
      <c r="A101" s="4" t="s">
        <v>430</v>
      </c>
      <c r="C101" s="5" t="n">
        <v>2601</v>
      </c>
      <c r="D101" s="5" t="n">
        <v>3184</v>
      </c>
    </row>
    <row r="102" spans="1:4">
      <c r="A102" s="4" t="s">
        <v>431</v>
      </c>
      <c r="C102" s="5" t="n">
        <v>309539</v>
      </c>
      <c r="D102" s="5" t="n">
        <v>320810</v>
      </c>
    </row>
    <row r="103" spans="1:4">
      <c r="A103" s="4" t="s">
        <v>34</v>
      </c>
      <c r="C103" s="5" t="n">
        <v>312140</v>
      </c>
      <c r="D103" s="5" t="n">
        <v>323994</v>
      </c>
    </row>
    <row r="104" spans="1:4">
      <c r="A104" s="4" t="s">
        <v>452</v>
      </c>
    </row>
    <row r="105" spans="1:4">
      <c r="A105" s="3" t="s">
        <v>429</v>
      </c>
    </row>
    <row r="106" spans="1:4">
      <c r="A106" s="4" t="s">
        <v>430</v>
      </c>
      <c r="C106" s="5" t="n">
        <v>1728</v>
      </c>
      <c r="D106" s="5" t="n">
        <v>2827</v>
      </c>
    </row>
    <row r="107" spans="1:4">
      <c r="A107" s="4" t="s">
        <v>453</v>
      </c>
    </row>
    <row r="108" spans="1:4">
      <c r="A108" s="3" t="s">
        <v>429</v>
      </c>
    </row>
    <row r="109" spans="1:4">
      <c r="A109" s="4" t="s">
        <v>430</v>
      </c>
      <c r="C109" s="5" t="n">
        <v>386</v>
      </c>
      <c r="D109" s="5" t="n">
        <v>75</v>
      </c>
    </row>
    <row r="110" spans="1:4">
      <c r="A110" s="4" t="s">
        <v>454</v>
      </c>
    </row>
    <row r="111" spans="1:4">
      <c r="A111" s="3" t="s">
        <v>429</v>
      </c>
    </row>
    <row r="112" spans="1:4">
      <c r="A112" s="4" t="s">
        <v>430</v>
      </c>
      <c r="C112" s="7" t="n">
        <v>487</v>
      </c>
      <c r="D112" s="7" t="n">
        <v>282</v>
      </c>
    </row>
    <row r="113" spans="1:4"/>
    <row r="114" spans="1:4">
      <c r="A114" s="4" t="s">
        <v>35</v>
      </c>
      <c r="B114" s="4" t="s">
        <v>61</v>
      </c>
    </row>
    <row r="115" spans="1:4">
      <c r="A115" s="4" t="s">
        <v>404</v>
      </c>
      <c r="B115" s="4" t="s">
        <v>424</v>
      </c>
    </row>
    <row r="116" spans="1:4">
      <c r="A116" s="4" t="s">
        <v>408</v>
      </c>
      <c r="B116" s="4" t="s">
        <v>425</v>
      </c>
    </row>
    <row r="117" spans="1:4">
      <c r="A117" s="4" t="s">
        <v>414</v>
      </c>
      <c r="B117" s="4" t="s">
        <v>426</v>
      </c>
    </row>
    <row r="118" spans="1:4">
      <c r="A118" s="4" t="s">
        <v>420</v>
      </c>
      <c r="B118" s="4" t="s">
        <v>427</v>
      </c>
    </row>
  </sheetData>
  <mergeCells count="7">
    <mergeCell ref="A1:B1"/>
    <mergeCell ref="A113:C113"/>
    <mergeCell ref="B114:C114"/>
    <mergeCell ref="B115:C115"/>
    <mergeCell ref="B116:C116"/>
    <mergeCell ref="B117:C117"/>
    <mergeCell ref="B118:C1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55</v>
      </c>
      <c r="C1" s="2" t="s">
        <v>2</v>
      </c>
      <c r="D1" s="2" t="s">
        <v>23</v>
      </c>
    </row>
    <row r="2" spans="1:4">
      <c r="A2" s="3" t="s">
        <v>456</v>
      </c>
    </row>
    <row r="3" spans="1:4">
      <c r="A3" s="4" t="s">
        <v>457</v>
      </c>
      <c r="B3" s="4" t="s">
        <v>35</v>
      </c>
      <c r="C3" s="7" t="n">
        <v>15628</v>
      </c>
      <c r="D3" s="7" t="n">
        <v>14626</v>
      </c>
    </row>
    <row r="4" spans="1:4">
      <c r="A4" s="4" t="s">
        <v>458</v>
      </c>
      <c r="B4" s="4" t="s">
        <v>35</v>
      </c>
      <c r="C4" s="5" t="n">
        <v>1885</v>
      </c>
      <c r="D4" s="5" t="n">
        <v>5993</v>
      </c>
    </row>
    <row r="5" spans="1:4">
      <c r="A5" s="4" t="s">
        <v>459</v>
      </c>
      <c r="B5" s="4" t="s">
        <v>35</v>
      </c>
      <c r="C5" s="5" t="n">
        <v>17513</v>
      </c>
      <c r="D5" s="5" t="n">
        <v>20619</v>
      </c>
    </row>
    <row r="6" spans="1:4">
      <c r="A6" s="4" t="s">
        <v>460</v>
      </c>
      <c r="C6" s="5" t="n">
        <v>15846</v>
      </c>
      <c r="D6" s="5" t="n">
        <v>14908</v>
      </c>
    </row>
    <row r="7" spans="1:4">
      <c r="A7" s="4" t="s">
        <v>461</v>
      </c>
      <c r="C7" s="5" t="n">
        <v>1988</v>
      </c>
      <c r="D7" s="5" t="n">
        <v>10995</v>
      </c>
    </row>
    <row r="8" spans="1:4">
      <c r="A8" s="4" t="s">
        <v>462</v>
      </c>
      <c r="C8" s="5" t="n">
        <v>17834</v>
      </c>
      <c r="D8" s="5" t="n">
        <v>25903</v>
      </c>
    </row>
    <row r="9" spans="1:4">
      <c r="A9" s="4" t="s">
        <v>463</v>
      </c>
      <c r="C9" s="5" t="n">
        <v>0</v>
      </c>
      <c r="D9" s="5" t="n">
        <v>0</v>
      </c>
    </row>
    <row r="10" spans="1:4">
      <c r="A10" s="4" t="s">
        <v>464</v>
      </c>
      <c r="C10" s="5" t="n">
        <v>198</v>
      </c>
      <c r="D10" s="5" t="n">
        <v>1129</v>
      </c>
    </row>
    <row r="11" spans="1:4">
      <c r="A11" s="4" t="s">
        <v>403</v>
      </c>
    </row>
    <row r="12" spans="1:4">
      <c r="A12" s="3" t="s">
        <v>456</v>
      </c>
    </row>
    <row r="13" spans="1:4">
      <c r="A13" s="4" t="s">
        <v>457</v>
      </c>
      <c r="B13" s="4" t="s">
        <v>35</v>
      </c>
      <c r="C13" s="5" t="n">
        <v>0</v>
      </c>
      <c r="D13" s="5" t="n">
        <v>0</v>
      </c>
    </row>
    <row r="14" spans="1:4">
      <c r="A14" s="4" t="s">
        <v>458</v>
      </c>
      <c r="B14" s="4" t="s">
        <v>35</v>
      </c>
      <c r="C14" s="5" t="n">
        <v>0</v>
      </c>
      <c r="D14" s="5" t="n">
        <v>4954</v>
      </c>
    </row>
    <row r="15" spans="1:4">
      <c r="A15" s="4" t="s">
        <v>460</v>
      </c>
      <c r="C15" s="5" t="n">
        <v>0</v>
      </c>
      <c r="D15" s="5" t="n">
        <v>0</v>
      </c>
    </row>
    <row r="16" spans="1:4">
      <c r="A16" s="4" t="s">
        <v>461</v>
      </c>
      <c r="C16" s="5" t="n">
        <v>0</v>
      </c>
      <c r="D16" s="5" t="n">
        <v>9910</v>
      </c>
    </row>
    <row r="17" spans="1:4">
      <c r="A17" s="4" t="s">
        <v>463</v>
      </c>
      <c r="C17" s="5" t="n">
        <v>0</v>
      </c>
      <c r="D17" s="5" t="n">
        <v>0</v>
      </c>
    </row>
    <row r="18" spans="1:4">
      <c r="A18" s="4" t="s">
        <v>464</v>
      </c>
      <c r="C18" s="5" t="n">
        <v>0</v>
      </c>
      <c r="D18" s="5" t="n">
        <v>1018</v>
      </c>
    </row>
    <row r="19" spans="1:4">
      <c r="A19" s="4" t="s">
        <v>407</v>
      </c>
    </row>
    <row r="20" spans="1:4">
      <c r="A20" s="3" t="s">
        <v>456</v>
      </c>
    </row>
    <row r="21" spans="1:4">
      <c r="A21" s="4" t="s">
        <v>457</v>
      </c>
      <c r="B21" s="4" t="s">
        <v>35</v>
      </c>
      <c r="C21" s="5" t="n">
        <v>5426</v>
      </c>
      <c r="D21" s="5" t="n">
        <v>4986</v>
      </c>
    </row>
    <row r="22" spans="1:4">
      <c r="A22" s="4" t="s">
        <v>458</v>
      </c>
      <c r="B22" s="4" t="s">
        <v>35</v>
      </c>
      <c r="C22" s="5" t="n">
        <v>337</v>
      </c>
      <c r="D22" s="5" t="n">
        <v>191</v>
      </c>
    </row>
    <row r="23" spans="1:4">
      <c r="A23" s="4" t="s">
        <v>460</v>
      </c>
      <c r="C23" s="5" t="n">
        <v>5477</v>
      </c>
      <c r="D23" s="5" t="n">
        <v>5081</v>
      </c>
    </row>
    <row r="24" spans="1:4">
      <c r="A24" s="4" t="s">
        <v>461</v>
      </c>
      <c r="C24" s="5" t="n">
        <v>389</v>
      </c>
      <c r="D24" s="5" t="n">
        <v>212</v>
      </c>
    </row>
    <row r="25" spans="1:4">
      <c r="A25" s="4" t="s">
        <v>463</v>
      </c>
      <c r="C25" s="5" t="n">
        <v>0</v>
      </c>
      <c r="D25" s="5" t="n">
        <v>0</v>
      </c>
    </row>
    <row r="26" spans="1:4">
      <c r="A26" s="4" t="s">
        <v>464</v>
      </c>
      <c r="C26" s="5" t="n">
        <v>18</v>
      </c>
      <c r="D26" s="5" t="n">
        <v>1</v>
      </c>
    </row>
    <row r="27" spans="1:4">
      <c r="A27" s="4" t="s">
        <v>410</v>
      </c>
    </row>
    <row r="28" spans="1:4">
      <c r="A28" s="3" t="s">
        <v>456</v>
      </c>
    </row>
    <row r="29" spans="1:4">
      <c r="A29" s="4" t="s">
        <v>457</v>
      </c>
      <c r="B29" s="4" t="s">
        <v>35</v>
      </c>
      <c r="C29" s="5" t="n">
        <v>5426</v>
      </c>
      <c r="D29" s="5" t="n">
        <v>4986</v>
      </c>
    </row>
    <row r="30" spans="1:4">
      <c r="A30" s="4" t="s">
        <v>458</v>
      </c>
      <c r="B30" s="4" t="s">
        <v>35</v>
      </c>
      <c r="C30" s="5" t="n">
        <v>337</v>
      </c>
      <c r="D30" s="5" t="n">
        <v>5145</v>
      </c>
    </row>
    <row r="31" spans="1:4">
      <c r="A31" s="4" t="s">
        <v>459</v>
      </c>
      <c r="B31" s="4" t="s">
        <v>35</v>
      </c>
      <c r="C31" s="5" t="n">
        <v>5763</v>
      </c>
      <c r="D31" s="5" t="n">
        <v>10131</v>
      </c>
    </row>
    <row r="32" spans="1:4">
      <c r="A32" s="4" t="s">
        <v>460</v>
      </c>
      <c r="C32" s="5" t="n">
        <v>5477</v>
      </c>
      <c r="D32" s="5" t="n">
        <v>5081</v>
      </c>
    </row>
    <row r="33" spans="1:4">
      <c r="A33" s="4" t="s">
        <v>461</v>
      </c>
      <c r="C33" s="5" t="n">
        <v>389</v>
      </c>
      <c r="D33" s="5" t="n">
        <v>10122</v>
      </c>
    </row>
    <row r="34" spans="1:4">
      <c r="A34" s="4" t="s">
        <v>462</v>
      </c>
      <c r="C34" s="5" t="n">
        <v>5866</v>
      </c>
      <c r="D34" s="5" t="n">
        <v>15203</v>
      </c>
    </row>
    <row r="35" spans="1:4">
      <c r="A35" s="4" t="s">
        <v>463</v>
      </c>
      <c r="C35" s="5" t="n">
        <v>0</v>
      </c>
      <c r="D35" s="5" t="n">
        <v>0</v>
      </c>
    </row>
    <row r="36" spans="1:4">
      <c r="A36" s="4" t="s">
        <v>464</v>
      </c>
      <c r="C36" s="5" t="n">
        <v>18</v>
      </c>
      <c r="D36" s="5" t="n">
        <v>1019</v>
      </c>
    </row>
    <row r="37" spans="1:4">
      <c r="A37" s="4" t="s">
        <v>413</v>
      </c>
    </row>
    <row r="38" spans="1:4">
      <c r="A38" s="3" t="s">
        <v>456</v>
      </c>
    </row>
    <row r="39" spans="1:4">
      <c r="A39" s="4" t="s">
        <v>457</v>
      </c>
      <c r="B39" s="4" t="s">
        <v>35</v>
      </c>
      <c r="C39" s="5" t="n">
        <v>9078</v>
      </c>
      <c r="D39" s="5" t="n">
        <v>9069</v>
      </c>
    </row>
    <row r="40" spans="1:4">
      <c r="A40" s="4" t="s">
        <v>458</v>
      </c>
      <c r="B40" s="4" t="s">
        <v>35</v>
      </c>
      <c r="C40" s="5" t="n">
        <v>1495</v>
      </c>
      <c r="D40" s="5" t="n">
        <v>715</v>
      </c>
    </row>
    <row r="41" spans="1:4">
      <c r="A41" s="4" t="s">
        <v>459</v>
      </c>
      <c r="B41" s="4" t="s">
        <v>35</v>
      </c>
      <c r="C41" s="5" t="n">
        <v>10573</v>
      </c>
      <c r="D41" s="5" t="n">
        <v>9784</v>
      </c>
    </row>
    <row r="42" spans="1:4">
      <c r="A42" s="4" t="s">
        <v>460</v>
      </c>
      <c r="C42" s="5" t="n">
        <v>9245</v>
      </c>
      <c r="D42" s="5" t="n">
        <v>9256</v>
      </c>
    </row>
    <row r="43" spans="1:4">
      <c r="A43" s="4" t="s">
        <v>461</v>
      </c>
      <c r="C43" s="5" t="n">
        <v>1546</v>
      </c>
      <c r="D43" s="5" t="n">
        <v>741</v>
      </c>
    </row>
    <row r="44" spans="1:4">
      <c r="A44" s="4" t="s">
        <v>462</v>
      </c>
      <c r="C44" s="5" t="n">
        <v>10791</v>
      </c>
      <c r="D44" s="5" t="n">
        <v>9997</v>
      </c>
    </row>
    <row r="45" spans="1:4">
      <c r="A45" s="4" t="s">
        <v>463</v>
      </c>
      <c r="C45" s="5" t="n">
        <v>0</v>
      </c>
      <c r="D45" s="5" t="n">
        <v>0</v>
      </c>
    </row>
    <row r="46" spans="1:4">
      <c r="A46" s="4" t="s">
        <v>464</v>
      </c>
      <c r="C46" s="5" t="n">
        <v>168</v>
      </c>
      <c r="D46" s="5" t="n">
        <v>104</v>
      </c>
    </row>
    <row r="47" spans="1:4">
      <c r="A47" s="4" t="s">
        <v>416</v>
      </c>
    </row>
    <row r="48" spans="1:4">
      <c r="A48" s="3" t="s">
        <v>456</v>
      </c>
    </row>
    <row r="49" spans="1:4">
      <c r="A49" s="4" t="s">
        <v>457</v>
      </c>
      <c r="B49" s="4" t="s">
        <v>35</v>
      </c>
      <c r="C49" s="5" t="n">
        <v>1124</v>
      </c>
      <c r="D49" s="5" t="n">
        <v>557</v>
      </c>
    </row>
    <row r="50" spans="1:4">
      <c r="A50" s="4" t="s">
        <v>458</v>
      </c>
      <c r="B50" s="4" t="s">
        <v>35</v>
      </c>
      <c r="C50" s="5" t="n">
        <v>19</v>
      </c>
      <c r="D50" s="5" t="n">
        <v>0</v>
      </c>
    </row>
    <row r="51" spans="1:4">
      <c r="A51" s="4" t="s">
        <v>460</v>
      </c>
      <c r="C51" s="5" t="n">
        <v>1124</v>
      </c>
      <c r="D51" s="5" t="n">
        <v>557</v>
      </c>
    </row>
    <row r="52" spans="1:4">
      <c r="A52" s="4" t="s">
        <v>461</v>
      </c>
      <c r="C52" s="5" t="n">
        <v>19</v>
      </c>
      <c r="D52" s="5" t="n">
        <v>0</v>
      </c>
    </row>
    <row r="53" spans="1:4">
      <c r="A53" s="4" t="s">
        <v>463</v>
      </c>
      <c r="C53" s="5" t="n">
        <v>0</v>
      </c>
      <c r="D53" s="5" t="n">
        <v>0</v>
      </c>
    </row>
    <row r="54" spans="1:4">
      <c r="A54" s="4" t="s">
        <v>464</v>
      </c>
      <c r="C54" s="5" t="n">
        <v>8</v>
      </c>
      <c r="D54" s="5" t="n">
        <v>0</v>
      </c>
    </row>
    <row r="55" spans="1:4">
      <c r="A55" s="4" t="s">
        <v>419</v>
      </c>
    </row>
    <row r="56" spans="1:4">
      <c r="A56" s="3" t="s">
        <v>456</v>
      </c>
    </row>
    <row r="57" spans="1:4">
      <c r="A57" s="4" t="s">
        <v>457</v>
      </c>
      <c r="B57" s="4" t="s">
        <v>35</v>
      </c>
      <c r="C57" s="5" t="n">
        <v>0</v>
      </c>
      <c r="D57" s="5" t="n">
        <v>14</v>
      </c>
    </row>
    <row r="58" spans="1:4">
      <c r="A58" s="4" t="s">
        <v>458</v>
      </c>
      <c r="B58" s="4" t="s">
        <v>35</v>
      </c>
      <c r="C58" s="5" t="n">
        <v>34</v>
      </c>
      <c r="D58" s="5" t="n">
        <v>133</v>
      </c>
    </row>
    <row r="59" spans="1:4">
      <c r="A59" s="4" t="s">
        <v>460</v>
      </c>
      <c r="C59" s="5" t="n">
        <v>0</v>
      </c>
      <c r="D59" s="5" t="n">
        <v>14</v>
      </c>
    </row>
    <row r="60" spans="1:4">
      <c r="A60" s="4" t="s">
        <v>461</v>
      </c>
      <c r="C60" s="5" t="n">
        <v>34</v>
      </c>
      <c r="D60" s="5" t="n">
        <v>132</v>
      </c>
    </row>
    <row r="61" spans="1:4">
      <c r="A61" s="4" t="s">
        <v>463</v>
      </c>
      <c r="C61" s="5" t="n">
        <v>0</v>
      </c>
      <c r="D61" s="5" t="n">
        <v>0</v>
      </c>
    </row>
    <row r="62" spans="1:4">
      <c r="A62" s="4" t="s">
        <v>464</v>
      </c>
      <c r="C62" s="5" t="n">
        <v>4</v>
      </c>
      <c r="D62" s="5" t="n">
        <v>6</v>
      </c>
    </row>
    <row r="63" spans="1:4">
      <c r="A63" s="4" t="s">
        <v>422</v>
      </c>
    </row>
    <row r="64" spans="1:4">
      <c r="A64" s="3" t="s">
        <v>456</v>
      </c>
    </row>
    <row r="65" spans="1:4">
      <c r="A65" s="4" t="s">
        <v>457</v>
      </c>
      <c r="B65" s="4" t="s">
        <v>35</v>
      </c>
      <c r="C65" s="5" t="n">
        <v>1124</v>
      </c>
      <c r="D65" s="5" t="n">
        <v>571</v>
      </c>
    </row>
    <row r="66" spans="1:4">
      <c r="A66" s="4" t="s">
        <v>458</v>
      </c>
      <c r="B66" s="4" t="s">
        <v>35</v>
      </c>
      <c r="C66" s="5" t="n">
        <v>53</v>
      </c>
      <c r="D66" s="5" t="n">
        <v>133</v>
      </c>
    </row>
    <row r="67" spans="1:4">
      <c r="A67" s="4" t="s">
        <v>459</v>
      </c>
      <c r="B67" s="4" t="s">
        <v>35</v>
      </c>
      <c r="C67" s="5" t="n">
        <v>1177</v>
      </c>
      <c r="D67" s="5" t="n">
        <v>704</v>
      </c>
    </row>
    <row r="68" spans="1:4">
      <c r="A68" s="4" t="s">
        <v>460</v>
      </c>
      <c r="C68" s="5" t="n">
        <v>1124</v>
      </c>
      <c r="D68" s="5" t="n">
        <v>571</v>
      </c>
    </row>
    <row r="69" spans="1:4">
      <c r="A69" s="4" t="s">
        <v>461</v>
      </c>
      <c r="C69" s="5" t="n">
        <v>53</v>
      </c>
      <c r="D69" s="5" t="n">
        <v>132</v>
      </c>
    </row>
    <row r="70" spans="1:4">
      <c r="A70" s="4" t="s">
        <v>462</v>
      </c>
      <c r="C70" s="5" t="n">
        <v>1177</v>
      </c>
      <c r="D70" s="5" t="n">
        <v>703</v>
      </c>
    </row>
    <row r="71" spans="1:4">
      <c r="A71" s="4" t="s">
        <v>463</v>
      </c>
      <c r="C71" s="5" t="n">
        <v>0</v>
      </c>
      <c r="D71" s="5" t="n">
        <v>0</v>
      </c>
    </row>
    <row r="72" spans="1:4">
      <c r="A72" s="4" t="s">
        <v>464</v>
      </c>
      <c r="C72" s="7" t="n">
        <v>12</v>
      </c>
      <c r="D72" s="7" t="n">
        <v>6</v>
      </c>
    </row>
    <row r="73" spans="1:4"/>
    <row r="74" spans="1:4">
      <c r="A74" s="4" t="s">
        <v>35</v>
      </c>
      <c r="B74" s="4" t="s">
        <v>465</v>
      </c>
    </row>
  </sheetData>
  <mergeCells count="3">
    <mergeCell ref="A1:B1"/>
    <mergeCell ref="A73:C73"/>
    <mergeCell ref="B74:C7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0</v>
      </c>
      <c r="D1" s="2" t="s">
        <v>1</v>
      </c>
    </row>
    <row r="2" spans="1:5">
      <c r="B2" s="2" t="s">
        <v>2</v>
      </c>
      <c r="C2" s="2" t="s">
        <v>71</v>
      </c>
      <c r="D2" s="2" t="s">
        <v>2</v>
      </c>
      <c r="E2" s="2" t="s">
        <v>71</v>
      </c>
    </row>
    <row r="3" spans="1:5">
      <c r="A3" s="3" t="s">
        <v>456</v>
      </c>
    </row>
    <row r="4" spans="1:5">
      <c r="A4" s="4" t="s">
        <v>467</v>
      </c>
      <c r="B4" s="7" t="n">
        <v>17124</v>
      </c>
      <c r="C4" s="7" t="n">
        <v>33165</v>
      </c>
      <c r="D4" s="7" t="n">
        <v>18680</v>
      </c>
      <c r="E4" s="7" t="n">
        <v>33628</v>
      </c>
    </row>
    <row r="5" spans="1:5">
      <c r="A5" s="4" t="s">
        <v>468</v>
      </c>
      <c r="B5" s="5" t="n">
        <v>170</v>
      </c>
      <c r="C5" s="5" t="n">
        <v>264</v>
      </c>
      <c r="D5" s="5" t="n">
        <v>360</v>
      </c>
      <c r="E5" s="5" t="n">
        <v>502</v>
      </c>
    </row>
    <row r="6" spans="1:5">
      <c r="A6" s="4" t="s">
        <v>403</v>
      </c>
    </row>
    <row r="7" spans="1:5">
      <c r="A7" s="3" t="s">
        <v>456</v>
      </c>
    </row>
    <row r="8" spans="1:5">
      <c r="A8" s="4" t="s">
        <v>467</v>
      </c>
      <c r="B8" s="5" t="n">
        <v>0</v>
      </c>
      <c r="C8" s="5" t="n">
        <v>9549</v>
      </c>
      <c r="D8" s="5" t="n">
        <v>2039</v>
      </c>
      <c r="E8" s="5" t="n">
        <v>9664</v>
      </c>
    </row>
    <row r="9" spans="1:5">
      <c r="A9" s="4" t="s">
        <v>468</v>
      </c>
      <c r="B9" s="5" t="n">
        <v>0</v>
      </c>
      <c r="C9" s="5" t="n">
        <v>26</v>
      </c>
      <c r="D9" s="5" t="n">
        <v>0</v>
      </c>
      <c r="E9" s="5" t="n">
        <v>52</v>
      </c>
    </row>
    <row r="10" spans="1:5">
      <c r="A10" s="4" t="s">
        <v>407</v>
      </c>
    </row>
    <row r="11" spans="1:5">
      <c r="A11" s="3" t="s">
        <v>456</v>
      </c>
    </row>
    <row r="12" spans="1:5">
      <c r="A12" s="4" t="s">
        <v>467</v>
      </c>
      <c r="B12" s="5" t="n">
        <v>5983</v>
      </c>
      <c r="C12" s="5" t="n">
        <v>6864</v>
      </c>
      <c r="D12" s="5" t="n">
        <v>5738</v>
      </c>
      <c r="E12" s="5" t="n">
        <v>6914</v>
      </c>
    </row>
    <row r="13" spans="1:5">
      <c r="A13" s="4" t="s">
        <v>468</v>
      </c>
      <c r="B13" s="5" t="n">
        <v>73</v>
      </c>
      <c r="C13" s="5" t="n">
        <v>76</v>
      </c>
      <c r="D13" s="5" t="n">
        <v>139</v>
      </c>
      <c r="E13" s="5" t="n">
        <v>152</v>
      </c>
    </row>
    <row r="14" spans="1:5">
      <c r="A14" s="4" t="s">
        <v>410</v>
      </c>
    </row>
    <row r="15" spans="1:5">
      <c r="A15" s="3" t="s">
        <v>456</v>
      </c>
    </row>
    <row r="16" spans="1:5">
      <c r="A16" s="4" t="s">
        <v>467</v>
      </c>
      <c r="B16" s="5" t="n">
        <v>5983</v>
      </c>
      <c r="C16" s="5" t="n">
        <v>16413</v>
      </c>
      <c r="D16" s="5" t="n">
        <v>7777</v>
      </c>
      <c r="E16" s="5" t="n">
        <v>16578</v>
      </c>
    </row>
    <row r="17" spans="1:5">
      <c r="A17" s="4" t="s">
        <v>468</v>
      </c>
      <c r="B17" s="5" t="n">
        <v>73</v>
      </c>
      <c r="C17" s="5" t="n">
        <v>102</v>
      </c>
      <c r="D17" s="5" t="n">
        <v>139</v>
      </c>
      <c r="E17" s="5" t="n">
        <v>204</v>
      </c>
    </row>
    <row r="18" spans="1:5">
      <c r="A18" s="4" t="s">
        <v>413</v>
      </c>
    </row>
    <row r="19" spans="1:5">
      <c r="A19" s="3" t="s">
        <v>456</v>
      </c>
    </row>
    <row r="20" spans="1:5">
      <c r="A20" s="4" t="s">
        <v>467</v>
      </c>
      <c r="B20" s="5" t="n">
        <v>10017</v>
      </c>
      <c r="C20" s="5" t="n">
        <v>15915</v>
      </c>
      <c r="D20" s="5" t="n">
        <v>9934</v>
      </c>
      <c r="E20" s="5" t="n">
        <v>16076</v>
      </c>
    </row>
    <row r="21" spans="1:5">
      <c r="A21" s="4" t="s">
        <v>468</v>
      </c>
      <c r="B21" s="5" t="n">
        <v>85</v>
      </c>
      <c r="C21" s="5" t="n">
        <v>150</v>
      </c>
      <c r="D21" s="5" t="n">
        <v>197</v>
      </c>
      <c r="E21" s="5" t="n">
        <v>272</v>
      </c>
    </row>
    <row r="22" spans="1:5">
      <c r="A22" s="4" t="s">
        <v>416</v>
      </c>
    </row>
    <row r="23" spans="1:5">
      <c r="A23" s="3" t="s">
        <v>456</v>
      </c>
    </row>
    <row r="24" spans="1:5">
      <c r="A24" s="4" t="s">
        <v>467</v>
      </c>
      <c r="B24" s="5" t="n">
        <v>1036</v>
      </c>
      <c r="C24" s="5" t="n">
        <v>697</v>
      </c>
      <c r="D24" s="5" t="n">
        <v>853</v>
      </c>
      <c r="E24" s="5" t="n">
        <v>832</v>
      </c>
    </row>
    <row r="25" spans="1:5">
      <c r="A25" s="4" t="s">
        <v>468</v>
      </c>
      <c r="B25" s="5" t="n">
        <v>10</v>
      </c>
      <c r="C25" s="5" t="n">
        <v>10</v>
      </c>
      <c r="D25" s="5" t="n">
        <v>19</v>
      </c>
      <c r="E25" s="5" t="n">
        <v>20</v>
      </c>
    </row>
    <row r="26" spans="1:5">
      <c r="A26" s="4" t="s">
        <v>419</v>
      </c>
    </row>
    <row r="27" spans="1:5">
      <c r="A27" s="3" t="s">
        <v>456</v>
      </c>
    </row>
    <row r="28" spans="1:5">
      <c r="A28" s="4" t="s">
        <v>467</v>
      </c>
      <c r="B28" s="5" t="n">
        <v>88</v>
      </c>
      <c r="C28" s="5" t="n">
        <v>140</v>
      </c>
      <c r="D28" s="5" t="n">
        <v>116</v>
      </c>
      <c r="E28" s="5" t="n">
        <v>142</v>
      </c>
    </row>
    <row r="29" spans="1:5">
      <c r="A29" s="4" t="s">
        <v>468</v>
      </c>
      <c r="B29" s="5" t="n">
        <v>2</v>
      </c>
      <c r="C29" s="5" t="n">
        <v>2</v>
      </c>
      <c r="D29" s="5" t="n">
        <v>5</v>
      </c>
      <c r="E29" s="5" t="n">
        <v>6</v>
      </c>
    </row>
    <row r="30" spans="1:5">
      <c r="A30" s="4" t="s">
        <v>422</v>
      </c>
    </row>
    <row r="31" spans="1:5">
      <c r="A31" s="3" t="s">
        <v>456</v>
      </c>
    </row>
    <row r="32" spans="1:5">
      <c r="A32" s="4" t="s">
        <v>467</v>
      </c>
      <c r="B32" s="5" t="n">
        <v>1124</v>
      </c>
      <c r="C32" s="5" t="n">
        <v>837</v>
      </c>
      <c r="D32" s="5" t="n">
        <v>969</v>
      </c>
      <c r="E32" s="5" t="n">
        <v>974</v>
      </c>
    </row>
    <row r="33" spans="1:5">
      <c r="A33" s="4" t="s">
        <v>468</v>
      </c>
      <c r="B33" s="7" t="n">
        <v>12</v>
      </c>
      <c r="C33" s="7" t="n">
        <v>12</v>
      </c>
      <c r="D33" s="7" t="n">
        <v>24</v>
      </c>
      <c r="E33" s="7" t="n">
        <v>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23</v>
      </c>
    </row>
    <row r="2" spans="1:3">
      <c r="A2" s="3" t="s">
        <v>429</v>
      </c>
    </row>
    <row r="3" spans="1:3">
      <c r="A3" s="4" t="s">
        <v>470</v>
      </c>
      <c r="B3" s="7" t="n">
        <v>11745</v>
      </c>
      <c r="C3" s="7" t="n">
        <v>15211</v>
      </c>
    </row>
    <row r="4" spans="1:3">
      <c r="A4" s="4" t="s">
        <v>471</v>
      </c>
      <c r="B4" s="5" t="n">
        <v>0</v>
      </c>
      <c r="C4" s="5" t="n">
        <v>0</v>
      </c>
    </row>
    <row r="5" spans="1:3">
      <c r="A5" s="4" t="s">
        <v>472</v>
      </c>
    </row>
    <row r="6" spans="1:3">
      <c r="A6" s="3" t="s">
        <v>429</v>
      </c>
    </row>
    <row r="7" spans="1:3">
      <c r="A7" s="4" t="s">
        <v>473</v>
      </c>
      <c r="B7" s="5" t="n">
        <v>3200</v>
      </c>
      <c r="C7" s="5" t="n">
        <v>3400</v>
      </c>
    </row>
    <row r="8" spans="1:3">
      <c r="A8" s="4" t="s">
        <v>403</v>
      </c>
    </row>
    <row r="9" spans="1:3">
      <c r="A9" s="3" t="s">
        <v>429</v>
      </c>
    </row>
    <row r="10" spans="1:3">
      <c r="A10" s="4" t="s">
        <v>470</v>
      </c>
      <c r="B10" s="5" t="n">
        <v>0</v>
      </c>
      <c r="C10" s="5" t="n">
        <v>4954</v>
      </c>
    </row>
    <row r="11" spans="1:3">
      <c r="A11" s="4" t="s">
        <v>407</v>
      </c>
    </row>
    <row r="12" spans="1:3">
      <c r="A12" s="3" t="s">
        <v>429</v>
      </c>
    </row>
    <row r="13" spans="1:3">
      <c r="A13" s="4" t="s">
        <v>470</v>
      </c>
      <c r="B13" s="5" t="n">
        <v>397</v>
      </c>
      <c r="C13" s="5" t="n">
        <v>283</v>
      </c>
    </row>
    <row r="14" spans="1:3">
      <c r="A14" s="4" t="s">
        <v>410</v>
      </c>
    </row>
    <row r="15" spans="1:3">
      <c r="A15" s="3" t="s">
        <v>429</v>
      </c>
    </row>
    <row r="16" spans="1:3">
      <c r="A16" s="4" t="s">
        <v>470</v>
      </c>
      <c r="B16" s="5" t="n">
        <v>397</v>
      </c>
      <c r="C16" s="5" t="n">
        <v>5237</v>
      </c>
    </row>
    <row r="17" spans="1:3">
      <c r="A17" s="4" t="s">
        <v>413</v>
      </c>
    </row>
    <row r="18" spans="1:3">
      <c r="A18" s="3" t="s">
        <v>429</v>
      </c>
    </row>
    <row r="19" spans="1:3">
      <c r="A19" s="4" t="s">
        <v>470</v>
      </c>
      <c r="B19" s="5" t="n">
        <v>10206</v>
      </c>
      <c r="C19" s="5" t="n">
        <v>9414</v>
      </c>
    </row>
    <row r="20" spans="1:3">
      <c r="A20" s="4" t="s">
        <v>416</v>
      </c>
    </row>
    <row r="21" spans="1:3">
      <c r="A21" s="3" t="s">
        <v>429</v>
      </c>
    </row>
    <row r="22" spans="1:3">
      <c r="A22" s="4" t="s">
        <v>470</v>
      </c>
      <c r="B22" s="5" t="n">
        <v>1133</v>
      </c>
      <c r="C22" s="5" t="n">
        <v>544</v>
      </c>
    </row>
    <row r="23" spans="1:3">
      <c r="A23" s="4" t="s">
        <v>474</v>
      </c>
    </row>
    <row r="24" spans="1:3">
      <c r="A24" s="3" t="s">
        <v>429</v>
      </c>
    </row>
    <row r="25" spans="1:3">
      <c r="A25" s="4" t="s">
        <v>470</v>
      </c>
      <c r="B25" s="5" t="n">
        <v>9</v>
      </c>
      <c r="C25" s="5" t="n">
        <v>16</v>
      </c>
    </row>
    <row r="26" spans="1:3">
      <c r="A26" s="4" t="s">
        <v>422</v>
      </c>
    </row>
    <row r="27" spans="1:3">
      <c r="A27" s="3" t="s">
        <v>429</v>
      </c>
    </row>
    <row r="28" spans="1:3">
      <c r="A28" s="4" t="s">
        <v>470</v>
      </c>
      <c r="B28" s="7" t="n">
        <v>1142</v>
      </c>
      <c r="C28" s="7" t="n">
        <v>5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199</v>
      </c>
    </row>
    <row r="3" spans="1:3">
      <c r="A3" s="4" t="s">
        <v>476</v>
      </c>
      <c r="B3" s="7" t="n">
        <v>6600</v>
      </c>
      <c r="C3" s="7" t="n">
        <v>11200</v>
      </c>
    </row>
    <row r="4" spans="1:3">
      <c r="A4" s="4" t="s">
        <v>477</v>
      </c>
      <c r="B4" s="7" t="n">
        <v>123</v>
      </c>
      <c r="C4" s="7" t="n">
        <v>1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78</v>
      </c>
      <c r="B1" s="2" t="s">
        <v>70</v>
      </c>
      <c r="D1" s="2" t="s">
        <v>1</v>
      </c>
    </row>
    <row r="2" spans="1:5">
      <c r="B2" s="2" t="s">
        <v>479</v>
      </c>
      <c r="C2" s="2" t="s">
        <v>480</v>
      </c>
      <c r="D2" s="2" t="s">
        <v>479</v>
      </c>
      <c r="E2" s="2" t="s">
        <v>480</v>
      </c>
    </row>
    <row r="3" spans="1:5">
      <c r="A3" s="3" t="s">
        <v>481</v>
      </c>
    </row>
    <row r="4" spans="1:5">
      <c r="A4" s="4" t="s">
        <v>482</v>
      </c>
      <c r="B4" s="5" t="n">
        <v>0</v>
      </c>
      <c r="C4" s="5" t="n">
        <v>0</v>
      </c>
      <c r="D4" s="5" t="n">
        <v>1</v>
      </c>
      <c r="E4" s="5" t="n">
        <v>0</v>
      </c>
    </row>
    <row r="5" spans="1:5">
      <c r="A5" s="4" t="s">
        <v>483</v>
      </c>
      <c r="B5" s="7" t="n">
        <v>0</v>
      </c>
      <c r="C5" s="7" t="n">
        <v>0</v>
      </c>
      <c r="D5" s="7" t="n">
        <v>608</v>
      </c>
      <c r="E5" s="7" t="n">
        <v>0</v>
      </c>
    </row>
    <row r="6" spans="1:5">
      <c r="A6" s="4" t="s">
        <v>484</v>
      </c>
      <c r="B6" s="7" t="n">
        <v>0</v>
      </c>
      <c r="C6" s="7" t="n">
        <v>0</v>
      </c>
      <c r="D6" s="7" t="n">
        <v>608</v>
      </c>
      <c r="E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85</v>
      </c>
      <c r="B1" s="2" t="s">
        <v>70</v>
      </c>
      <c r="D1" s="2" t="s">
        <v>1</v>
      </c>
    </row>
    <row r="2" spans="1:5">
      <c r="B2" s="2" t="s">
        <v>479</v>
      </c>
      <c r="C2" s="2" t="s">
        <v>480</v>
      </c>
      <c r="D2" s="2" t="s">
        <v>479</v>
      </c>
      <c r="E2" s="2" t="s">
        <v>480</v>
      </c>
    </row>
    <row r="3" spans="1:5">
      <c r="A3" s="3" t="s">
        <v>481</v>
      </c>
    </row>
    <row r="4" spans="1:5">
      <c r="A4" s="4" t="s">
        <v>486</v>
      </c>
      <c r="B4" s="5" t="n">
        <v>0</v>
      </c>
      <c r="C4" s="5" t="n">
        <v>0</v>
      </c>
      <c r="D4" s="5" t="n">
        <v>1</v>
      </c>
      <c r="E4" s="5" t="n">
        <v>0</v>
      </c>
    </row>
    <row r="5" spans="1:5">
      <c r="A5" s="4" t="s">
        <v>487</v>
      </c>
    </row>
    <row r="6" spans="1:5">
      <c r="A6" s="3" t="s">
        <v>481</v>
      </c>
    </row>
    <row r="7" spans="1:5">
      <c r="A7" s="4" t="s">
        <v>486</v>
      </c>
      <c r="B7" s="5" t="n">
        <v>0</v>
      </c>
      <c r="C7" s="5" t="n">
        <v>3</v>
      </c>
      <c r="D7" s="5" t="n">
        <v>0</v>
      </c>
      <c r="E7" s="5" t="n">
        <v>4</v>
      </c>
    </row>
    <row r="8" spans="1:5">
      <c r="A8" s="4" t="s">
        <v>488</v>
      </c>
      <c r="B8" s="7" t="n">
        <v>0</v>
      </c>
      <c r="C8" s="11" t="n">
        <v>1.1</v>
      </c>
      <c r="D8" s="7" t="n">
        <v>0</v>
      </c>
      <c r="E8" s="11"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23</v>
      </c>
    </row>
    <row r="2" spans="1:3">
      <c r="A2" s="3" t="s">
        <v>199</v>
      </c>
    </row>
    <row r="3" spans="1:3">
      <c r="A3" s="4" t="s">
        <v>490</v>
      </c>
      <c r="B3" s="10" t="n">
        <v>4.73</v>
      </c>
      <c r="C3" s="10" t="n">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4" t="s">
        <v>492</v>
      </c>
    </row>
    <row r="3" spans="1:3">
      <c r="A3" s="3" t="s">
        <v>493</v>
      </c>
    </row>
    <row r="4" spans="1:3">
      <c r="A4" s="4" t="s">
        <v>494</v>
      </c>
      <c r="B4" s="7" t="n">
        <v>1041127</v>
      </c>
      <c r="C4" s="7" t="n">
        <v>1067373</v>
      </c>
    </row>
    <row r="5" spans="1:3">
      <c r="A5" s="4" t="s">
        <v>495</v>
      </c>
    </row>
    <row r="6" spans="1:3">
      <c r="A6" s="3" t="s">
        <v>493</v>
      </c>
    </row>
    <row r="7" spans="1:3">
      <c r="A7" s="4" t="s">
        <v>494</v>
      </c>
      <c r="B7" s="5" t="n">
        <v>1831</v>
      </c>
      <c r="C7" s="5" t="n">
        <v>0</v>
      </c>
    </row>
    <row r="8" spans="1:3">
      <c r="A8" s="4" t="s">
        <v>496</v>
      </c>
    </row>
    <row r="9" spans="1:3">
      <c r="A9" s="3" t="s">
        <v>493</v>
      </c>
    </row>
    <row r="10" spans="1:3">
      <c r="A10" s="4" t="s">
        <v>494</v>
      </c>
      <c r="B10" s="5" t="n">
        <v>0</v>
      </c>
      <c r="C10" s="5" t="n">
        <v>5114</v>
      </c>
    </row>
    <row r="11" spans="1:3">
      <c r="A11" s="4" t="s">
        <v>497</v>
      </c>
    </row>
    <row r="12" spans="1:3">
      <c r="A12" s="3" t="s">
        <v>493</v>
      </c>
    </row>
    <row r="13" spans="1:3">
      <c r="A13" s="4" t="s">
        <v>494</v>
      </c>
      <c r="B13" s="5" t="n">
        <v>175685</v>
      </c>
      <c r="C13" s="5" t="n">
        <v>138008</v>
      </c>
    </row>
    <row r="14" spans="1:3">
      <c r="A14" s="4" t="s">
        <v>498</v>
      </c>
    </row>
    <row r="15" spans="1:3">
      <c r="A15" s="3" t="s">
        <v>493</v>
      </c>
    </row>
    <row r="16" spans="1:3">
      <c r="A16" s="4" t="s">
        <v>494</v>
      </c>
      <c r="B16" s="5" t="n">
        <v>0</v>
      </c>
      <c r="C16" s="5" t="n">
        <v>0</v>
      </c>
    </row>
    <row r="17" spans="1:3">
      <c r="A17" s="4" t="s">
        <v>499</v>
      </c>
    </row>
    <row r="18" spans="1:3">
      <c r="A18" s="3" t="s">
        <v>493</v>
      </c>
    </row>
    <row r="19" spans="1:3">
      <c r="A19" s="4" t="s">
        <v>494</v>
      </c>
      <c r="B19" s="5" t="n">
        <v>0</v>
      </c>
      <c r="C19" s="5" t="n">
        <v>0</v>
      </c>
    </row>
    <row r="20" spans="1:3">
      <c r="A20" s="4" t="s">
        <v>500</v>
      </c>
    </row>
    <row r="21" spans="1:3">
      <c r="A21" s="3" t="s">
        <v>493</v>
      </c>
    </row>
    <row r="22" spans="1:3">
      <c r="A22" s="4" t="s">
        <v>494</v>
      </c>
      <c r="B22" s="5" t="n">
        <v>1216812</v>
      </c>
      <c r="C22" s="5" t="n">
        <v>1205381</v>
      </c>
    </row>
    <row r="23" spans="1:3">
      <c r="A23" s="4" t="s">
        <v>501</v>
      </c>
    </row>
    <row r="24" spans="1:3">
      <c r="A24" s="3" t="s">
        <v>493</v>
      </c>
    </row>
    <row r="25" spans="1:3">
      <c r="A25" s="4" t="s">
        <v>494</v>
      </c>
      <c r="B25" s="5" t="n">
        <v>1831</v>
      </c>
      <c r="C25" s="5" t="n">
        <v>0</v>
      </c>
    </row>
    <row r="26" spans="1:3">
      <c r="A26" s="4" t="s">
        <v>502</v>
      </c>
    </row>
    <row r="27" spans="1:3">
      <c r="A27" s="3" t="s">
        <v>493</v>
      </c>
    </row>
    <row r="28" spans="1:3">
      <c r="A28" s="4" t="s">
        <v>494</v>
      </c>
      <c r="B28" s="5" t="n">
        <v>0</v>
      </c>
      <c r="C28" s="5" t="n">
        <v>5114</v>
      </c>
    </row>
    <row r="29" spans="1:3">
      <c r="A29" s="4" t="s">
        <v>503</v>
      </c>
    </row>
    <row r="30" spans="1:3">
      <c r="A30" s="3" t="s">
        <v>493</v>
      </c>
    </row>
    <row r="31" spans="1:3">
      <c r="A31" s="4" t="s">
        <v>494</v>
      </c>
      <c r="B31" s="5" t="n">
        <v>586941</v>
      </c>
      <c r="C31" s="5" t="n">
        <v>592749</v>
      </c>
    </row>
    <row r="32" spans="1:3">
      <c r="A32" s="4" t="s">
        <v>504</v>
      </c>
    </row>
    <row r="33" spans="1:3">
      <c r="A33" s="3" t="s">
        <v>493</v>
      </c>
    </row>
    <row r="34" spans="1:3">
      <c r="A34" s="4" t="s">
        <v>494</v>
      </c>
      <c r="B34" s="5" t="n">
        <v>35612</v>
      </c>
      <c r="C34" s="5" t="n">
        <v>9804</v>
      </c>
    </row>
    <row r="35" spans="1:3">
      <c r="A35" s="4" t="s">
        <v>505</v>
      </c>
    </row>
    <row r="36" spans="1:3">
      <c r="A36" s="3" t="s">
        <v>493</v>
      </c>
    </row>
    <row r="37" spans="1:3">
      <c r="A37" s="4" t="s">
        <v>494</v>
      </c>
      <c r="B37" s="5" t="n">
        <v>9476</v>
      </c>
      <c r="C37" s="5" t="n">
        <v>9781</v>
      </c>
    </row>
    <row r="38" spans="1:3">
      <c r="A38" s="4" t="s">
        <v>506</v>
      </c>
    </row>
    <row r="39" spans="1:3">
      <c r="A39" s="3" t="s">
        <v>493</v>
      </c>
    </row>
    <row r="40" spans="1:3">
      <c r="A40" s="4" t="s">
        <v>494</v>
      </c>
      <c r="B40" s="5" t="n">
        <v>1803753</v>
      </c>
      <c r="C40" s="5" t="n">
        <v>1798130</v>
      </c>
    </row>
    <row r="41" spans="1:3">
      <c r="A41" s="4" t="s">
        <v>507</v>
      </c>
    </row>
    <row r="42" spans="1:3">
      <c r="A42" s="3" t="s">
        <v>493</v>
      </c>
    </row>
    <row r="43" spans="1:3">
      <c r="A43" s="4" t="s">
        <v>494</v>
      </c>
      <c r="B43" s="5" t="n">
        <v>37443</v>
      </c>
      <c r="C43" s="5" t="n">
        <v>9804</v>
      </c>
    </row>
    <row r="44" spans="1:3">
      <c r="A44" s="4" t="s">
        <v>508</v>
      </c>
    </row>
    <row r="45" spans="1:3">
      <c r="A45" s="3" t="s">
        <v>493</v>
      </c>
    </row>
    <row r="46" spans="1:3">
      <c r="A46" s="4" t="s">
        <v>494</v>
      </c>
      <c r="B46" s="7" t="n">
        <v>9476</v>
      </c>
      <c r="C46" s="7" t="n">
        <v>14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3</v>
      </c>
    </row>
    <row r="2" spans="1:3">
      <c r="A2" s="3" t="s">
        <v>493</v>
      </c>
    </row>
    <row r="3" spans="1:3">
      <c r="A3" s="4" t="s">
        <v>431</v>
      </c>
      <c r="B3" s="7" t="n">
        <v>3473535</v>
      </c>
      <c r="C3" s="7" t="n">
        <v>3353996</v>
      </c>
    </row>
    <row r="4" spans="1:3">
      <c r="A4" s="4" t="s">
        <v>430</v>
      </c>
      <c r="B4" s="5" t="n">
        <v>16695</v>
      </c>
      <c r="C4" s="5" t="n">
        <v>20075</v>
      </c>
    </row>
    <row r="5" spans="1:3">
      <c r="A5" s="4" t="s">
        <v>510</v>
      </c>
    </row>
    <row r="6" spans="1:3">
      <c r="A6" s="3" t="s">
        <v>493</v>
      </c>
    </row>
    <row r="7" spans="1:3">
      <c r="A7" s="4" t="s">
        <v>431</v>
      </c>
      <c r="B7" s="5" t="n">
        <v>1194914</v>
      </c>
      <c r="C7" s="5" t="n">
        <v>1091291</v>
      </c>
    </row>
    <row r="8" spans="1:3">
      <c r="A8" s="4" t="s">
        <v>430</v>
      </c>
      <c r="B8" s="5" t="n">
        <v>10012</v>
      </c>
      <c r="C8" s="5" t="n">
        <v>6413</v>
      </c>
    </row>
    <row r="9" spans="1:3">
      <c r="A9" s="4" t="s">
        <v>511</v>
      </c>
    </row>
    <row r="10" spans="1:3">
      <c r="A10" s="3" t="s">
        <v>493</v>
      </c>
    </row>
    <row r="11" spans="1:3">
      <c r="A11" s="4" t="s">
        <v>431</v>
      </c>
      <c r="B11" s="5" t="n">
        <v>121261</v>
      </c>
      <c r="C11" s="5" t="n">
        <v>128102</v>
      </c>
    </row>
    <row r="12" spans="1:3">
      <c r="A12" s="4" t="s">
        <v>430</v>
      </c>
      <c r="B12" s="5" t="n">
        <v>1231</v>
      </c>
      <c r="C12" s="5" t="n">
        <v>1442</v>
      </c>
    </row>
    <row r="13" spans="1:3">
      <c r="A13" s="4" t="s">
        <v>413</v>
      </c>
    </row>
    <row r="14" spans="1:3">
      <c r="A14" s="3" t="s">
        <v>493</v>
      </c>
    </row>
    <row r="15" spans="1:3">
      <c r="A15" s="4" t="s">
        <v>431</v>
      </c>
      <c r="B15" s="5" t="n">
        <v>1316175</v>
      </c>
      <c r="C15" s="5" t="n">
        <v>1219393</v>
      </c>
    </row>
    <row r="16" spans="1:3">
      <c r="A16" s="4" t="s">
        <v>430</v>
      </c>
      <c r="B16" s="5" t="n">
        <v>11243</v>
      </c>
      <c r="C16" s="5" t="n">
        <v>7855</v>
      </c>
    </row>
    <row r="17" spans="1:3">
      <c r="A17" s="4" t="s">
        <v>416</v>
      </c>
    </row>
    <row r="18" spans="1:3">
      <c r="A18" s="3" t="s">
        <v>493</v>
      </c>
    </row>
    <row r="19" spans="1:3">
      <c r="A19" s="4" t="s">
        <v>431</v>
      </c>
      <c r="B19" s="5" t="n">
        <v>281159</v>
      </c>
      <c r="C19" s="5" t="n">
        <v>289326</v>
      </c>
    </row>
    <row r="20" spans="1:3">
      <c r="A20" s="4" t="s">
        <v>430</v>
      </c>
      <c r="B20" s="5" t="n">
        <v>2585</v>
      </c>
      <c r="C20" s="5" t="n">
        <v>3141</v>
      </c>
    </row>
    <row r="21" spans="1:3">
      <c r="A21" s="4" t="s">
        <v>419</v>
      </c>
    </row>
    <row r="22" spans="1:3">
      <c r="A22" s="3" t="s">
        <v>493</v>
      </c>
    </row>
    <row r="23" spans="1:3">
      <c r="A23" s="4" t="s">
        <v>431</v>
      </c>
      <c r="B23" s="5" t="n">
        <v>28380</v>
      </c>
      <c r="C23" s="5" t="n">
        <v>31484</v>
      </c>
    </row>
    <row r="24" spans="1:3">
      <c r="A24" s="4" t="s">
        <v>430</v>
      </c>
      <c r="B24" s="5" t="n">
        <v>16</v>
      </c>
      <c r="C24" s="5" t="n">
        <v>43</v>
      </c>
    </row>
    <row r="25" spans="1:3">
      <c r="A25" s="4" t="s">
        <v>422</v>
      </c>
    </row>
    <row r="26" spans="1:3">
      <c r="A26" s="3" t="s">
        <v>493</v>
      </c>
    </row>
    <row r="27" spans="1:3">
      <c r="A27" s="4" t="s">
        <v>431</v>
      </c>
      <c r="B27" s="5" t="n">
        <v>309539</v>
      </c>
      <c r="C27" s="5" t="n">
        <v>320810</v>
      </c>
    </row>
    <row r="28" spans="1:3">
      <c r="A28" s="4" t="s">
        <v>430</v>
      </c>
      <c r="B28" s="7" t="n">
        <v>2601</v>
      </c>
      <c r="C28" s="7" t="n">
        <v>3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24</v>
      </c>
      <c r="B1" s="2" t="s">
        <v>125</v>
      </c>
      <c r="C1" s="2" t="s">
        <v>126</v>
      </c>
      <c r="D1" s="2" t="s">
        <v>127</v>
      </c>
      <c r="E1" s="2" t="s">
        <v>128</v>
      </c>
      <c r="F1" s="2" t="s">
        <v>129</v>
      </c>
    </row>
    <row r="2" spans="1:6">
      <c r="A2" s="4" t="s">
        <v>130</v>
      </c>
      <c r="C2" s="5" t="n">
        <v>17171000</v>
      </c>
    </row>
    <row r="3" spans="1:6">
      <c r="A3" s="4" t="s">
        <v>131</v>
      </c>
      <c r="B3" s="7" t="n">
        <v>390804</v>
      </c>
      <c r="C3" s="7" t="n">
        <v>1073</v>
      </c>
      <c r="D3" s="7" t="n">
        <v>115123</v>
      </c>
      <c r="E3" s="7" t="n">
        <v>294365</v>
      </c>
      <c r="F3" s="7" t="n">
        <v>-19757</v>
      </c>
    </row>
    <row r="4" spans="1:6">
      <c r="A4" s="4" t="s">
        <v>109</v>
      </c>
      <c r="B4" s="5" t="n">
        <v>24981</v>
      </c>
      <c r="E4" s="5" t="n">
        <v>24981</v>
      </c>
    </row>
    <row r="5" spans="1:6">
      <c r="A5" s="4" t="s">
        <v>122</v>
      </c>
      <c r="B5" s="5" t="n">
        <v>2088</v>
      </c>
      <c r="F5" s="5" t="n">
        <v>2088</v>
      </c>
    </row>
    <row r="6" spans="1:6">
      <c r="A6" s="4" t="s">
        <v>132</v>
      </c>
      <c r="B6" s="5" t="n">
        <v>-13195</v>
      </c>
      <c r="E6" s="5" t="n">
        <v>-13195</v>
      </c>
    </row>
    <row r="7" spans="1:6">
      <c r="A7" s="4" t="s">
        <v>133</v>
      </c>
      <c r="B7" s="5" t="n">
        <v>1198</v>
      </c>
      <c r="D7" s="5" t="n">
        <v>1198</v>
      </c>
    </row>
    <row r="8" spans="1:6">
      <c r="A8" s="4" t="s">
        <v>134</v>
      </c>
      <c r="C8" s="5" t="n">
        <v>39000</v>
      </c>
    </row>
    <row r="9" spans="1:6">
      <c r="A9" s="4" t="s">
        <v>135</v>
      </c>
      <c r="B9" s="5" t="n">
        <v>166</v>
      </c>
      <c r="C9" s="7" t="n">
        <v>3</v>
      </c>
      <c r="D9" s="5" t="n">
        <v>163</v>
      </c>
    </row>
    <row r="10" spans="1:6">
      <c r="A10" s="4" t="s">
        <v>136</v>
      </c>
      <c r="C10" s="5" t="n">
        <v>17210000</v>
      </c>
    </row>
    <row r="11" spans="1:6">
      <c r="A11" s="4" t="s">
        <v>137</v>
      </c>
      <c r="B11" s="7" t="n">
        <v>406042</v>
      </c>
      <c r="C11" s="7" t="n">
        <v>1076</v>
      </c>
      <c r="D11" s="5" t="n">
        <v>116484</v>
      </c>
      <c r="E11" s="5" t="n">
        <v>306151</v>
      </c>
      <c r="F11" s="5" t="n">
        <v>-17669</v>
      </c>
    </row>
    <row r="12" spans="1:6">
      <c r="A12" s="4" t="s">
        <v>138</v>
      </c>
      <c r="B12" s="5" t="n">
        <v>17226508</v>
      </c>
      <c r="C12" s="5" t="n">
        <v>17227000</v>
      </c>
    </row>
    <row r="13" spans="1:6">
      <c r="A13" s="4" t="s">
        <v>139</v>
      </c>
      <c r="B13" s="7" t="n">
        <v>413284</v>
      </c>
      <c r="C13" s="7" t="n">
        <v>1077</v>
      </c>
      <c r="D13" s="5" t="n">
        <v>117961</v>
      </c>
      <c r="E13" s="5" t="n">
        <v>317756</v>
      </c>
      <c r="F13" s="5" t="n">
        <v>-23510</v>
      </c>
    </row>
    <row r="14" spans="1:6">
      <c r="A14" s="4" t="s">
        <v>109</v>
      </c>
      <c r="B14" s="5" t="n">
        <v>33885</v>
      </c>
      <c r="E14" s="5" t="n">
        <v>33885</v>
      </c>
    </row>
    <row r="15" spans="1:6">
      <c r="A15" s="4" t="s">
        <v>122</v>
      </c>
      <c r="B15" s="5" t="n">
        <v>-11552</v>
      </c>
      <c r="F15" s="5" t="n">
        <v>-11552</v>
      </c>
    </row>
    <row r="16" spans="1:6">
      <c r="A16" s="4" t="s">
        <v>132</v>
      </c>
      <c r="B16" s="5" t="n">
        <v>-14971</v>
      </c>
      <c r="E16" s="5" t="n">
        <v>-14971</v>
      </c>
    </row>
    <row r="17" spans="1:6">
      <c r="A17" s="4" t="s">
        <v>133</v>
      </c>
      <c r="B17" s="5" t="n">
        <v>1319</v>
      </c>
      <c r="D17" s="5" t="n">
        <v>1319</v>
      </c>
    </row>
    <row r="18" spans="1:6">
      <c r="A18" s="4" t="s">
        <v>134</v>
      </c>
      <c r="C18" s="5" t="n">
        <v>51000</v>
      </c>
    </row>
    <row r="19" spans="1:6">
      <c r="A19" s="4" t="s">
        <v>135</v>
      </c>
      <c r="B19" s="7" t="n">
        <v>-394</v>
      </c>
      <c r="C19" s="7" t="n">
        <v>3</v>
      </c>
      <c r="D19" s="5" t="n">
        <v>-397</v>
      </c>
    </row>
    <row r="20" spans="1:6">
      <c r="A20" s="4" t="s">
        <v>140</v>
      </c>
      <c r="B20" s="5" t="n">
        <v>17278116</v>
      </c>
      <c r="C20" s="5" t="n">
        <v>17278000</v>
      </c>
    </row>
    <row r="21" spans="1:6">
      <c r="A21" s="4" t="s">
        <v>141</v>
      </c>
      <c r="B21" s="7" t="n">
        <v>421571</v>
      </c>
      <c r="C21" s="7" t="n">
        <v>1080</v>
      </c>
      <c r="D21" s="7" t="n">
        <v>118883</v>
      </c>
      <c r="E21" s="7" t="n">
        <v>336670</v>
      </c>
      <c r="F21" s="7" t="n">
        <v>-350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 customWidth="1" max="5" min="5" width="15"/>
    <col customWidth="1" max="6" min="6" width="14"/>
  </cols>
  <sheetData>
    <row r="1" spans="1:6">
      <c r="A1" s="1" t="s">
        <v>512</v>
      </c>
      <c r="C1" s="2" t="s">
        <v>70</v>
      </c>
      <c r="E1" s="2" t="s">
        <v>1</v>
      </c>
    </row>
    <row r="2" spans="1:6">
      <c r="C2" s="2" t="s">
        <v>2</v>
      </c>
      <c r="D2" s="2" t="s">
        <v>71</v>
      </c>
      <c r="E2" s="2" t="s">
        <v>2</v>
      </c>
      <c r="F2" s="2" t="s">
        <v>71</v>
      </c>
    </row>
    <row r="3" spans="1:6">
      <c r="A3" s="3" t="s">
        <v>513</v>
      </c>
    </row>
    <row r="4" spans="1:6">
      <c r="A4" s="4" t="s">
        <v>514</v>
      </c>
      <c r="C4" s="7" t="n">
        <v>25864</v>
      </c>
      <c r="D4" s="7" t="n">
        <v>26446</v>
      </c>
      <c r="E4" s="7" t="n">
        <v>26488</v>
      </c>
      <c r="F4" s="7" t="n">
        <v>26004</v>
      </c>
    </row>
    <row r="5" spans="1:6">
      <c r="A5" s="4" t="s">
        <v>515</v>
      </c>
      <c r="C5" s="5" t="n">
        <v>-103</v>
      </c>
      <c r="D5" s="5" t="n">
        <v>-642</v>
      </c>
      <c r="E5" s="5" t="n">
        <v>-793</v>
      </c>
      <c r="F5" s="5" t="n">
        <v>-721</v>
      </c>
    </row>
    <row r="6" spans="1:6">
      <c r="A6" s="4" t="s">
        <v>516</v>
      </c>
      <c r="C6" s="5" t="n">
        <v>13</v>
      </c>
      <c r="D6" s="5" t="n">
        <v>158</v>
      </c>
      <c r="E6" s="5" t="n">
        <v>79</v>
      </c>
      <c r="F6" s="5" t="n">
        <v>279</v>
      </c>
    </row>
    <row r="7" spans="1:6">
      <c r="A7" s="4" t="s">
        <v>517</v>
      </c>
      <c r="C7" s="5" t="n">
        <v>400</v>
      </c>
      <c r="D7" s="5" t="n">
        <v>700</v>
      </c>
      <c r="E7" s="5" t="n">
        <v>400</v>
      </c>
      <c r="F7" s="5" t="n">
        <v>1100</v>
      </c>
    </row>
    <row r="8" spans="1:6">
      <c r="A8" s="4" t="s">
        <v>518</v>
      </c>
      <c r="C8" s="5" t="n">
        <v>26174</v>
      </c>
      <c r="D8" s="5" t="n">
        <v>26662</v>
      </c>
      <c r="E8" s="5" t="n">
        <v>26174</v>
      </c>
      <c r="F8" s="5" t="n">
        <v>26662</v>
      </c>
    </row>
    <row r="9" spans="1:6">
      <c r="A9" s="4" t="s">
        <v>403</v>
      </c>
    </row>
    <row r="10" spans="1:6">
      <c r="A10" s="3" t="s">
        <v>513</v>
      </c>
    </row>
    <row r="11" spans="1:6">
      <c r="A11" s="4" t="s">
        <v>514</v>
      </c>
      <c r="B11" s="4" t="s">
        <v>35</v>
      </c>
      <c r="C11" s="5" t="n">
        <v>11819</v>
      </c>
      <c r="D11" s="5" t="n">
        <v>12366</v>
      </c>
      <c r="E11" s="5" t="n">
        <v>12729</v>
      </c>
      <c r="F11" s="5" t="n">
        <v>11166</v>
      </c>
    </row>
    <row r="12" spans="1:6">
      <c r="A12" s="4" t="s">
        <v>515</v>
      </c>
      <c r="B12" s="4" t="s">
        <v>35</v>
      </c>
      <c r="C12" s="5" t="n">
        <v>0</v>
      </c>
      <c r="D12" s="5" t="n">
        <v>-400</v>
      </c>
      <c r="E12" s="5" t="n">
        <v>-627</v>
      </c>
      <c r="F12" s="5" t="n">
        <v>-400</v>
      </c>
    </row>
    <row r="13" spans="1:6">
      <c r="A13" s="4" t="s">
        <v>516</v>
      </c>
      <c r="B13" s="4" t="s">
        <v>35</v>
      </c>
      <c r="C13" s="5" t="n">
        <v>0</v>
      </c>
      <c r="D13" s="5" t="n">
        <v>82</v>
      </c>
      <c r="E13" s="5" t="n">
        <v>25</v>
      </c>
      <c r="F13" s="5" t="n">
        <v>82</v>
      </c>
    </row>
    <row r="14" spans="1:6">
      <c r="A14" s="4" t="s">
        <v>517</v>
      </c>
      <c r="B14" s="4" t="s">
        <v>35</v>
      </c>
      <c r="C14" s="5" t="n">
        <v>624</v>
      </c>
      <c r="D14" s="5" t="n">
        <v>-113</v>
      </c>
      <c r="E14" s="5" t="n">
        <v>316</v>
      </c>
      <c r="F14" s="5" t="n">
        <v>1087</v>
      </c>
    </row>
    <row r="15" spans="1:6">
      <c r="A15" s="4" t="s">
        <v>518</v>
      </c>
      <c r="B15" s="4" t="s">
        <v>35</v>
      </c>
      <c r="C15" s="5" t="n">
        <v>12443</v>
      </c>
      <c r="D15" s="5" t="n">
        <v>11935</v>
      </c>
      <c r="E15" s="5" t="n">
        <v>12443</v>
      </c>
      <c r="F15" s="5" t="n">
        <v>11935</v>
      </c>
    </row>
    <row r="16" spans="1:6">
      <c r="A16" s="4" t="s">
        <v>407</v>
      </c>
    </row>
    <row r="17" spans="1:6">
      <c r="A17" s="3" t="s">
        <v>513</v>
      </c>
    </row>
    <row r="18" spans="1:6">
      <c r="A18" s="4" t="s">
        <v>514</v>
      </c>
      <c r="B18" s="4" t="s">
        <v>404</v>
      </c>
      <c r="C18" s="5" t="n">
        <v>5871</v>
      </c>
      <c r="D18" s="5" t="n">
        <v>6297</v>
      </c>
      <c r="E18" s="5" t="n">
        <v>5580</v>
      </c>
      <c r="F18" s="5" t="n">
        <v>6992</v>
      </c>
    </row>
    <row r="19" spans="1:6">
      <c r="A19" s="4" t="s">
        <v>515</v>
      </c>
      <c r="B19" s="4" t="s">
        <v>404</v>
      </c>
      <c r="C19" s="5" t="n">
        <v>-1</v>
      </c>
      <c r="D19" s="5" t="n">
        <v>-162</v>
      </c>
      <c r="E19" s="5" t="n">
        <v>-7</v>
      </c>
      <c r="F19" s="5" t="n">
        <v>-164</v>
      </c>
    </row>
    <row r="20" spans="1:6">
      <c r="A20" s="4" t="s">
        <v>516</v>
      </c>
      <c r="B20" s="4" t="s">
        <v>404</v>
      </c>
      <c r="C20" s="5" t="n">
        <v>4</v>
      </c>
      <c r="D20" s="5" t="n">
        <v>47</v>
      </c>
      <c r="E20" s="5" t="n">
        <v>33</v>
      </c>
      <c r="F20" s="5" t="n">
        <v>154</v>
      </c>
    </row>
    <row r="21" spans="1:6">
      <c r="A21" s="4" t="s">
        <v>517</v>
      </c>
      <c r="B21" s="4" t="s">
        <v>404</v>
      </c>
      <c r="C21" s="5" t="n">
        <v>768</v>
      </c>
      <c r="D21" s="5" t="n">
        <v>885</v>
      </c>
      <c r="E21" s="5" t="n">
        <v>1036</v>
      </c>
      <c r="F21" s="5" t="n">
        <v>85</v>
      </c>
    </row>
    <row r="22" spans="1:6">
      <c r="A22" s="4" t="s">
        <v>518</v>
      </c>
      <c r="B22" s="4" t="s">
        <v>404</v>
      </c>
      <c r="C22" s="5" t="n">
        <v>6642</v>
      </c>
      <c r="D22" s="5" t="n">
        <v>7067</v>
      </c>
      <c r="E22" s="5" t="n">
        <v>6642</v>
      </c>
      <c r="F22" s="5" t="n">
        <v>7067</v>
      </c>
    </row>
    <row r="23" spans="1:6">
      <c r="A23" s="4" t="s">
        <v>410</v>
      </c>
    </row>
    <row r="24" spans="1:6">
      <c r="A24" s="3" t="s">
        <v>513</v>
      </c>
    </row>
    <row r="25" spans="1:6">
      <c r="A25" s="4" t="s">
        <v>514</v>
      </c>
      <c r="C25" s="5" t="n">
        <v>17690</v>
      </c>
      <c r="D25" s="5" t="n">
        <v>18663</v>
      </c>
      <c r="E25" s="5" t="n">
        <v>18309</v>
      </c>
      <c r="F25" s="5" t="n">
        <v>18158</v>
      </c>
    </row>
    <row r="26" spans="1:6">
      <c r="A26" s="4" t="s">
        <v>515</v>
      </c>
      <c r="C26" s="5" t="n">
        <v>-1</v>
      </c>
      <c r="D26" s="5" t="n">
        <v>-562</v>
      </c>
      <c r="E26" s="5" t="n">
        <v>-634</v>
      </c>
      <c r="F26" s="5" t="n">
        <v>-564</v>
      </c>
    </row>
    <row r="27" spans="1:6">
      <c r="A27" s="4" t="s">
        <v>516</v>
      </c>
      <c r="C27" s="5" t="n">
        <v>4</v>
      </c>
      <c r="D27" s="5" t="n">
        <v>129</v>
      </c>
      <c r="E27" s="5" t="n">
        <v>58</v>
      </c>
      <c r="F27" s="5" t="n">
        <v>236</v>
      </c>
    </row>
    <row r="28" spans="1:6">
      <c r="A28" s="4" t="s">
        <v>517</v>
      </c>
      <c r="C28" s="5" t="n">
        <v>1392</v>
      </c>
      <c r="D28" s="5" t="n">
        <v>772</v>
      </c>
      <c r="E28" s="5" t="n">
        <v>1352</v>
      </c>
      <c r="F28" s="5" t="n">
        <v>1172</v>
      </c>
    </row>
    <row r="29" spans="1:6">
      <c r="A29" s="4" t="s">
        <v>518</v>
      </c>
      <c r="C29" s="5" t="n">
        <v>19085</v>
      </c>
      <c r="D29" s="5" t="n">
        <v>19002</v>
      </c>
      <c r="E29" s="5" t="n">
        <v>19085</v>
      </c>
      <c r="F29" s="5" t="n">
        <v>19002</v>
      </c>
    </row>
    <row r="30" spans="1:6">
      <c r="A30" s="4" t="s">
        <v>413</v>
      </c>
    </row>
    <row r="31" spans="1:6">
      <c r="A31" s="3" t="s">
        <v>513</v>
      </c>
    </row>
    <row r="32" spans="1:6">
      <c r="A32" s="4" t="s">
        <v>514</v>
      </c>
      <c r="C32" s="5" t="n">
        <v>5494</v>
      </c>
      <c r="D32" s="5" t="n">
        <v>5359</v>
      </c>
      <c r="E32" s="5" t="n">
        <v>5427</v>
      </c>
      <c r="F32" s="5" t="n">
        <v>5252</v>
      </c>
    </row>
    <row r="33" spans="1:6">
      <c r="A33" s="4" t="s">
        <v>515</v>
      </c>
      <c r="C33" s="5" t="n">
        <v>-5</v>
      </c>
      <c r="D33" s="5" t="n">
        <v>-32</v>
      </c>
      <c r="E33" s="5" t="n">
        <v>-5</v>
      </c>
      <c r="F33" s="5" t="n">
        <v>-32</v>
      </c>
    </row>
    <row r="34" spans="1:6">
      <c r="A34" s="4" t="s">
        <v>516</v>
      </c>
      <c r="C34" s="5" t="n">
        <v>0</v>
      </c>
      <c r="D34" s="5" t="n">
        <v>24</v>
      </c>
      <c r="E34" s="5" t="n">
        <v>0</v>
      </c>
      <c r="F34" s="5" t="n">
        <v>28</v>
      </c>
    </row>
    <row r="35" spans="1:6">
      <c r="A35" s="4" t="s">
        <v>517</v>
      </c>
      <c r="C35" s="5" t="n">
        <v>-175</v>
      </c>
      <c r="D35" s="5" t="n">
        <v>18</v>
      </c>
      <c r="E35" s="5" t="n">
        <v>-108</v>
      </c>
      <c r="F35" s="5" t="n">
        <v>121</v>
      </c>
    </row>
    <row r="36" spans="1:6">
      <c r="A36" s="4" t="s">
        <v>518</v>
      </c>
      <c r="C36" s="5" t="n">
        <v>5314</v>
      </c>
      <c r="D36" s="5" t="n">
        <v>5369</v>
      </c>
      <c r="E36" s="5" t="n">
        <v>5314</v>
      </c>
      <c r="F36" s="5" t="n">
        <v>5369</v>
      </c>
    </row>
    <row r="37" spans="1:6">
      <c r="A37" s="4" t="s">
        <v>416</v>
      </c>
    </row>
    <row r="38" spans="1:6">
      <c r="A38" s="3" t="s">
        <v>513</v>
      </c>
    </row>
    <row r="39" spans="1:6">
      <c r="A39" s="4" t="s">
        <v>514</v>
      </c>
      <c r="C39" s="5" t="n">
        <v>2192</v>
      </c>
      <c r="D39" s="5" t="n">
        <v>1740</v>
      </c>
      <c r="E39" s="5" t="n">
        <v>2412</v>
      </c>
      <c r="F39" s="5" t="n">
        <v>1889</v>
      </c>
    </row>
    <row r="40" spans="1:6">
      <c r="A40" s="4" t="s">
        <v>515</v>
      </c>
      <c r="C40" s="5" t="n">
        <v>-76</v>
      </c>
      <c r="D40" s="5" t="n">
        <v>-16</v>
      </c>
      <c r="E40" s="5" t="n">
        <v>-111</v>
      </c>
      <c r="F40" s="5" t="n">
        <v>-61</v>
      </c>
    </row>
    <row r="41" spans="1:6">
      <c r="A41" s="4" t="s">
        <v>516</v>
      </c>
      <c r="C41" s="5" t="n">
        <v>3</v>
      </c>
      <c r="D41" s="5" t="n">
        <v>4</v>
      </c>
      <c r="E41" s="5" t="n">
        <v>10</v>
      </c>
      <c r="F41" s="5" t="n">
        <v>6</v>
      </c>
    </row>
    <row r="42" spans="1:6">
      <c r="A42" s="4" t="s">
        <v>517</v>
      </c>
      <c r="C42" s="5" t="n">
        <v>-744</v>
      </c>
      <c r="D42" s="5" t="n">
        <v>199</v>
      </c>
      <c r="E42" s="5" t="n">
        <v>-936</v>
      </c>
      <c r="F42" s="5" t="n">
        <v>93</v>
      </c>
    </row>
    <row r="43" spans="1:6">
      <c r="A43" s="4" t="s">
        <v>518</v>
      </c>
      <c r="C43" s="5" t="n">
        <v>1375</v>
      </c>
      <c r="D43" s="5" t="n">
        <v>1927</v>
      </c>
      <c r="E43" s="5" t="n">
        <v>1375</v>
      </c>
      <c r="F43" s="5" t="n">
        <v>1927</v>
      </c>
    </row>
    <row r="44" spans="1:6">
      <c r="A44" s="4" t="s">
        <v>419</v>
      </c>
    </row>
    <row r="45" spans="1:6">
      <c r="A45" s="3" t="s">
        <v>513</v>
      </c>
    </row>
    <row r="46" spans="1:6">
      <c r="A46" s="4" t="s">
        <v>514</v>
      </c>
      <c r="C46" s="5" t="n">
        <v>488</v>
      </c>
      <c r="D46" s="5" t="n">
        <v>684</v>
      </c>
      <c r="E46" s="5" t="n">
        <v>340</v>
      </c>
      <c r="F46" s="5" t="n">
        <v>705</v>
      </c>
    </row>
    <row r="47" spans="1:6">
      <c r="A47" s="4" t="s">
        <v>515</v>
      </c>
      <c r="C47" s="5" t="n">
        <v>-21</v>
      </c>
      <c r="D47" s="5" t="n">
        <v>-32</v>
      </c>
      <c r="E47" s="5" t="n">
        <v>-43</v>
      </c>
      <c r="F47" s="5" t="n">
        <v>-64</v>
      </c>
    </row>
    <row r="48" spans="1:6">
      <c r="A48" s="4" t="s">
        <v>516</v>
      </c>
      <c r="C48" s="5" t="n">
        <v>6</v>
      </c>
      <c r="D48" s="5" t="n">
        <v>1</v>
      </c>
      <c r="E48" s="5" t="n">
        <v>11</v>
      </c>
      <c r="F48" s="5" t="n">
        <v>9</v>
      </c>
    </row>
    <row r="49" spans="1:6">
      <c r="A49" s="4" t="s">
        <v>517</v>
      </c>
      <c r="C49" s="5" t="n">
        <v>-73</v>
      </c>
      <c r="D49" s="5" t="n">
        <v>-289</v>
      </c>
      <c r="E49" s="5" t="n">
        <v>92</v>
      </c>
      <c r="F49" s="5" t="n">
        <v>-286</v>
      </c>
    </row>
    <row r="50" spans="1:6">
      <c r="A50" s="4" t="s">
        <v>518</v>
      </c>
      <c r="C50" s="5" t="n">
        <v>400</v>
      </c>
      <c r="D50" s="5" t="n">
        <v>364</v>
      </c>
      <c r="E50" s="5" t="n">
        <v>400</v>
      </c>
      <c r="F50" s="5" t="n">
        <v>364</v>
      </c>
    </row>
    <row r="51" spans="1:6">
      <c r="A51" s="4" t="s">
        <v>422</v>
      </c>
    </row>
    <row r="52" spans="1:6">
      <c r="A52" s="3" t="s">
        <v>513</v>
      </c>
    </row>
    <row r="53" spans="1:6">
      <c r="A53" s="4" t="s">
        <v>514</v>
      </c>
      <c r="C53" s="5" t="n">
        <v>2680</v>
      </c>
      <c r="D53" s="5" t="n">
        <v>2424</v>
      </c>
      <c r="E53" s="5" t="n">
        <v>2752</v>
      </c>
      <c r="F53" s="5" t="n">
        <v>2594</v>
      </c>
    </row>
    <row r="54" spans="1:6">
      <c r="A54" s="4" t="s">
        <v>515</v>
      </c>
      <c r="C54" s="5" t="n">
        <v>-97</v>
      </c>
      <c r="D54" s="5" t="n">
        <v>-48</v>
      </c>
      <c r="E54" s="5" t="n">
        <v>-154</v>
      </c>
      <c r="F54" s="5" t="n">
        <v>-125</v>
      </c>
    </row>
    <row r="55" spans="1:6">
      <c r="A55" s="4" t="s">
        <v>516</v>
      </c>
      <c r="C55" s="5" t="n">
        <v>9</v>
      </c>
      <c r="D55" s="5" t="n">
        <v>5</v>
      </c>
      <c r="E55" s="5" t="n">
        <v>21</v>
      </c>
      <c r="F55" s="5" t="n">
        <v>15</v>
      </c>
    </row>
    <row r="56" spans="1:6">
      <c r="A56" s="4" t="s">
        <v>517</v>
      </c>
      <c r="C56" s="5" t="n">
        <v>-817</v>
      </c>
      <c r="D56" s="5" t="n">
        <v>-90</v>
      </c>
      <c r="E56" s="5" t="n">
        <v>-844</v>
      </c>
      <c r="F56" s="5" t="n">
        <v>-193</v>
      </c>
    </row>
    <row r="57" spans="1:6">
      <c r="A57" s="4" t="s">
        <v>518</v>
      </c>
      <c r="C57" s="7" t="n">
        <v>1775</v>
      </c>
      <c r="D57" s="7" t="n">
        <v>2291</v>
      </c>
      <c r="E57" s="7" t="n">
        <v>1775</v>
      </c>
      <c r="F57" s="7" t="n">
        <v>2291</v>
      </c>
    </row>
    <row r="58" spans="1:6"/>
    <row r="59" spans="1:6">
      <c r="A59" s="4" t="s">
        <v>35</v>
      </c>
      <c r="B59" s="4" t="s">
        <v>519</v>
      </c>
    </row>
    <row r="60" spans="1:6">
      <c r="A60" s="4" t="s">
        <v>404</v>
      </c>
      <c r="B60" s="4" t="s">
        <v>520</v>
      </c>
    </row>
  </sheetData>
  <mergeCells count="6">
    <mergeCell ref="A1:B2"/>
    <mergeCell ref="C1:D1"/>
    <mergeCell ref="E1:F1"/>
    <mergeCell ref="A58:E58"/>
    <mergeCell ref="B59:E59"/>
    <mergeCell ref="B60:E6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23</v>
      </c>
    </row>
    <row r="2" spans="1:4">
      <c r="A2" s="3" t="s">
        <v>522</v>
      </c>
    </row>
    <row r="3" spans="1:4">
      <c r="A3" s="4" t="s">
        <v>523</v>
      </c>
      <c r="C3" s="7" t="n">
        <v>17491</v>
      </c>
      <c r="D3" s="7" t="n">
        <v>20598</v>
      </c>
    </row>
    <row r="4" spans="1:4">
      <c r="A4" s="4" t="s">
        <v>524</v>
      </c>
      <c r="C4" s="5" t="n">
        <v>198</v>
      </c>
      <c r="D4" s="5" t="n">
        <v>1129</v>
      </c>
    </row>
    <row r="5" spans="1:4">
      <c r="A5" s="4" t="s">
        <v>525</v>
      </c>
      <c r="C5" s="5" t="n">
        <v>3472739</v>
      </c>
      <c r="D5" s="5" t="n">
        <v>3353473</v>
      </c>
    </row>
    <row r="6" spans="1:4">
      <c r="A6" s="4" t="s">
        <v>526</v>
      </c>
      <c r="C6" s="5" t="n">
        <v>25976</v>
      </c>
      <c r="D6" s="5" t="n">
        <v>25359</v>
      </c>
    </row>
    <row r="7" spans="1:4">
      <c r="A7" s="4" t="s">
        <v>34</v>
      </c>
      <c r="B7" s="4" t="s">
        <v>35</v>
      </c>
      <c r="C7" s="5" t="n">
        <v>3490230</v>
      </c>
      <c r="D7" s="5" t="n">
        <v>3374071</v>
      </c>
    </row>
    <row r="8" spans="1:4">
      <c r="A8" s="4" t="s">
        <v>527</v>
      </c>
      <c r="C8" s="5" t="n">
        <v>26174</v>
      </c>
      <c r="D8" s="5" t="n">
        <v>26488</v>
      </c>
    </row>
    <row r="9" spans="1:4">
      <c r="A9" s="4" t="s">
        <v>403</v>
      </c>
    </row>
    <row r="10" spans="1:4">
      <c r="A10" s="3" t="s">
        <v>522</v>
      </c>
    </row>
    <row r="11" spans="1:4">
      <c r="A11" s="4" t="s">
        <v>523</v>
      </c>
      <c r="C11" s="5" t="n">
        <v>0</v>
      </c>
      <c r="D11" s="5" t="n">
        <v>4954</v>
      </c>
    </row>
    <row r="12" spans="1:4">
      <c r="A12" s="4" t="s">
        <v>524</v>
      </c>
      <c r="C12" s="5" t="n">
        <v>0</v>
      </c>
      <c r="D12" s="5" t="n">
        <v>1018</v>
      </c>
    </row>
    <row r="13" spans="1:4">
      <c r="A13" s="4" t="s">
        <v>525</v>
      </c>
      <c r="C13" s="5" t="n">
        <v>1218643</v>
      </c>
      <c r="D13" s="5" t="n">
        <v>1205541</v>
      </c>
    </row>
    <row r="14" spans="1:4">
      <c r="A14" s="4" t="s">
        <v>526</v>
      </c>
      <c r="C14" s="5" t="n">
        <v>12443</v>
      </c>
      <c r="D14" s="5" t="n">
        <v>11711</v>
      </c>
    </row>
    <row r="15" spans="1:4">
      <c r="A15" s="4" t="s">
        <v>34</v>
      </c>
      <c r="B15" s="4" t="s">
        <v>404</v>
      </c>
      <c r="C15" s="5" t="n">
        <v>1218643</v>
      </c>
      <c r="D15" s="5" t="n">
        <v>1210495</v>
      </c>
    </row>
    <row r="16" spans="1:4">
      <c r="A16" s="4" t="s">
        <v>407</v>
      </c>
    </row>
    <row r="17" spans="1:4">
      <c r="A17" s="3" t="s">
        <v>522</v>
      </c>
    </row>
    <row r="18" spans="1:4">
      <c r="A18" s="4" t="s">
        <v>523</v>
      </c>
      <c r="C18" s="5" t="n">
        <v>5742</v>
      </c>
      <c r="D18" s="5" t="n">
        <v>5157</v>
      </c>
    </row>
    <row r="19" spans="1:4">
      <c r="A19" s="4" t="s">
        <v>524</v>
      </c>
      <c r="C19" s="5" t="n">
        <v>18</v>
      </c>
      <c r="D19" s="5" t="n">
        <v>1</v>
      </c>
    </row>
    <row r="20" spans="1:4">
      <c r="A20" s="4" t="s">
        <v>525</v>
      </c>
      <c r="C20" s="5" t="n">
        <v>626287</v>
      </c>
      <c r="D20" s="5" t="n">
        <v>607177</v>
      </c>
    </row>
    <row r="21" spans="1:4">
      <c r="A21" s="4" t="s">
        <v>526</v>
      </c>
      <c r="C21" s="5" t="n">
        <v>6624</v>
      </c>
      <c r="D21" s="5" t="n">
        <v>5579</v>
      </c>
    </row>
    <row r="22" spans="1:4">
      <c r="A22" s="4" t="s">
        <v>34</v>
      </c>
      <c r="B22" s="4" t="s">
        <v>408</v>
      </c>
      <c r="C22" s="5" t="n">
        <v>632029</v>
      </c>
      <c r="D22" s="5" t="n">
        <v>612334</v>
      </c>
    </row>
    <row r="23" spans="1:4">
      <c r="A23" s="4" t="s">
        <v>410</v>
      </c>
    </row>
    <row r="24" spans="1:4">
      <c r="A24" s="3" t="s">
        <v>522</v>
      </c>
    </row>
    <row r="25" spans="1:4">
      <c r="A25" s="4" t="s">
        <v>523</v>
      </c>
      <c r="C25" s="5" t="n">
        <v>5742</v>
      </c>
      <c r="D25" s="5" t="n">
        <v>10111</v>
      </c>
    </row>
    <row r="26" spans="1:4">
      <c r="A26" s="4" t="s">
        <v>524</v>
      </c>
      <c r="C26" s="5" t="n">
        <v>18</v>
      </c>
      <c r="D26" s="5" t="n">
        <v>1019</v>
      </c>
    </row>
    <row r="27" spans="1:4">
      <c r="A27" s="4" t="s">
        <v>525</v>
      </c>
      <c r="C27" s="5" t="n">
        <v>1844930</v>
      </c>
      <c r="D27" s="5" t="n">
        <v>1812718</v>
      </c>
    </row>
    <row r="28" spans="1:4">
      <c r="A28" s="4" t="s">
        <v>526</v>
      </c>
      <c r="C28" s="5" t="n">
        <v>19067</v>
      </c>
      <c r="D28" s="5" t="n">
        <v>17290</v>
      </c>
    </row>
    <row r="29" spans="1:4">
      <c r="A29" s="4" t="s">
        <v>34</v>
      </c>
      <c r="C29" s="5" t="n">
        <v>1850672</v>
      </c>
      <c r="D29" s="5" t="n">
        <v>1822829</v>
      </c>
    </row>
    <row r="30" spans="1:4">
      <c r="A30" s="4" t="s">
        <v>413</v>
      </c>
    </row>
    <row r="31" spans="1:4">
      <c r="A31" s="3" t="s">
        <v>522</v>
      </c>
    </row>
    <row r="32" spans="1:4">
      <c r="A32" s="4" t="s">
        <v>523</v>
      </c>
      <c r="C32" s="5" t="n">
        <v>10572</v>
      </c>
      <c r="D32" s="5" t="n">
        <v>9783</v>
      </c>
    </row>
    <row r="33" spans="1:4">
      <c r="A33" s="4" t="s">
        <v>524</v>
      </c>
      <c r="C33" s="5" t="n">
        <v>168</v>
      </c>
      <c r="D33" s="5" t="n">
        <v>104</v>
      </c>
    </row>
    <row r="34" spans="1:4">
      <c r="A34" s="4" t="s">
        <v>525</v>
      </c>
      <c r="C34" s="5" t="n">
        <v>1316846</v>
      </c>
      <c r="D34" s="5" t="n">
        <v>1217465</v>
      </c>
    </row>
    <row r="35" spans="1:4">
      <c r="A35" s="4" t="s">
        <v>526</v>
      </c>
      <c r="C35" s="5" t="n">
        <v>5146</v>
      </c>
      <c r="D35" s="5" t="n">
        <v>5323</v>
      </c>
    </row>
    <row r="36" spans="1:4">
      <c r="A36" s="4" t="s">
        <v>34</v>
      </c>
      <c r="B36" s="4" t="s">
        <v>414</v>
      </c>
      <c r="C36" s="5" t="n">
        <v>1327418</v>
      </c>
      <c r="D36" s="5" t="n">
        <v>1227248</v>
      </c>
    </row>
    <row r="37" spans="1:4">
      <c r="A37" s="4" t="s">
        <v>416</v>
      </c>
    </row>
    <row r="38" spans="1:4">
      <c r="A38" s="3" t="s">
        <v>522</v>
      </c>
    </row>
    <row r="39" spans="1:4">
      <c r="A39" s="4" t="s">
        <v>523</v>
      </c>
      <c r="C39" s="5" t="n">
        <v>1144</v>
      </c>
      <c r="D39" s="5" t="n">
        <v>557</v>
      </c>
    </row>
    <row r="40" spans="1:4">
      <c r="A40" s="4" t="s">
        <v>524</v>
      </c>
      <c r="C40" s="5" t="n">
        <v>8</v>
      </c>
      <c r="D40" s="5" t="n">
        <v>0</v>
      </c>
    </row>
    <row r="41" spans="1:4">
      <c r="A41" s="4" t="s">
        <v>525</v>
      </c>
      <c r="C41" s="5" t="n">
        <v>282600</v>
      </c>
      <c r="D41" s="5" t="n">
        <v>291910</v>
      </c>
    </row>
    <row r="42" spans="1:4">
      <c r="A42" s="4" t="s">
        <v>526</v>
      </c>
      <c r="C42" s="5" t="n">
        <v>1367</v>
      </c>
      <c r="D42" s="5" t="n">
        <v>2412</v>
      </c>
    </row>
    <row r="43" spans="1:4">
      <c r="A43" s="4" t="s">
        <v>34</v>
      </c>
      <c r="C43" s="5" t="n">
        <v>283744</v>
      </c>
      <c r="D43" s="5" t="n">
        <v>292467</v>
      </c>
    </row>
    <row r="44" spans="1:4">
      <c r="A44" s="4" t="s">
        <v>419</v>
      </c>
    </row>
    <row r="45" spans="1:4">
      <c r="A45" s="3" t="s">
        <v>522</v>
      </c>
    </row>
    <row r="46" spans="1:4">
      <c r="A46" s="4" t="s">
        <v>523</v>
      </c>
      <c r="C46" s="5" t="n">
        <v>33</v>
      </c>
      <c r="D46" s="5" t="n">
        <v>147</v>
      </c>
    </row>
    <row r="47" spans="1:4">
      <c r="A47" s="4" t="s">
        <v>524</v>
      </c>
      <c r="C47" s="5" t="n">
        <v>4</v>
      </c>
      <c r="D47" s="5" t="n">
        <v>6</v>
      </c>
    </row>
    <row r="48" spans="1:4">
      <c r="A48" s="4" t="s">
        <v>525</v>
      </c>
      <c r="C48" s="5" t="n">
        <v>28363</v>
      </c>
      <c r="D48" s="5" t="n">
        <v>31380</v>
      </c>
    </row>
    <row r="49" spans="1:4">
      <c r="A49" s="4" t="s">
        <v>526</v>
      </c>
      <c r="C49" s="5" t="n">
        <v>396</v>
      </c>
      <c r="D49" s="5" t="n">
        <v>334</v>
      </c>
    </row>
    <row r="50" spans="1:4">
      <c r="A50" s="4" t="s">
        <v>34</v>
      </c>
      <c r="B50" s="4" t="s">
        <v>420</v>
      </c>
      <c r="C50" s="5" t="n">
        <v>28396</v>
      </c>
      <c r="D50" s="5" t="n">
        <v>31527</v>
      </c>
    </row>
    <row r="51" spans="1:4">
      <c r="A51" s="4" t="s">
        <v>422</v>
      </c>
    </row>
    <row r="52" spans="1:4">
      <c r="A52" s="3" t="s">
        <v>522</v>
      </c>
    </row>
    <row r="53" spans="1:4">
      <c r="A53" s="4" t="s">
        <v>523</v>
      </c>
      <c r="C53" s="5" t="n">
        <v>1177</v>
      </c>
      <c r="D53" s="5" t="n">
        <v>704</v>
      </c>
    </row>
    <row r="54" spans="1:4">
      <c r="A54" s="4" t="s">
        <v>524</v>
      </c>
      <c r="C54" s="5" t="n">
        <v>12</v>
      </c>
      <c r="D54" s="5" t="n">
        <v>6</v>
      </c>
    </row>
    <row r="55" spans="1:4">
      <c r="A55" s="4" t="s">
        <v>525</v>
      </c>
      <c r="C55" s="5" t="n">
        <v>310963</v>
      </c>
      <c r="D55" s="5" t="n">
        <v>323290</v>
      </c>
    </row>
    <row r="56" spans="1:4">
      <c r="A56" s="4" t="s">
        <v>526</v>
      </c>
      <c r="C56" s="5" t="n">
        <v>1763</v>
      </c>
      <c r="D56" s="5" t="n">
        <v>2746</v>
      </c>
    </row>
    <row r="57" spans="1:4">
      <c r="A57" s="4" t="s">
        <v>34</v>
      </c>
      <c r="C57" s="7" t="n">
        <v>312140</v>
      </c>
      <c r="D57" s="7" t="n">
        <v>323994</v>
      </c>
    </row>
    <row r="58" spans="1:4"/>
    <row r="59" spans="1:4">
      <c r="A59" s="4" t="s">
        <v>35</v>
      </c>
      <c r="B59" s="4" t="s">
        <v>61</v>
      </c>
    </row>
    <row r="60" spans="1:4">
      <c r="A60" s="4" t="s">
        <v>404</v>
      </c>
      <c r="B60" s="4" t="s">
        <v>424</v>
      </c>
    </row>
    <row r="61" spans="1:4">
      <c r="A61" s="4" t="s">
        <v>408</v>
      </c>
      <c r="B61" s="4" t="s">
        <v>425</v>
      </c>
    </row>
    <row r="62" spans="1:4">
      <c r="A62" s="4" t="s">
        <v>414</v>
      </c>
      <c r="B62" s="4" t="s">
        <v>426</v>
      </c>
    </row>
    <row r="63" spans="1:4">
      <c r="A63" s="4" t="s">
        <v>420</v>
      </c>
      <c r="B63" s="4" t="s">
        <v>427</v>
      </c>
    </row>
  </sheetData>
  <mergeCells count="7">
    <mergeCell ref="A1:B1"/>
    <mergeCell ref="A58:C58"/>
    <mergeCell ref="B59:C59"/>
    <mergeCell ref="B60:C60"/>
    <mergeCell ref="B61:C61"/>
    <mergeCell ref="B62:C62"/>
    <mergeCell ref="B63:C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48</v>
      </c>
      <c r="B3" s="7" t="n">
        <v>901053</v>
      </c>
      <c r="C3" s="7" t="n">
        <v>791356</v>
      </c>
    </row>
    <row r="4" spans="1:3">
      <c r="A4" s="4" t="s">
        <v>530</v>
      </c>
    </row>
    <row r="5" spans="1:3">
      <c r="A5" s="3" t="s">
        <v>529</v>
      </c>
    </row>
    <row r="6" spans="1:3">
      <c r="A6" s="4" t="s">
        <v>48</v>
      </c>
      <c r="B6" s="5" t="n">
        <v>901053</v>
      </c>
      <c r="C6" s="5" t="n">
        <v>791356</v>
      </c>
    </row>
    <row r="7" spans="1:3">
      <c r="A7" s="4" t="s">
        <v>531</v>
      </c>
      <c r="B7" s="5" t="n">
        <v>40000</v>
      </c>
      <c r="C7" s="5" t="n">
        <v>40000</v>
      </c>
    </row>
    <row r="8" spans="1:3">
      <c r="A8" s="4" t="s">
        <v>532</v>
      </c>
      <c r="B8" s="7" t="n">
        <v>511200</v>
      </c>
      <c r="C8" s="7" t="n">
        <v>449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3</v>
      </c>
    </row>
    <row r="2" spans="1:3">
      <c r="A2" s="3" t="s">
        <v>529</v>
      </c>
    </row>
    <row r="3" spans="1:3">
      <c r="A3" s="4" t="s">
        <v>48</v>
      </c>
      <c r="B3" s="7" t="n">
        <v>901053</v>
      </c>
      <c r="C3" s="7" t="n">
        <v>791356</v>
      </c>
    </row>
    <row r="4" spans="1:3">
      <c r="A4" s="4" t="s">
        <v>530</v>
      </c>
    </row>
    <row r="5" spans="1:3">
      <c r="A5" s="3" t="s">
        <v>529</v>
      </c>
    </row>
    <row r="6" spans="1:3">
      <c r="A6" s="4" t="s">
        <v>534</v>
      </c>
      <c r="B6" s="7" t="n">
        <v>580331</v>
      </c>
    </row>
    <row r="7" spans="1:3">
      <c r="A7" s="4" t="s">
        <v>535</v>
      </c>
      <c r="B7" s="4" t="s">
        <v>536</v>
      </c>
    </row>
    <row r="8" spans="1:3">
      <c r="A8" s="4" t="s">
        <v>537</v>
      </c>
      <c r="B8" s="7" t="n">
        <v>137258</v>
      </c>
    </row>
    <row r="9" spans="1:3">
      <c r="A9" s="4" t="s">
        <v>538</v>
      </c>
      <c r="B9" s="4" t="s">
        <v>539</v>
      </c>
    </row>
    <row r="10" spans="1:3">
      <c r="A10" s="4" t="s">
        <v>540</v>
      </c>
      <c r="B10" s="7" t="n">
        <v>67033</v>
      </c>
    </row>
    <row r="11" spans="1:3">
      <c r="A11" s="4" t="s">
        <v>541</v>
      </c>
      <c r="B11" s="4" t="s">
        <v>542</v>
      </c>
    </row>
    <row r="12" spans="1:3">
      <c r="A12" s="4" t="s">
        <v>543</v>
      </c>
      <c r="B12" s="7" t="n">
        <v>46222</v>
      </c>
    </row>
    <row r="13" spans="1:3">
      <c r="A13" s="4" t="s">
        <v>544</v>
      </c>
      <c r="B13" s="4" t="s">
        <v>545</v>
      </c>
    </row>
    <row r="14" spans="1:3">
      <c r="A14" s="4" t="s">
        <v>546</v>
      </c>
      <c r="B14" s="7" t="n">
        <v>55447</v>
      </c>
    </row>
    <row r="15" spans="1:3">
      <c r="A15" s="4" t="s">
        <v>547</v>
      </c>
      <c r="B15" s="4" t="s">
        <v>548</v>
      </c>
    </row>
    <row r="16" spans="1:3">
      <c r="A16" s="4" t="s">
        <v>549</v>
      </c>
      <c r="B16" s="7" t="n">
        <v>14762</v>
      </c>
    </row>
    <row r="17" spans="1:3">
      <c r="A17" s="4" t="s">
        <v>550</v>
      </c>
      <c r="B17" s="4" t="s">
        <v>551</v>
      </c>
    </row>
    <row r="18" spans="1:3">
      <c r="A18" s="4" t="s">
        <v>48</v>
      </c>
      <c r="B18" s="7" t="n">
        <v>901053</v>
      </c>
      <c r="C18" s="7" t="n">
        <v>791356</v>
      </c>
    </row>
    <row r="19" spans="1:3">
      <c r="A19" s="4" t="s">
        <v>552</v>
      </c>
      <c r="B19" s="4" t="s">
        <v>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C1" s="2" t="s">
        <v>2</v>
      </c>
      <c r="D1" s="2" t="s">
        <v>23</v>
      </c>
    </row>
    <row r="2" spans="1:4">
      <c r="A2" s="4" t="s">
        <v>555</v>
      </c>
    </row>
    <row r="3" spans="1:4">
      <c r="A3" s="3" t="s">
        <v>556</v>
      </c>
    </row>
    <row r="4" spans="1:4">
      <c r="A4" s="4" t="s">
        <v>557</v>
      </c>
      <c r="C4" s="7" t="n">
        <v>434571</v>
      </c>
      <c r="D4" s="7" t="n">
        <v>416038</v>
      </c>
    </row>
    <row r="5" spans="1:4">
      <c r="A5" s="4" t="s">
        <v>558</v>
      </c>
      <c r="C5" s="4" t="s">
        <v>559</v>
      </c>
      <c r="D5" s="4" t="s">
        <v>560</v>
      </c>
    </row>
    <row r="6" spans="1:4">
      <c r="A6" s="4" t="s">
        <v>561</v>
      </c>
      <c r="C6" s="7" t="n">
        <v>275759</v>
      </c>
      <c r="D6" s="7" t="n">
        <v>267365</v>
      </c>
    </row>
    <row r="7" spans="1:4">
      <c r="A7" s="4" t="s">
        <v>562</v>
      </c>
      <c r="C7" s="4" t="s">
        <v>417</v>
      </c>
      <c r="D7" s="4" t="s">
        <v>417</v>
      </c>
    </row>
    <row r="8" spans="1:4">
      <c r="A8" s="3" t="s">
        <v>563</v>
      </c>
    </row>
    <row r="9" spans="1:4">
      <c r="A9" s="4" t="s">
        <v>564</v>
      </c>
      <c r="C9" s="7" t="n">
        <v>408108</v>
      </c>
      <c r="D9" s="7" t="n">
        <v>389289</v>
      </c>
    </row>
    <row r="10" spans="1:4">
      <c r="A10" s="4" t="s">
        <v>565</v>
      </c>
      <c r="C10" s="4" t="s">
        <v>566</v>
      </c>
      <c r="D10" s="4" t="s">
        <v>567</v>
      </c>
    </row>
    <row r="11" spans="1:4">
      <c r="A11" s="4" t="s">
        <v>568</v>
      </c>
      <c r="C11" s="7" t="n">
        <v>206819</v>
      </c>
      <c r="D11" s="7" t="n">
        <v>200524</v>
      </c>
    </row>
    <row r="12" spans="1:4">
      <c r="A12" s="4" t="s">
        <v>569</v>
      </c>
      <c r="C12" s="4" t="s">
        <v>570</v>
      </c>
      <c r="D12" s="4" t="s">
        <v>570</v>
      </c>
    </row>
    <row r="13" spans="1:4">
      <c r="A13" s="3" t="s">
        <v>571</v>
      </c>
    </row>
    <row r="14" spans="1:4">
      <c r="A14" s="4" t="s">
        <v>572</v>
      </c>
      <c r="C14" s="7" t="n">
        <v>386110</v>
      </c>
      <c r="D14" s="7" t="n">
        <v>367291</v>
      </c>
    </row>
    <row r="15" spans="1:4">
      <c r="A15" s="4" t="s">
        <v>573</v>
      </c>
      <c r="C15" s="4" t="s">
        <v>574</v>
      </c>
      <c r="D15" s="4" t="s">
        <v>575</v>
      </c>
    </row>
    <row r="16" spans="1:4">
      <c r="A16" s="4" t="s">
        <v>576</v>
      </c>
      <c r="C16" s="7" t="n">
        <v>155115</v>
      </c>
      <c r="D16" s="7" t="n">
        <v>150383</v>
      </c>
    </row>
    <row r="17" spans="1:4">
      <c r="A17" s="4" t="s">
        <v>577</v>
      </c>
      <c r="C17" s="4" t="s">
        <v>578</v>
      </c>
      <c r="D17" s="4" t="s">
        <v>578</v>
      </c>
    </row>
    <row r="18" spans="1:4">
      <c r="A18" s="3" t="s">
        <v>579</v>
      </c>
    </row>
    <row r="19" spans="1:4">
      <c r="A19" s="4" t="s">
        <v>580</v>
      </c>
      <c r="B19" s="4" t="s">
        <v>35</v>
      </c>
      <c r="C19" s="7" t="n">
        <v>408108</v>
      </c>
      <c r="D19" s="7" t="n">
        <v>389289</v>
      </c>
    </row>
    <row r="20" spans="1:4">
      <c r="A20" s="4" t="s">
        <v>581</v>
      </c>
      <c r="B20" s="4" t="s">
        <v>35</v>
      </c>
      <c r="C20" s="4" t="s">
        <v>582</v>
      </c>
      <c r="D20" s="4" t="s">
        <v>583</v>
      </c>
    </row>
    <row r="21" spans="1:4">
      <c r="A21" s="4" t="s">
        <v>584</v>
      </c>
      <c r="B21" s="4" t="s">
        <v>35</v>
      </c>
      <c r="C21" s="7" t="n">
        <v>183980</v>
      </c>
      <c r="D21" s="7" t="n">
        <v>177089</v>
      </c>
    </row>
    <row r="22" spans="1:4">
      <c r="A22" s="4" t="s">
        <v>585</v>
      </c>
      <c r="B22" s="4" t="s">
        <v>35</v>
      </c>
      <c r="C22" s="4" t="s">
        <v>586</v>
      </c>
      <c r="D22" s="4" t="s">
        <v>586</v>
      </c>
    </row>
    <row r="23" spans="1:4">
      <c r="A23" s="4" t="s">
        <v>587</v>
      </c>
    </row>
    <row r="24" spans="1:4">
      <c r="A24" s="3" t="s">
        <v>556</v>
      </c>
    </row>
    <row r="25" spans="1:4">
      <c r="A25" s="4" t="s">
        <v>557</v>
      </c>
      <c r="C25" s="7" t="n">
        <v>431320</v>
      </c>
      <c r="D25" s="7" t="n">
        <v>413593</v>
      </c>
    </row>
    <row r="26" spans="1:4">
      <c r="A26" s="4" t="s">
        <v>558</v>
      </c>
      <c r="C26" s="4" t="s">
        <v>588</v>
      </c>
      <c r="D26" s="4" t="s">
        <v>589</v>
      </c>
    </row>
    <row r="27" spans="1:4">
      <c r="A27" s="4" t="s">
        <v>561</v>
      </c>
      <c r="C27" s="7" t="n">
        <v>275738</v>
      </c>
      <c r="D27" s="7" t="n">
        <v>267338</v>
      </c>
    </row>
    <row r="28" spans="1:4">
      <c r="A28" s="4" t="s">
        <v>562</v>
      </c>
      <c r="C28" s="4" t="s">
        <v>417</v>
      </c>
      <c r="D28" s="4" t="s">
        <v>417</v>
      </c>
    </row>
    <row r="29" spans="1:4">
      <c r="A29" s="4" t="s">
        <v>590</v>
      </c>
      <c r="C29" s="7" t="n">
        <v>344673</v>
      </c>
      <c r="D29" s="7" t="n">
        <v>334172</v>
      </c>
    </row>
    <row r="30" spans="1:4">
      <c r="A30" s="4" t="s">
        <v>591</v>
      </c>
      <c r="C30" s="4" t="s">
        <v>423</v>
      </c>
      <c r="D30" s="4" t="s">
        <v>423</v>
      </c>
    </row>
    <row r="31" spans="1:4">
      <c r="A31" s="3" t="s">
        <v>563</v>
      </c>
    </row>
    <row r="32" spans="1:4">
      <c r="A32" s="4" t="s">
        <v>564</v>
      </c>
      <c r="C32" s="7" t="n">
        <v>404857</v>
      </c>
      <c r="D32" s="7" t="n">
        <v>386844</v>
      </c>
    </row>
    <row r="33" spans="1:4">
      <c r="A33" s="4" t="s">
        <v>565</v>
      </c>
      <c r="C33" s="4" t="s">
        <v>592</v>
      </c>
      <c r="D33" s="4" t="s">
        <v>593</v>
      </c>
    </row>
    <row r="34" spans="1:4">
      <c r="A34" s="4" t="s">
        <v>568</v>
      </c>
      <c r="C34" s="7" t="n">
        <v>206804</v>
      </c>
      <c r="D34" s="7" t="n">
        <v>200503</v>
      </c>
    </row>
    <row r="35" spans="1:4">
      <c r="A35" s="4" t="s">
        <v>569</v>
      </c>
      <c r="C35" s="4" t="s">
        <v>570</v>
      </c>
      <c r="D35" s="4" t="s">
        <v>570</v>
      </c>
    </row>
    <row r="36" spans="1:4">
      <c r="A36" s="4" t="s">
        <v>594</v>
      </c>
      <c r="C36" s="7" t="n">
        <v>275738</v>
      </c>
      <c r="D36" s="7" t="n">
        <v>267338</v>
      </c>
    </row>
    <row r="37" spans="1:4">
      <c r="A37" s="4" t="s">
        <v>595</v>
      </c>
      <c r="C37" s="4" t="s">
        <v>417</v>
      </c>
      <c r="D37" s="4" t="s">
        <v>417</v>
      </c>
    </row>
    <row r="38" spans="1:4">
      <c r="A38" s="3" t="s">
        <v>571</v>
      </c>
    </row>
    <row r="39" spans="1:4">
      <c r="A39" s="4" t="s">
        <v>572</v>
      </c>
      <c r="C39" s="7" t="n">
        <v>404857</v>
      </c>
      <c r="D39" s="7" t="n">
        <v>386844</v>
      </c>
    </row>
    <row r="40" spans="1:4">
      <c r="A40" s="4" t="s">
        <v>573</v>
      </c>
      <c r="C40" s="4" t="s">
        <v>592</v>
      </c>
      <c r="D40" s="4" t="s">
        <v>593</v>
      </c>
    </row>
    <row r="41" spans="1:4">
      <c r="A41" s="4" t="s">
        <v>576</v>
      </c>
      <c r="C41" s="7" t="n">
        <v>155103</v>
      </c>
      <c r="D41" s="7" t="n">
        <v>150378</v>
      </c>
    </row>
    <row r="42" spans="1:4">
      <c r="A42" s="4" t="s">
        <v>577</v>
      </c>
      <c r="C42" s="4" t="s">
        <v>578</v>
      </c>
      <c r="D42" s="4" t="s">
        <v>578</v>
      </c>
    </row>
    <row r="43" spans="1:4">
      <c r="A43" s="4" t="s">
        <v>596</v>
      </c>
      <c r="C43" s="7" t="n">
        <v>224037</v>
      </c>
      <c r="D43" s="7" t="n">
        <v>217212</v>
      </c>
    </row>
    <row r="44" spans="1:4">
      <c r="A44" s="4" t="s">
        <v>597</v>
      </c>
      <c r="C44" s="4" t="s">
        <v>598</v>
      </c>
      <c r="D44" s="4" t="s">
        <v>598</v>
      </c>
    </row>
    <row r="45" spans="1:4">
      <c r="A45" s="3" t="s">
        <v>579</v>
      </c>
    </row>
    <row r="46" spans="1:4">
      <c r="A46" s="4" t="s">
        <v>580</v>
      </c>
      <c r="B46" s="4" t="s">
        <v>35</v>
      </c>
      <c r="C46" s="7" t="n">
        <v>404857</v>
      </c>
      <c r="D46" s="7" t="n">
        <v>386844</v>
      </c>
    </row>
    <row r="47" spans="1:4">
      <c r="A47" s="4" t="s">
        <v>581</v>
      </c>
      <c r="B47" s="4" t="s">
        <v>35</v>
      </c>
      <c r="C47" s="4" t="s">
        <v>599</v>
      </c>
      <c r="D47" s="4" t="s">
        <v>600</v>
      </c>
    </row>
    <row r="48" spans="1:4">
      <c r="A48" s="4" t="s">
        <v>584</v>
      </c>
      <c r="B48" s="4" t="s">
        <v>35</v>
      </c>
      <c r="C48" s="7" t="n">
        <v>183940</v>
      </c>
      <c r="D48" s="7" t="n">
        <v>177048</v>
      </c>
    </row>
    <row r="49" spans="1:4">
      <c r="A49" s="4" t="s">
        <v>585</v>
      </c>
      <c r="B49" s="4" t="s">
        <v>35</v>
      </c>
      <c r="C49" s="4" t="s">
        <v>586</v>
      </c>
      <c r="D49" s="4" t="s">
        <v>586</v>
      </c>
    </row>
    <row r="50" spans="1:4">
      <c r="A50" s="4" t="s">
        <v>601</v>
      </c>
      <c r="B50" s="4" t="s">
        <v>35</v>
      </c>
      <c r="C50" s="7" t="n">
        <v>229925</v>
      </c>
      <c r="D50" s="7" t="n">
        <v>221310</v>
      </c>
    </row>
    <row r="51" spans="1:4">
      <c r="A51" s="4" t="s">
        <v>602</v>
      </c>
      <c r="B51" s="4" t="s">
        <v>35</v>
      </c>
      <c r="C51" s="4" t="s">
        <v>603</v>
      </c>
      <c r="D51" s="4" t="s">
        <v>603</v>
      </c>
    </row>
    <row r="52" spans="1:4"/>
    <row r="53" spans="1:4">
      <c r="A53" s="4" t="s">
        <v>35</v>
      </c>
      <c r="B53" s="4" t="s">
        <v>604</v>
      </c>
    </row>
  </sheetData>
  <mergeCells count="3">
    <mergeCell ref="A1:B1"/>
    <mergeCell ref="A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42"/>
  </cols>
  <sheetData>
    <row r="1" spans="1:6">
      <c r="A1" s="1" t="s">
        <v>605</v>
      </c>
      <c r="B1" s="2" t="s">
        <v>70</v>
      </c>
      <c r="D1" s="2" t="s">
        <v>1</v>
      </c>
    </row>
    <row r="2" spans="1:6">
      <c r="B2" s="2" t="s">
        <v>606</v>
      </c>
      <c r="C2" s="2" t="s">
        <v>607</v>
      </c>
      <c r="D2" s="2" t="s">
        <v>606</v>
      </c>
      <c r="E2" s="2" t="s">
        <v>607</v>
      </c>
      <c r="F2" s="2" t="s">
        <v>608</v>
      </c>
    </row>
    <row r="3" spans="1:6">
      <c r="A3" s="3" t="s">
        <v>609</v>
      </c>
    </row>
    <row r="4" spans="1:6">
      <c r="A4" s="4" t="s">
        <v>610</v>
      </c>
      <c r="B4" s="7" t="n">
        <v>0</v>
      </c>
      <c r="C4" s="7" t="n">
        <v>0</v>
      </c>
      <c r="D4" s="7" t="n">
        <v>0</v>
      </c>
      <c r="E4" s="7" t="n">
        <v>0</v>
      </c>
    </row>
    <row r="5" spans="1:6">
      <c r="A5" s="4" t="s">
        <v>611</v>
      </c>
    </row>
    <row r="6" spans="1:6">
      <c r="A6" s="3" t="s">
        <v>609</v>
      </c>
    </row>
    <row r="7" spans="1:6">
      <c r="A7" s="4" t="s">
        <v>612</v>
      </c>
      <c r="B7" s="5" t="n">
        <v>60000</v>
      </c>
      <c r="D7" s="5" t="n">
        <v>60000</v>
      </c>
      <c r="F7" s="7" t="n">
        <v>60000</v>
      </c>
    </row>
    <row r="8" spans="1:6">
      <c r="A8" s="4" t="s">
        <v>613</v>
      </c>
    </row>
    <row r="9" spans="1:6">
      <c r="A9" s="3" t="s">
        <v>609</v>
      </c>
    </row>
    <row r="10" spans="1:6">
      <c r="A10" s="4" t="s">
        <v>612</v>
      </c>
      <c r="B10" s="5" t="n">
        <v>567013</v>
      </c>
      <c r="D10" s="5" t="n">
        <v>567013</v>
      </c>
      <c r="F10" s="5" t="n">
        <v>545049</v>
      </c>
    </row>
    <row r="11" spans="1:6">
      <c r="A11" s="4" t="s">
        <v>614</v>
      </c>
    </row>
    <row r="12" spans="1:6">
      <c r="A12" s="3" t="s">
        <v>609</v>
      </c>
    </row>
    <row r="13" spans="1:6">
      <c r="A13" s="4" t="s">
        <v>612</v>
      </c>
      <c r="B13" s="5" t="n">
        <v>567013</v>
      </c>
      <c r="D13" s="5" t="n">
        <v>567013</v>
      </c>
      <c r="F13" s="5" t="n">
        <v>545049</v>
      </c>
    </row>
    <row r="14" spans="1:6">
      <c r="A14" s="4" t="s">
        <v>615</v>
      </c>
    </row>
    <row r="15" spans="1:6">
      <c r="A15" s="3" t="s">
        <v>609</v>
      </c>
    </row>
    <row r="16" spans="1:6">
      <c r="A16" s="4" t="s">
        <v>612</v>
      </c>
      <c r="B16" s="5" t="n">
        <v>33967</v>
      </c>
      <c r="D16" s="5" t="n">
        <v>33967</v>
      </c>
      <c r="F16" s="5" t="n">
        <v>34052</v>
      </c>
    </row>
    <row r="17" spans="1:6">
      <c r="A17" s="4" t="s">
        <v>616</v>
      </c>
    </row>
    <row r="18" spans="1:6">
      <c r="A18" s="3" t="s">
        <v>609</v>
      </c>
    </row>
    <row r="19" spans="1:6">
      <c r="A19" s="4" t="s">
        <v>612</v>
      </c>
      <c r="B19" s="7" t="n">
        <v>2924</v>
      </c>
      <c r="D19" s="7" t="n">
        <v>2924</v>
      </c>
      <c r="F19" s="7" t="n">
        <v>3005</v>
      </c>
    </row>
    <row r="20" spans="1:6">
      <c r="A20" s="4" t="s">
        <v>617</v>
      </c>
    </row>
    <row r="21" spans="1:6">
      <c r="A21" s="3" t="s">
        <v>609</v>
      </c>
    </row>
    <row r="22" spans="1:6">
      <c r="A22" s="4" t="s">
        <v>618</v>
      </c>
      <c r="B22" s="5" t="n">
        <v>2</v>
      </c>
      <c r="D22" s="5" t="n">
        <v>2</v>
      </c>
      <c r="F22" s="5" t="n">
        <v>2</v>
      </c>
    </row>
    <row r="23" spans="1:6">
      <c r="A23" s="4" t="s">
        <v>612</v>
      </c>
      <c r="B23" s="7" t="n">
        <v>22700</v>
      </c>
      <c r="D23" s="7" t="n">
        <v>22700</v>
      </c>
      <c r="F23" s="7" t="n">
        <v>22700</v>
      </c>
    </row>
    <row r="24" spans="1:6">
      <c r="A24" s="4" t="s">
        <v>619</v>
      </c>
      <c r="B24" s="4" t="s">
        <v>578</v>
      </c>
      <c r="D24" s="4" t="s">
        <v>578</v>
      </c>
      <c r="F24" s="4" t="s">
        <v>578</v>
      </c>
    </row>
    <row r="25" spans="1:6">
      <c r="A25" s="4" t="s">
        <v>620</v>
      </c>
    </row>
    <row r="26" spans="1:6">
      <c r="A26" s="3" t="s">
        <v>609</v>
      </c>
    </row>
    <row r="27" spans="1:6">
      <c r="A27" s="4" t="s">
        <v>618</v>
      </c>
      <c r="B27" s="5" t="n">
        <v>2</v>
      </c>
      <c r="D27" s="5" t="n">
        <v>2</v>
      </c>
      <c r="F27" s="5" t="n">
        <v>2</v>
      </c>
    </row>
    <row r="28" spans="1:6">
      <c r="A28" s="4" t="s">
        <v>612</v>
      </c>
      <c r="B28" s="7" t="n">
        <v>60000</v>
      </c>
      <c r="D28" s="7" t="n">
        <v>60000</v>
      </c>
      <c r="F28" s="7" t="n">
        <v>60000</v>
      </c>
    </row>
    <row r="29" spans="1:6">
      <c r="A29" s="4" t="s">
        <v>621</v>
      </c>
    </row>
    <row r="30" spans="1:6">
      <c r="A30" s="3" t="s">
        <v>609</v>
      </c>
    </row>
    <row r="31" spans="1:6">
      <c r="A31" s="4" t="s">
        <v>618</v>
      </c>
      <c r="B31" s="5" t="n">
        <v>3</v>
      </c>
      <c r="D31" s="5" t="n">
        <v>3</v>
      </c>
      <c r="F31" s="5" t="n">
        <v>3</v>
      </c>
    </row>
    <row r="32" spans="1:6">
      <c r="A32" s="4" t="s">
        <v>612</v>
      </c>
      <c r="B32" s="7" t="n">
        <v>300000</v>
      </c>
      <c r="D32" s="7" t="n">
        <v>300000</v>
      </c>
      <c r="F32" s="7" t="n">
        <v>300000</v>
      </c>
    </row>
    <row r="33" spans="1:6">
      <c r="A33" s="4" t="s">
        <v>622</v>
      </c>
      <c r="B33" s="4" t="s">
        <v>421</v>
      </c>
      <c r="D33" s="4" t="s">
        <v>421</v>
      </c>
      <c r="F33" s="4" t="s">
        <v>421</v>
      </c>
    </row>
    <row r="34" spans="1:6">
      <c r="A34" s="4" t="s">
        <v>623</v>
      </c>
    </row>
    <row r="35" spans="1:6">
      <c r="A35" s="3" t="s">
        <v>609</v>
      </c>
    </row>
    <row r="36" spans="1:6">
      <c r="A36" s="4" t="s">
        <v>612</v>
      </c>
      <c r="B36" s="7" t="n">
        <v>567000</v>
      </c>
      <c r="D36" s="7" t="n">
        <v>567000</v>
      </c>
      <c r="F36" s="7" t="n">
        <v>545000</v>
      </c>
    </row>
    <row r="37" spans="1:6">
      <c r="A37" s="4" t="s">
        <v>624</v>
      </c>
    </row>
    <row r="38" spans="1:6">
      <c r="A38" s="3" t="s">
        <v>609</v>
      </c>
    </row>
    <row r="39" spans="1:6">
      <c r="A39" s="4" t="s">
        <v>612</v>
      </c>
      <c r="B39" s="5" t="n">
        <v>567000</v>
      </c>
      <c r="D39" s="5" t="n">
        <v>567000</v>
      </c>
      <c r="F39" s="5" t="n">
        <v>545000</v>
      </c>
    </row>
    <row r="40" spans="1:6">
      <c r="A40" s="4" t="s">
        <v>625</v>
      </c>
    </row>
    <row r="41" spans="1:6">
      <c r="A41" s="3" t="s">
        <v>609</v>
      </c>
    </row>
    <row r="42" spans="1:6">
      <c r="A42" s="4" t="s">
        <v>612</v>
      </c>
      <c r="B42" s="5" t="n">
        <v>51800</v>
      </c>
      <c r="D42" s="5" t="n">
        <v>51800</v>
      </c>
      <c r="F42" s="5" t="n">
        <v>52400</v>
      </c>
    </row>
    <row r="43" spans="1:6">
      <c r="A43" s="4" t="s">
        <v>626</v>
      </c>
    </row>
    <row r="44" spans="1:6">
      <c r="A44" s="3" t="s">
        <v>609</v>
      </c>
    </row>
    <row r="45" spans="1:6">
      <c r="A45" s="4" t="s">
        <v>612</v>
      </c>
      <c r="B45" s="5" t="n">
        <v>34000</v>
      </c>
      <c r="D45" s="5" t="n">
        <v>34000</v>
      </c>
      <c r="F45" s="5" t="n">
        <v>34100</v>
      </c>
    </row>
    <row r="46" spans="1:6">
      <c r="A46" s="4" t="s">
        <v>627</v>
      </c>
    </row>
    <row r="47" spans="1:6">
      <c r="A47" s="3" t="s">
        <v>609</v>
      </c>
    </row>
    <row r="48" spans="1:6">
      <c r="A48" s="4" t="s">
        <v>612</v>
      </c>
      <c r="B48" s="7" t="n">
        <v>2900</v>
      </c>
      <c r="D48" s="7" t="n">
        <v>2900</v>
      </c>
      <c r="F48" s="7" t="n">
        <v>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3</v>
      </c>
    </row>
    <row r="2" spans="1:3">
      <c r="A2" s="3" t="s">
        <v>629</v>
      </c>
    </row>
    <row r="3" spans="1:3">
      <c r="A3" s="4" t="s">
        <v>630</v>
      </c>
      <c r="B3" s="7" t="n">
        <v>17136</v>
      </c>
      <c r="C3" s="7" t="n">
        <v>2759</v>
      </c>
    </row>
    <row r="4" spans="1:3">
      <c r="A4" s="4" t="s">
        <v>631</v>
      </c>
      <c r="B4" s="5" t="n">
        <v>14933</v>
      </c>
      <c r="C4" s="5" t="n">
        <v>3047</v>
      </c>
    </row>
    <row r="5" spans="1:3">
      <c r="A5" s="4" t="s">
        <v>632</v>
      </c>
    </row>
    <row r="6" spans="1:3">
      <c r="A6" s="3" t="s">
        <v>629</v>
      </c>
    </row>
    <row r="7" spans="1:3">
      <c r="A7" s="4" t="s">
        <v>630</v>
      </c>
      <c r="B7" s="5" t="n">
        <v>17136</v>
      </c>
      <c r="C7" s="5" t="n">
        <v>2759</v>
      </c>
    </row>
    <row r="8" spans="1:3">
      <c r="A8" s="4" t="s">
        <v>633</v>
      </c>
    </row>
    <row r="9" spans="1:3">
      <c r="A9" s="3" t="s">
        <v>629</v>
      </c>
    </row>
    <row r="10" spans="1:3">
      <c r="A10" s="4" t="s">
        <v>631</v>
      </c>
      <c r="B10" s="5" t="n">
        <v>14933</v>
      </c>
      <c r="C10" s="5" t="n">
        <v>3047</v>
      </c>
    </row>
    <row r="11" spans="1:3">
      <c r="A11" s="4" t="s">
        <v>634</v>
      </c>
    </row>
    <row r="12" spans="1:3">
      <c r="A12" s="3" t="s">
        <v>629</v>
      </c>
    </row>
    <row r="13" spans="1:3">
      <c r="A13" s="4" t="s">
        <v>635</v>
      </c>
      <c r="B13" s="5" t="n">
        <v>71</v>
      </c>
      <c r="C13" s="5" t="n">
        <v>25</v>
      </c>
    </row>
    <row r="14" spans="1:3">
      <c r="A14" s="4" t="s">
        <v>636</v>
      </c>
    </row>
    <row r="15" spans="1:3">
      <c r="A15" s="3" t="s">
        <v>629</v>
      </c>
    </row>
    <row r="16" spans="1:3">
      <c r="A16" s="4" t="s">
        <v>637</v>
      </c>
      <c r="B16" s="5" t="n">
        <v>0</v>
      </c>
      <c r="C16" s="5" t="n">
        <v>0</v>
      </c>
    </row>
    <row r="17" spans="1:3">
      <c r="A17" s="4" t="s">
        <v>638</v>
      </c>
    </row>
    <row r="18" spans="1:3">
      <c r="A18" s="3" t="s">
        <v>629</v>
      </c>
    </row>
    <row r="19" spans="1:3">
      <c r="A19" s="4" t="s">
        <v>635</v>
      </c>
      <c r="B19" s="5" t="n">
        <v>1699</v>
      </c>
      <c r="C19" s="5" t="n">
        <v>213</v>
      </c>
    </row>
    <row r="20" spans="1:3">
      <c r="A20" s="4" t="s">
        <v>639</v>
      </c>
    </row>
    <row r="21" spans="1:3">
      <c r="A21" s="3" t="s">
        <v>629</v>
      </c>
    </row>
    <row r="22" spans="1:3">
      <c r="A22" s="4" t="s">
        <v>637</v>
      </c>
      <c r="B22" s="5" t="n">
        <v>0</v>
      </c>
      <c r="C22" s="5" t="n">
        <v>14</v>
      </c>
    </row>
    <row r="23" spans="1:3">
      <c r="A23" s="4" t="s">
        <v>640</v>
      </c>
    </row>
    <row r="24" spans="1:3">
      <c r="A24" s="3" t="s">
        <v>629</v>
      </c>
    </row>
    <row r="25" spans="1:3">
      <c r="A25" s="4" t="s">
        <v>635</v>
      </c>
      <c r="B25" s="5" t="n">
        <v>125</v>
      </c>
      <c r="C25" s="5" t="n">
        <v>110</v>
      </c>
    </row>
    <row r="26" spans="1:3">
      <c r="A26" s="4" t="s">
        <v>641</v>
      </c>
    </row>
    <row r="27" spans="1:3">
      <c r="A27" s="3" t="s">
        <v>629</v>
      </c>
    </row>
    <row r="28" spans="1:3">
      <c r="A28" s="4" t="s">
        <v>637</v>
      </c>
      <c r="B28" s="5" t="n">
        <v>0</v>
      </c>
      <c r="C28" s="5" t="n">
        <v>0</v>
      </c>
    </row>
    <row r="29" spans="1:3">
      <c r="A29" s="4" t="s">
        <v>642</v>
      </c>
    </row>
    <row r="30" spans="1:3">
      <c r="A30" s="3" t="s">
        <v>629</v>
      </c>
    </row>
    <row r="31" spans="1:3">
      <c r="A31" s="4" t="s">
        <v>643</v>
      </c>
      <c r="B31" s="5" t="n">
        <v>60</v>
      </c>
      <c r="C31" s="5" t="n">
        <v>268</v>
      </c>
    </row>
    <row r="32" spans="1:3">
      <c r="A32" s="4" t="s">
        <v>644</v>
      </c>
    </row>
    <row r="33" spans="1:3">
      <c r="A33" s="3" t="s">
        <v>629</v>
      </c>
    </row>
    <row r="34" spans="1:3">
      <c r="A34" s="4" t="s">
        <v>645</v>
      </c>
      <c r="B34" s="5" t="n">
        <v>14229</v>
      </c>
      <c r="C34" s="5" t="n">
        <v>1295</v>
      </c>
    </row>
    <row r="35" spans="1:3">
      <c r="A35" s="4" t="s">
        <v>646</v>
      </c>
    </row>
    <row r="36" spans="1:3">
      <c r="A36" s="3" t="s">
        <v>629</v>
      </c>
    </row>
    <row r="37" spans="1:3">
      <c r="A37" s="4" t="s">
        <v>643</v>
      </c>
      <c r="B37" s="5" t="n">
        <v>14037</v>
      </c>
      <c r="C37" s="5" t="n">
        <v>1152</v>
      </c>
    </row>
    <row r="38" spans="1:3">
      <c r="A38" s="4" t="s">
        <v>647</v>
      </c>
    </row>
    <row r="39" spans="1:3">
      <c r="A39" s="3" t="s">
        <v>629</v>
      </c>
    </row>
    <row r="40" spans="1:3">
      <c r="A40" s="4" t="s">
        <v>645</v>
      </c>
      <c r="B40" s="5" t="n">
        <v>60</v>
      </c>
      <c r="C40" s="5" t="n">
        <v>268</v>
      </c>
    </row>
    <row r="41" spans="1:3">
      <c r="A41" s="4" t="s">
        <v>648</v>
      </c>
    </row>
    <row r="42" spans="1:3">
      <c r="A42" s="3" t="s">
        <v>629</v>
      </c>
    </row>
    <row r="43" spans="1:3">
      <c r="A43" s="4" t="s">
        <v>643</v>
      </c>
      <c r="B43" s="5" t="n">
        <v>0</v>
      </c>
      <c r="C43" s="5" t="n">
        <v>0</v>
      </c>
    </row>
    <row r="44" spans="1:3">
      <c r="A44" s="4" t="s">
        <v>649</v>
      </c>
    </row>
    <row r="45" spans="1:3">
      <c r="A45" s="3" t="s">
        <v>629</v>
      </c>
    </row>
    <row r="46" spans="1:3">
      <c r="A46" s="4" t="s">
        <v>645</v>
      </c>
      <c r="B46" s="5" t="n">
        <v>0</v>
      </c>
      <c r="C46" s="5" t="n">
        <v>0</v>
      </c>
    </row>
    <row r="47" spans="1:3">
      <c r="A47" s="4" t="s">
        <v>650</v>
      </c>
    </row>
    <row r="48" spans="1:3">
      <c r="A48" s="3" t="s">
        <v>629</v>
      </c>
    </row>
    <row r="49" spans="1:3">
      <c r="A49" s="4" t="s">
        <v>643</v>
      </c>
      <c r="B49" s="5" t="n">
        <v>0</v>
      </c>
      <c r="C49" s="5" t="n">
        <v>0</v>
      </c>
    </row>
    <row r="50" spans="1:3">
      <c r="A50" s="4" t="s">
        <v>651</v>
      </c>
    </row>
    <row r="51" spans="1:3">
      <c r="A51" s="3" t="s">
        <v>629</v>
      </c>
    </row>
    <row r="52" spans="1:3">
      <c r="A52" s="4" t="s">
        <v>645</v>
      </c>
      <c r="B52" s="5" t="n">
        <v>21</v>
      </c>
      <c r="C52" s="5" t="n">
        <v>26</v>
      </c>
    </row>
    <row r="53" spans="1:3">
      <c r="A53" s="4" t="s">
        <v>652</v>
      </c>
    </row>
    <row r="54" spans="1:3">
      <c r="A54" s="3" t="s">
        <v>629</v>
      </c>
    </row>
    <row r="55" spans="1:3">
      <c r="A55" s="4" t="s">
        <v>643</v>
      </c>
      <c r="B55" s="5" t="n">
        <v>1130</v>
      </c>
      <c r="C55" s="5" t="n">
        <v>965</v>
      </c>
    </row>
    <row r="56" spans="1:3">
      <c r="A56" s="4" t="s">
        <v>653</v>
      </c>
    </row>
    <row r="57" spans="1:3">
      <c r="A57" s="3" t="s">
        <v>629</v>
      </c>
    </row>
    <row r="58" spans="1:3">
      <c r="A58" s="4" t="s">
        <v>645</v>
      </c>
      <c r="B58" s="5" t="n">
        <v>9</v>
      </c>
      <c r="C58" s="5" t="n">
        <v>20</v>
      </c>
    </row>
    <row r="59" spans="1:3">
      <c r="A59" s="4" t="s">
        <v>654</v>
      </c>
    </row>
    <row r="60" spans="1:3">
      <c r="A60" s="3" t="s">
        <v>629</v>
      </c>
    </row>
    <row r="61" spans="1:3">
      <c r="A61" s="4" t="s">
        <v>643</v>
      </c>
      <c r="B61" s="5" t="n">
        <v>14</v>
      </c>
      <c r="C61" s="5" t="n">
        <v>26</v>
      </c>
    </row>
    <row r="62" spans="1:3">
      <c r="A62" s="4" t="s">
        <v>655</v>
      </c>
    </row>
    <row r="63" spans="1:3">
      <c r="A63" s="3" t="s">
        <v>629</v>
      </c>
    </row>
    <row r="64" spans="1:3">
      <c r="A64" s="4" t="s">
        <v>645</v>
      </c>
      <c r="B64" s="7" t="n">
        <v>614</v>
      </c>
      <c r="C64" s="7" t="n">
        <v>1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0</v>
      </c>
      <c r="D1" s="2" t="s">
        <v>1</v>
      </c>
    </row>
    <row r="2" spans="1:5">
      <c r="B2" s="2" t="s">
        <v>2</v>
      </c>
      <c r="C2" s="2" t="s">
        <v>71</v>
      </c>
      <c r="D2" s="2" t="s">
        <v>2</v>
      </c>
      <c r="E2" s="2" t="s">
        <v>71</v>
      </c>
    </row>
    <row r="3" spans="1:5">
      <c r="A3" s="3" t="s">
        <v>657</v>
      </c>
    </row>
    <row r="4" spans="1:5">
      <c r="A4" s="4" t="s">
        <v>658</v>
      </c>
      <c r="B4" s="7" t="n">
        <v>365</v>
      </c>
      <c r="C4" s="7" t="n">
        <v>-448</v>
      </c>
      <c r="D4" s="7" t="n">
        <v>1254</v>
      </c>
      <c r="E4" s="7" t="n">
        <v>-350</v>
      </c>
    </row>
    <row r="5" spans="1:5">
      <c r="A5" s="4" t="s">
        <v>659</v>
      </c>
    </row>
    <row r="6" spans="1:5">
      <c r="A6" s="3" t="s">
        <v>657</v>
      </c>
    </row>
    <row r="7" spans="1:5">
      <c r="A7" s="4" t="s">
        <v>658</v>
      </c>
      <c r="B7" s="5" t="n">
        <v>11</v>
      </c>
      <c r="C7" s="5" t="n">
        <v>-22</v>
      </c>
      <c r="D7" s="5" t="n">
        <v>49</v>
      </c>
      <c r="E7" s="5" t="n">
        <v>-56</v>
      </c>
    </row>
    <row r="8" spans="1:5">
      <c r="A8" s="4" t="s">
        <v>660</v>
      </c>
    </row>
    <row r="9" spans="1:5">
      <c r="A9" s="3" t="s">
        <v>657</v>
      </c>
    </row>
    <row r="10" spans="1:5">
      <c r="A10" s="4" t="s">
        <v>658</v>
      </c>
      <c r="B10" s="5" t="n">
        <v>294</v>
      </c>
      <c r="C10" s="5" t="n">
        <v>-232</v>
      </c>
      <c r="D10" s="5" t="n">
        <v>1133</v>
      </c>
      <c r="E10" s="5" t="n">
        <v>-100</v>
      </c>
    </row>
    <row r="11" spans="1:5">
      <c r="A11" s="4" t="s">
        <v>661</v>
      </c>
    </row>
    <row r="12" spans="1:5">
      <c r="A12" s="3" t="s">
        <v>657</v>
      </c>
    </row>
    <row r="13" spans="1:5">
      <c r="A13" s="4" t="s">
        <v>658</v>
      </c>
      <c r="B13" s="7" t="n">
        <v>60</v>
      </c>
      <c r="C13" s="7" t="n">
        <v>-194</v>
      </c>
      <c r="D13" s="7" t="n">
        <v>72</v>
      </c>
      <c r="E13" s="7" t="n">
        <v>-1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0</v>
      </c>
      <c r="D1" s="2" t="s">
        <v>1</v>
      </c>
    </row>
    <row r="2" spans="1:5">
      <c r="B2" s="2" t="s">
        <v>2</v>
      </c>
      <c r="C2" s="2" t="s">
        <v>71</v>
      </c>
      <c r="D2" s="2" t="s">
        <v>2</v>
      </c>
      <c r="E2" s="2" t="s">
        <v>71</v>
      </c>
    </row>
    <row r="3" spans="1:5">
      <c r="A3" s="3" t="s">
        <v>657</v>
      </c>
    </row>
    <row r="4" spans="1:5">
      <c r="A4" s="4" t="s">
        <v>663</v>
      </c>
      <c r="B4" s="7" t="n">
        <v>777</v>
      </c>
      <c r="C4" s="7" t="n">
        <v>783</v>
      </c>
      <c r="D4" s="7" t="n">
        <v>2222</v>
      </c>
      <c r="E4" s="7" t="n">
        <v>519</v>
      </c>
    </row>
    <row r="5" spans="1:5">
      <c r="A5" s="4" t="s">
        <v>664</v>
      </c>
    </row>
    <row r="6" spans="1:5">
      <c r="A6" s="3" t="s">
        <v>657</v>
      </c>
    </row>
    <row r="7" spans="1:5">
      <c r="A7" s="4" t="s">
        <v>663</v>
      </c>
      <c r="B7" s="5" t="n">
        <v>-3001</v>
      </c>
      <c r="C7" s="5" t="n">
        <v>3921</v>
      </c>
      <c r="D7" s="5" t="n">
        <v>-12196</v>
      </c>
      <c r="E7" s="5" t="n">
        <v>3666</v>
      </c>
    </row>
    <row r="8" spans="1:5">
      <c r="A8" s="4" t="s">
        <v>665</v>
      </c>
    </row>
    <row r="9" spans="1:5">
      <c r="A9" s="3" t="s">
        <v>657</v>
      </c>
    </row>
    <row r="10" spans="1:5">
      <c r="A10" s="4" t="s">
        <v>663</v>
      </c>
      <c r="B10" s="5" t="n">
        <v>3645</v>
      </c>
      <c r="C10" s="5" t="n">
        <v>-2551</v>
      </c>
      <c r="D10" s="5" t="n">
        <v>12969</v>
      </c>
      <c r="E10" s="5" t="n">
        <v>-2073</v>
      </c>
    </row>
    <row r="11" spans="1:5">
      <c r="A11" s="4" t="s">
        <v>666</v>
      </c>
    </row>
    <row r="12" spans="1:5">
      <c r="A12" s="3" t="s">
        <v>657</v>
      </c>
    </row>
    <row r="13" spans="1:5">
      <c r="A13" s="4" t="s">
        <v>663</v>
      </c>
      <c r="B13" s="5" t="n">
        <v>0</v>
      </c>
      <c r="C13" s="5" t="n">
        <v>-226</v>
      </c>
      <c r="D13" s="5" t="n">
        <v>0</v>
      </c>
      <c r="E13" s="5" t="n">
        <v>-301</v>
      </c>
    </row>
    <row r="14" spans="1:5">
      <c r="A14" s="4" t="s">
        <v>667</v>
      </c>
    </row>
    <row r="15" spans="1:5">
      <c r="A15" s="3" t="s">
        <v>657</v>
      </c>
    </row>
    <row r="16" spans="1:5">
      <c r="A16" s="4" t="s">
        <v>663</v>
      </c>
      <c r="B16" s="5" t="n">
        <v>24</v>
      </c>
      <c r="C16" s="5" t="n">
        <v>0</v>
      </c>
      <c r="D16" s="5" t="n">
        <v>36</v>
      </c>
      <c r="E16" s="5" t="n">
        <v>0</v>
      </c>
    </row>
    <row r="17" spans="1:5">
      <c r="A17" s="4" t="s">
        <v>668</v>
      </c>
    </row>
    <row r="18" spans="1:5">
      <c r="A18" s="3" t="s">
        <v>657</v>
      </c>
    </row>
    <row r="19" spans="1:5">
      <c r="A19" s="4" t="s">
        <v>663</v>
      </c>
      <c r="B19" s="5" t="n">
        <v>191</v>
      </c>
      <c r="C19" s="5" t="n">
        <v>-11</v>
      </c>
      <c r="D19" s="5" t="n">
        <v>177</v>
      </c>
      <c r="E19" s="5" t="n">
        <v>607</v>
      </c>
    </row>
    <row r="20" spans="1:5">
      <c r="A20" s="4" t="s">
        <v>669</v>
      </c>
    </row>
    <row r="21" spans="1:5">
      <c r="A21" s="3" t="s">
        <v>657</v>
      </c>
    </row>
    <row r="22" spans="1:5">
      <c r="A22" s="4" t="s">
        <v>663</v>
      </c>
      <c r="B22" s="7" t="n">
        <v>-82</v>
      </c>
      <c r="C22" s="7" t="n">
        <v>-350</v>
      </c>
      <c r="D22" s="7" t="n">
        <v>1236</v>
      </c>
      <c r="E22" s="7" t="n">
        <v>-13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0</v>
      </c>
      <c r="B1" s="2" t="s">
        <v>2</v>
      </c>
      <c r="C1" s="2" t="s">
        <v>23</v>
      </c>
    </row>
    <row r="2" spans="1:3">
      <c r="A2" s="4" t="s">
        <v>632</v>
      </c>
    </row>
    <row r="3" spans="1:3">
      <c r="A3" s="4" t="s">
        <v>671</v>
      </c>
      <c r="B3" s="7" t="n">
        <v>16774</v>
      </c>
      <c r="C3" s="7" t="n">
        <v>7006</v>
      </c>
    </row>
    <row r="4" spans="1:3">
      <c r="A4" s="4" t="s">
        <v>672</v>
      </c>
      <c r="B4" s="5" t="n">
        <v>782</v>
      </c>
      <c r="C4" s="5" t="n">
        <v>5238</v>
      </c>
    </row>
    <row r="5" spans="1:3">
      <c r="A5" s="4" t="s">
        <v>673</v>
      </c>
      <c r="B5" s="5" t="n">
        <v>15992</v>
      </c>
      <c r="C5" s="5" t="n">
        <v>1768</v>
      </c>
    </row>
    <row r="6" spans="1:3">
      <c r="A6" s="4" t="s">
        <v>674</v>
      </c>
      <c r="B6" s="5" t="n">
        <v>0</v>
      </c>
      <c r="C6" s="5" t="n">
        <v>0</v>
      </c>
    </row>
    <row r="7" spans="1:3">
      <c r="A7" s="4" t="s">
        <v>675</v>
      </c>
      <c r="B7" s="5" t="n">
        <v>15992</v>
      </c>
      <c r="C7" s="5" t="n">
        <v>1768</v>
      </c>
    </row>
    <row r="8" spans="1:3">
      <c r="A8" s="4" t="s">
        <v>676</v>
      </c>
    </row>
    <row r="9" spans="1:3">
      <c r="A9" s="4" t="s">
        <v>671</v>
      </c>
      <c r="B9" s="5" t="n">
        <v>125</v>
      </c>
      <c r="C9" s="5" t="n">
        <v>110</v>
      </c>
    </row>
    <row r="10" spans="1:3">
      <c r="A10" s="4" t="s">
        <v>672</v>
      </c>
      <c r="B10" s="5" t="n">
        <v>0</v>
      </c>
      <c r="C10" s="5" t="n">
        <v>0</v>
      </c>
    </row>
    <row r="11" spans="1:3">
      <c r="A11" s="4" t="s">
        <v>673</v>
      </c>
      <c r="B11" s="5" t="n">
        <v>125</v>
      </c>
      <c r="C11" s="5" t="n">
        <v>110</v>
      </c>
    </row>
    <row r="12" spans="1:3">
      <c r="A12" s="4" t="s">
        <v>674</v>
      </c>
      <c r="B12" s="5" t="n">
        <v>0</v>
      </c>
      <c r="C12" s="5" t="n">
        <v>0</v>
      </c>
    </row>
    <row r="13" spans="1:3">
      <c r="A13" s="4" t="s">
        <v>675</v>
      </c>
      <c r="B13" s="5" t="n">
        <v>125</v>
      </c>
      <c r="C13" s="5" t="n">
        <v>110</v>
      </c>
    </row>
    <row r="14" spans="1:3">
      <c r="A14" s="4" t="s">
        <v>677</v>
      </c>
    </row>
    <row r="15" spans="1:3">
      <c r="A15" s="4" t="s">
        <v>671</v>
      </c>
      <c r="B15" s="5" t="n">
        <v>71</v>
      </c>
      <c r="C15" s="5" t="n">
        <v>25</v>
      </c>
    </row>
    <row r="16" spans="1:3">
      <c r="A16" s="4" t="s">
        <v>672</v>
      </c>
      <c r="B16" s="5" t="n">
        <v>0</v>
      </c>
      <c r="C16" s="5" t="n">
        <v>0</v>
      </c>
    </row>
    <row r="17" spans="1:3">
      <c r="A17" s="4" t="s">
        <v>673</v>
      </c>
      <c r="B17" s="5" t="n">
        <v>71</v>
      </c>
      <c r="C17" s="5" t="n">
        <v>25</v>
      </c>
    </row>
    <row r="18" spans="1:3">
      <c r="A18" s="4" t="s">
        <v>674</v>
      </c>
      <c r="B18" s="5" t="n">
        <v>0</v>
      </c>
      <c r="C18" s="5" t="n">
        <v>0</v>
      </c>
    </row>
    <row r="19" spans="1:3">
      <c r="A19" s="4" t="s">
        <v>675</v>
      </c>
      <c r="B19" s="5" t="n">
        <v>71</v>
      </c>
      <c r="C19" s="5" t="n">
        <v>25</v>
      </c>
    </row>
    <row r="20" spans="1:3">
      <c r="A20" s="4" t="s">
        <v>678</v>
      </c>
    </row>
    <row r="21" spans="1:3">
      <c r="A21" s="4" t="s">
        <v>671</v>
      </c>
      <c r="B21" s="5" t="n">
        <v>1699</v>
      </c>
      <c r="C21" s="5" t="n">
        <v>213</v>
      </c>
    </row>
    <row r="22" spans="1:3">
      <c r="A22" s="4" t="s">
        <v>672</v>
      </c>
      <c r="B22" s="5" t="n">
        <v>0</v>
      </c>
      <c r="C22" s="5" t="n">
        <v>0</v>
      </c>
    </row>
    <row r="23" spans="1:3">
      <c r="A23" s="4" t="s">
        <v>673</v>
      </c>
      <c r="B23" s="5" t="n">
        <v>1699</v>
      </c>
      <c r="C23" s="5" t="n">
        <v>213</v>
      </c>
    </row>
    <row r="24" spans="1:3">
      <c r="A24" s="4" t="s">
        <v>674</v>
      </c>
      <c r="B24" s="5" t="n">
        <v>0</v>
      </c>
      <c r="C24" s="5" t="n">
        <v>0</v>
      </c>
    </row>
    <row r="25" spans="1:3">
      <c r="A25" s="4" t="s">
        <v>675</v>
      </c>
      <c r="B25" s="5" t="n">
        <v>1699</v>
      </c>
      <c r="C25" s="5" t="n">
        <v>213</v>
      </c>
    </row>
    <row r="26" spans="1:3">
      <c r="A26" s="4" t="s">
        <v>679</v>
      </c>
    </row>
    <row r="27" spans="1:3">
      <c r="A27" s="4" t="s">
        <v>671</v>
      </c>
      <c r="B27" s="5" t="n">
        <v>109</v>
      </c>
      <c r="C27" s="5" t="n">
        <v>2857</v>
      </c>
    </row>
    <row r="28" spans="1:3">
      <c r="A28" s="4" t="s">
        <v>672</v>
      </c>
      <c r="B28" s="5" t="n">
        <v>49</v>
      </c>
      <c r="C28" s="5" t="n">
        <v>2589</v>
      </c>
    </row>
    <row r="29" spans="1:3">
      <c r="A29" s="4" t="s">
        <v>673</v>
      </c>
      <c r="B29" s="5" t="n">
        <v>60</v>
      </c>
      <c r="C29" s="5" t="n">
        <v>268</v>
      </c>
    </row>
    <row r="30" spans="1:3">
      <c r="A30" s="4" t="s">
        <v>674</v>
      </c>
      <c r="B30" s="5" t="n">
        <v>0</v>
      </c>
      <c r="C30" s="5" t="n">
        <v>0</v>
      </c>
    </row>
    <row r="31" spans="1:3">
      <c r="A31" s="4" t="s">
        <v>675</v>
      </c>
      <c r="B31" s="5" t="n">
        <v>60</v>
      </c>
      <c r="C31" s="5" t="n">
        <v>268</v>
      </c>
    </row>
    <row r="32" spans="1:3">
      <c r="A32" s="4" t="s">
        <v>680</v>
      </c>
    </row>
    <row r="33" spans="1:3">
      <c r="A33" s="4" t="s">
        <v>671</v>
      </c>
      <c r="B33" s="5" t="n">
        <v>14770</v>
      </c>
      <c r="C33" s="5" t="n">
        <v>3801</v>
      </c>
    </row>
    <row r="34" spans="1:3">
      <c r="A34" s="4" t="s">
        <v>672</v>
      </c>
      <c r="B34" s="5" t="n">
        <v>733</v>
      </c>
      <c r="C34" s="5" t="n">
        <v>2649</v>
      </c>
    </row>
    <row r="35" spans="1:3">
      <c r="A35" s="4" t="s">
        <v>673</v>
      </c>
      <c r="B35" s="5" t="n">
        <v>14037</v>
      </c>
      <c r="C35" s="5" t="n">
        <v>1152</v>
      </c>
    </row>
    <row r="36" spans="1:3">
      <c r="A36" s="4" t="s">
        <v>674</v>
      </c>
      <c r="B36" s="5" t="n">
        <v>0</v>
      </c>
      <c r="C36" s="5" t="n">
        <v>0</v>
      </c>
    </row>
    <row r="37" spans="1:3">
      <c r="A37" s="4" t="s">
        <v>675</v>
      </c>
      <c r="B37" s="5" t="n">
        <v>14037</v>
      </c>
      <c r="C37" s="5" t="n">
        <v>1152</v>
      </c>
    </row>
    <row r="38" spans="1:3">
      <c r="A38" s="4" t="s">
        <v>633</v>
      </c>
    </row>
    <row r="39" spans="1:3">
      <c r="A39" s="4" t="s">
        <v>671</v>
      </c>
      <c r="B39" s="5" t="n">
        <v>15092</v>
      </c>
      <c r="C39" s="5" t="n">
        <v>6841</v>
      </c>
    </row>
    <row r="40" spans="1:3">
      <c r="A40" s="4" t="s">
        <v>672</v>
      </c>
      <c r="B40" s="5" t="n">
        <v>782</v>
      </c>
      <c r="C40" s="5" t="n">
        <v>5238</v>
      </c>
    </row>
    <row r="41" spans="1:3">
      <c r="A41" s="4" t="s">
        <v>673</v>
      </c>
      <c r="B41" s="5" t="n">
        <v>14310</v>
      </c>
      <c r="C41" s="5" t="n">
        <v>1603</v>
      </c>
    </row>
    <row r="42" spans="1:3">
      <c r="A42" s="4" t="s">
        <v>674</v>
      </c>
      <c r="B42" s="5" t="n">
        <v>0</v>
      </c>
      <c r="C42" s="5" t="n">
        <v>1039</v>
      </c>
    </row>
    <row r="43" spans="1:3">
      <c r="A43" s="4" t="s">
        <v>675</v>
      </c>
      <c r="B43" s="5" t="n">
        <v>14310</v>
      </c>
      <c r="C43" s="5" t="n">
        <v>564</v>
      </c>
    </row>
    <row r="44" spans="1:3">
      <c r="A44" s="4" t="s">
        <v>681</v>
      </c>
    </row>
    <row r="45" spans="1:3">
      <c r="A45" s="4" t="s">
        <v>671</v>
      </c>
      <c r="C45" s="5" t="n">
        <v>14</v>
      </c>
    </row>
    <row r="46" spans="1:3">
      <c r="A46" s="4" t="s">
        <v>672</v>
      </c>
      <c r="C46" s="5" t="n">
        <v>0</v>
      </c>
    </row>
    <row r="47" spans="1:3">
      <c r="A47" s="4" t="s">
        <v>673</v>
      </c>
      <c r="C47" s="5" t="n">
        <v>14</v>
      </c>
    </row>
    <row r="48" spans="1:3">
      <c r="A48" s="4" t="s">
        <v>674</v>
      </c>
      <c r="C48" s="5" t="n">
        <v>14</v>
      </c>
    </row>
    <row r="49" spans="1:3">
      <c r="A49" s="4" t="s">
        <v>675</v>
      </c>
      <c r="C49" s="5" t="n">
        <v>0</v>
      </c>
    </row>
    <row r="50" spans="1:3">
      <c r="A50" s="4" t="s">
        <v>682</v>
      </c>
    </row>
    <row r="51" spans="1:3">
      <c r="A51" s="4" t="s">
        <v>671</v>
      </c>
      <c r="B51" s="5" t="n">
        <v>14962</v>
      </c>
      <c r="C51" s="5" t="n">
        <v>3884</v>
      </c>
    </row>
    <row r="52" spans="1:3">
      <c r="A52" s="4" t="s">
        <v>672</v>
      </c>
      <c r="B52" s="5" t="n">
        <v>733</v>
      </c>
      <c r="C52" s="5" t="n">
        <v>2589</v>
      </c>
    </row>
    <row r="53" spans="1:3">
      <c r="A53" s="4" t="s">
        <v>673</v>
      </c>
      <c r="B53" s="5" t="n">
        <v>14229</v>
      </c>
      <c r="C53" s="5" t="n">
        <v>1295</v>
      </c>
    </row>
    <row r="54" spans="1:3">
      <c r="A54" s="4" t="s">
        <v>674</v>
      </c>
      <c r="B54" s="5" t="n">
        <v>0</v>
      </c>
      <c r="C54" s="5" t="n">
        <v>1025</v>
      </c>
    </row>
    <row r="55" spans="1:3">
      <c r="A55" s="4" t="s">
        <v>675</v>
      </c>
      <c r="B55" s="5" t="n">
        <v>14229</v>
      </c>
      <c r="C55" s="5" t="n">
        <v>270</v>
      </c>
    </row>
    <row r="56" spans="1:3">
      <c r="A56" s="4" t="s">
        <v>683</v>
      </c>
    </row>
    <row r="57" spans="1:3">
      <c r="A57" s="4" t="s">
        <v>671</v>
      </c>
      <c r="B57" s="5" t="n">
        <v>109</v>
      </c>
      <c r="C57" s="5" t="n">
        <v>2917</v>
      </c>
    </row>
    <row r="58" spans="1:3">
      <c r="A58" s="4" t="s">
        <v>672</v>
      </c>
      <c r="B58" s="5" t="n">
        <v>49</v>
      </c>
      <c r="C58" s="5" t="n">
        <v>2649</v>
      </c>
    </row>
    <row r="59" spans="1:3">
      <c r="A59" s="4" t="s">
        <v>673</v>
      </c>
      <c r="B59" s="5" t="n">
        <v>60</v>
      </c>
      <c r="C59" s="5" t="n">
        <v>268</v>
      </c>
    </row>
    <row r="60" spans="1:3">
      <c r="A60" s="4" t="s">
        <v>674</v>
      </c>
      <c r="B60" s="5" t="n">
        <v>0</v>
      </c>
      <c r="C60" s="5" t="n">
        <v>0</v>
      </c>
    </row>
    <row r="61" spans="1:3">
      <c r="A61" s="4" t="s">
        <v>675</v>
      </c>
      <c r="B61" s="5" t="n">
        <v>60</v>
      </c>
      <c r="C61" s="5" t="n">
        <v>268</v>
      </c>
    </row>
    <row r="62" spans="1:3">
      <c r="A62" s="4" t="s">
        <v>684</v>
      </c>
    </row>
    <row r="63" spans="1:3">
      <c r="A63" s="4" t="s">
        <v>671</v>
      </c>
      <c r="B63" s="5" t="n">
        <v>21</v>
      </c>
      <c r="C63" s="5" t="n">
        <v>26</v>
      </c>
    </row>
    <row r="64" spans="1:3">
      <c r="A64" s="4" t="s">
        <v>672</v>
      </c>
      <c r="B64" s="5" t="n">
        <v>0</v>
      </c>
      <c r="C64" s="5" t="n">
        <v>0</v>
      </c>
    </row>
    <row r="65" spans="1:3">
      <c r="A65" s="4" t="s">
        <v>673</v>
      </c>
      <c r="B65" s="5" t="n">
        <v>21</v>
      </c>
      <c r="C65" s="5" t="n">
        <v>26</v>
      </c>
    </row>
    <row r="66" spans="1:3">
      <c r="A66" s="4" t="s">
        <v>674</v>
      </c>
      <c r="B66" s="5" t="n">
        <v>0</v>
      </c>
      <c r="C66" s="5" t="n">
        <v>0</v>
      </c>
    </row>
    <row r="67" spans="1:3">
      <c r="A67" s="4" t="s">
        <v>675</v>
      </c>
      <c r="B67" s="7" t="n">
        <v>21</v>
      </c>
      <c r="C67" s="7"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109</v>
      </c>
      <c r="B4" s="7" t="n">
        <v>33885</v>
      </c>
      <c r="C4" s="7" t="n">
        <v>24981</v>
      </c>
    </row>
    <row r="5" spans="1:3">
      <c r="A5" s="3" t="s">
        <v>144</v>
      </c>
    </row>
    <row r="6" spans="1:3">
      <c r="A6" s="4" t="s">
        <v>84</v>
      </c>
      <c r="B6" s="5" t="n">
        <v>400</v>
      </c>
      <c r="C6" s="5" t="n">
        <v>1100</v>
      </c>
    </row>
    <row r="7" spans="1:3">
      <c r="A7" s="4" t="s">
        <v>145</v>
      </c>
      <c r="B7" s="5" t="n">
        <v>1630</v>
      </c>
      <c r="C7" s="5" t="n">
        <v>1759</v>
      </c>
    </row>
    <row r="8" spans="1:3">
      <c r="A8" s="4" t="s">
        <v>146</v>
      </c>
      <c r="B8" s="5" t="n">
        <v>1386</v>
      </c>
      <c r="C8" s="5" t="n">
        <v>1616</v>
      </c>
    </row>
    <row r="9" spans="1:3">
      <c r="A9" s="4" t="s">
        <v>103</v>
      </c>
      <c r="B9" s="5" t="n">
        <v>495</v>
      </c>
      <c r="C9" s="5" t="n">
        <v>534</v>
      </c>
    </row>
    <row r="10" spans="1:3">
      <c r="A10" s="4" t="s">
        <v>147</v>
      </c>
      <c r="B10" s="5" t="n">
        <v>0</v>
      </c>
      <c r="C10" s="5" t="n">
        <v>150</v>
      </c>
    </row>
    <row r="11" spans="1:3">
      <c r="A11" s="4" t="s">
        <v>133</v>
      </c>
      <c r="B11" s="5" t="n">
        <v>1319</v>
      </c>
      <c r="C11" s="5" t="n">
        <v>1198</v>
      </c>
    </row>
    <row r="12" spans="1:3">
      <c r="A12" s="4" t="s">
        <v>148</v>
      </c>
      <c r="B12" s="5" t="n">
        <v>352</v>
      </c>
      <c r="C12" s="5" t="n">
        <v>350</v>
      </c>
    </row>
    <row r="13" spans="1:3">
      <c r="A13" s="4" t="s">
        <v>91</v>
      </c>
      <c r="B13" s="5" t="n">
        <v>-1052</v>
      </c>
      <c r="C13" s="5" t="n">
        <v>-1078</v>
      </c>
    </row>
    <row r="14" spans="1:3">
      <c r="A14" s="4" t="s">
        <v>149</v>
      </c>
      <c r="B14" s="5" t="n">
        <v>-5465</v>
      </c>
      <c r="C14" s="5" t="n">
        <v>-5052</v>
      </c>
    </row>
    <row r="15" spans="1:3">
      <c r="A15" s="4" t="s">
        <v>150</v>
      </c>
      <c r="B15" s="5" t="n">
        <v>182964</v>
      </c>
      <c r="C15" s="5" t="n">
        <v>215239</v>
      </c>
    </row>
    <row r="16" spans="1:3">
      <c r="A16" s="4" t="s">
        <v>151</v>
      </c>
      <c r="B16" s="5" t="n">
        <v>-188185</v>
      </c>
      <c r="C16" s="5" t="n">
        <v>-213929</v>
      </c>
    </row>
    <row r="17" spans="1:3">
      <c r="A17" s="4" t="s">
        <v>152</v>
      </c>
      <c r="B17" s="5" t="n">
        <v>0</v>
      </c>
      <c r="C17" s="5" t="n">
        <v>-310</v>
      </c>
    </row>
    <row r="18" spans="1:3">
      <c r="A18" s="4" t="s">
        <v>153</v>
      </c>
      <c r="B18" s="5" t="n">
        <v>-16777</v>
      </c>
      <c r="C18" s="5" t="n">
        <v>-6237</v>
      </c>
    </row>
    <row r="19" spans="1:3">
      <c r="A19" s="4" t="s">
        <v>154</v>
      </c>
      <c r="B19" s="5" t="n">
        <v>11815</v>
      </c>
      <c r="C19" s="5" t="n">
        <v>1110</v>
      </c>
    </row>
    <row r="20" spans="1:3">
      <c r="A20" s="4" t="s">
        <v>155</v>
      </c>
      <c r="B20" s="5" t="n">
        <v>22767</v>
      </c>
      <c r="C20" s="5" t="n">
        <v>21431</v>
      </c>
    </row>
    <row r="21" spans="1:3">
      <c r="A21" s="3" t="s">
        <v>156</v>
      </c>
    </row>
    <row r="22" spans="1:3">
      <c r="A22" s="4" t="s">
        <v>157</v>
      </c>
      <c r="B22" s="5" t="n">
        <v>-61619</v>
      </c>
      <c r="C22" s="5" t="n">
        <v>-35213</v>
      </c>
    </row>
    <row r="23" spans="1:3">
      <c r="A23" s="4" t="s">
        <v>158</v>
      </c>
      <c r="B23" s="5" t="n">
        <v>-1064</v>
      </c>
      <c r="C23" s="5" t="n">
        <v>-19963</v>
      </c>
    </row>
    <row r="24" spans="1:3">
      <c r="A24" s="4" t="s">
        <v>159</v>
      </c>
      <c r="B24" s="5" t="n">
        <v>41270</v>
      </c>
      <c r="C24" s="5" t="n">
        <v>38861</v>
      </c>
    </row>
    <row r="25" spans="1:3">
      <c r="A25" s="4" t="s">
        <v>160</v>
      </c>
      <c r="B25" s="5" t="n">
        <v>6795</v>
      </c>
      <c r="C25" s="5" t="n">
        <v>8955</v>
      </c>
    </row>
    <row r="26" spans="1:3">
      <c r="A26" s="4" t="s">
        <v>161</v>
      </c>
      <c r="B26" s="5" t="n">
        <v>1077</v>
      </c>
      <c r="C26" s="5" t="n">
        <v>1614</v>
      </c>
    </row>
    <row r="27" spans="1:3">
      <c r="A27" s="4" t="s">
        <v>162</v>
      </c>
      <c r="B27" s="5" t="n">
        <v>-5764</v>
      </c>
      <c r="C27" s="5" t="n">
        <v>-1511</v>
      </c>
    </row>
    <row r="28" spans="1:3">
      <c r="A28" s="4" t="s">
        <v>163</v>
      </c>
      <c r="B28" s="5" t="n">
        <v>-115986</v>
      </c>
      <c r="C28" s="5" t="n">
        <v>33596</v>
      </c>
    </row>
    <row r="29" spans="1:3">
      <c r="A29" s="4" t="s">
        <v>164</v>
      </c>
      <c r="B29" s="5" t="n">
        <v>-1676</v>
      </c>
      <c r="C29" s="5" t="n">
        <v>0</v>
      </c>
    </row>
    <row r="30" spans="1:3">
      <c r="A30" s="4" t="s">
        <v>165</v>
      </c>
      <c r="B30" s="5" t="n">
        <v>0</v>
      </c>
      <c r="C30" s="5" t="n">
        <v>213</v>
      </c>
    </row>
    <row r="31" spans="1:3">
      <c r="A31" s="4" t="s">
        <v>166</v>
      </c>
      <c r="B31" s="5" t="n">
        <v>-1675</v>
      </c>
      <c r="C31" s="5" t="n">
        <v>-1247</v>
      </c>
    </row>
    <row r="32" spans="1:3">
      <c r="A32" s="4" t="s">
        <v>167</v>
      </c>
      <c r="B32" s="5" t="n">
        <v>-5000</v>
      </c>
      <c r="C32" s="5" t="n">
        <v>0</v>
      </c>
    </row>
    <row r="33" spans="1:3">
      <c r="A33" s="4" t="s">
        <v>168</v>
      </c>
      <c r="B33" s="5" t="n">
        <v>-143642</v>
      </c>
      <c r="C33" s="5" t="n">
        <v>25305</v>
      </c>
    </row>
    <row r="34" spans="1:3">
      <c r="A34" s="3" t="s">
        <v>169</v>
      </c>
    </row>
    <row r="35" spans="1:3">
      <c r="A35" s="4" t="s">
        <v>170</v>
      </c>
      <c r="B35" s="5" t="n">
        <v>78904</v>
      </c>
      <c r="C35" s="5" t="n">
        <v>-42563</v>
      </c>
    </row>
    <row r="36" spans="1:3">
      <c r="A36" s="4" t="s">
        <v>171</v>
      </c>
      <c r="B36" s="5" t="n">
        <v>1135000</v>
      </c>
      <c r="C36" s="5" t="n">
        <v>657500</v>
      </c>
    </row>
    <row r="37" spans="1:3">
      <c r="A37" s="4" t="s">
        <v>172</v>
      </c>
      <c r="B37" s="5" t="n">
        <v>-1025303</v>
      </c>
      <c r="C37" s="5" t="n">
        <v>-636697</v>
      </c>
    </row>
    <row r="38" spans="1:3">
      <c r="A38" s="4" t="s">
        <v>173</v>
      </c>
      <c r="B38" s="5" t="n">
        <v>-1217</v>
      </c>
      <c r="C38" s="5" t="n">
        <v>0</v>
      </c>
    </row>
    <row r="39" spans="1:3">
      <c r="A39" s="4" t="s">
        <v>174</v>
      </c>
      <c r="B39" s="5" t="n">
        <v>-394</v>
      </c>
      <c r="C39" s="5" t="n">
        <v>166</v>
      </c>
    </row>
    <row r="40" spans="1:3">
      <c r="A40" s="4" t="s">
        <v>175</v>
      </c>
      <c r="B40" s="5" t="n">
        <v>-14346</v>
      </c>
      <c r="C40" s="5" t="n">
        <v>-13007</v>
      </c>
    </row>
    <row r="41" spans="1:3">
      <c r="A41" s="4" t="s">
        <v>176</v>
      </c>
      <c r="B41" s="5" t="n">
        <v>172644</v>
      </c>
      <c r="C41" s="5" t="n">
        <v>-34601</v>
      </c>
    </row>
    <row r="42" spans="1:3">
      <c r="A42" s="4" t="s">
        <v>177</v>
      </c>
      <c r="B42" s="5" t="n">
        <v>51769</v>
      </c>
      <c r="C42" s="5" t="n">
        <v>12135</v>
      </c>
    </row>
    <row r="43" spans="1:3">
      <c r="A43" s="4" t="s">
        <v>178</v>
      </c>
      <c r="B43" s="5" t="n">
        <v>82923</v>
      </c>
      <c r="C43" s="5" t="n">
        <v>107797</v>
      </c>
    </row>
    <row r="44" spans="1:3">
      <c r="A44" s="4" t="s">
        <v>179</v>
      </c>
      <c r="B44" s="5" t="n">
        <v>134692</v>
      </c>
      <c r="C44" s="5" t="n">
        <v>119932</v>
      </c>
    </row>
    <row r="45" spans="1:3">
      <c r="A45" s="3" t="s">
        <v>180</v>
      </c>
    </row>
    <row r="46" spans="1:3">
      <c r="A46" s="4" t="s">
        <v>181</v>
      </c>
      <c r="B46" s="5" t="n">
        <v>793</v>
      </c>
      <c r="C46" s="5" t="n">
        <v>721</v>
      </c>
    </row>
    <row r="47" spans="1:3">
      <c r="A47" s="4" t="s">
        <v>182</v>
      </c>
      <c r="B47" s="5" t="n">
        <v>3074</v>
      </c>
      <c r="C47" s="5" t="n">
        <v>576</v>
      </c>
    </row>
    <row r="48" spans="1:3">
      <c r="A48" s="3" t="s">
        <v>183</v>
      </c>
    </row>
    <row r="49" spans="1:3">
      <c r="A49" s="4" t="s">
        <v>184</v>
      </c>
      <c r="B49" s="5" t="n">
        <v>17576</v>
      </c>
      <c r="C49" s="5" t="n">
        <v>14111</v>
      </c>
    </row>
    <row r="50" spans="1:3">
      <c r="A50" s="4" t="s">
        <v>185</v>
      </c>
      <c r="B50" s="7" t="n">
        <v>8570</v>
      </c>
      <c r="C50" s="7" t="n">
        <v>118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5</v>
      </c>
      <c r="B1" s="2" t="s">
        <v>686</v>
      </c>
      <c r="C1" s="2" t="s">
        <v>2</v>
      </c>
      <c r="D1" s="2" t="s">
        <v>71</v>
      </c>
      <c r="E1" s="2" t="s">
        <v>2</v>
      </c>
      <c r="F1" s="2" t="s">
        <v>71</v>
      </c>
      <c r="G1" s="2" t="s">
        <v>23</v>
      </c>
    </row>
    <row r="2" spans="1:7">
      <c r="A2" s="3" t="s">
        <v>687</v>
      </c>
    </row>
    <row r="3" spans="1:7">
      <c r="A3" s="4" t="s">
        <v>688</v>
      </c>
      <c r="C3" s="7" t="n">
        <v>0</v>
      </c>
      <c r="D3" s="7" t="n">
        <v>0</v>
      </c>
      <c r="E3" s="7" t="n">
        <v>-1217</v>
      </c>
      <c r="F3" s="7" t="n">
        <v>0</v>
      </c>
    </row>
    <row r="4" spans="1:7">
      <c r="A4" s="4" t="s">
        <v>689</v>
      </c>
    </row>
    <row r="5" spans="1:7">
      <c r="A5" s="3" t="s">
        <v>687</v>
      </c>
    </row>
    <row r="6" spans="1:7">
      <c r="A6" s="4" t="s">
        <v>690</v>
      </c>
      <c r="C6" s="7" t="n">
        <v>92</v>
      </c>
      <c r="E6" s="7" t="n">
        <v>92</v>
      </c>
      <c r="G6" s="7" t="n">
        <v>690</v>
      </c>
    </row>
    <row r="7" spans="1:7">
      <c r="A7" s="4" t="s">
        <v>691</v>
      </c>
    </row>
    <row r="8" spans="1:7">
      <c r="A8" s="3" t="s">
        <v>687</v>
      </c>
    </row>
    <row r="9" spans="1:7">
      <c r="A9" s="4" t="s">
        <v>692</v>
      </c>
      <c r="B9" s="4" t="s">
        <v>6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70</v>
      </c>
      <c r="D1" s="2" t="s">
        <v>1</v>
      </c>
    </row>
    <row r="2" spans="1:6">
      <c r="B2" s="2" t="s">
        <v>2</v>
      </c>
      <c r="C2" s="2" t="s">
        <v>71</v>
      </c>
      <c r="D2" s="2" t="s">
        <v>2</v>
      </c>
      <c r="E2" s="2" t="s">
        <v>71</v>
      </c>
      <c r="F2" s="2" t="s">
        <v>23</v>
      </c>
    </row>
    <row r="3" spans="1:6">
      <c r="A3" s="4" t="s">
        <v>695</v>
      </c>
      <c r="B3" s="7" t="n">
        <v>34600</v>
      </c>
      <c r="D3" s="7" t="n">
        <v>34600</v>
      </c>
      <c r="F3" s="7" t="n">
        <v>26400</v>
      </c>
    </row>
    <row r="4" spans="1:6">
      <c r="A4" s="4" t="s">
        <v>696</v>
      </c>
      <c r="B4" s="5" t="n">
        <v>35200</v>
      </c>
      <c r="D4" s="5" t="n">
        <v>35200</v>
      </c>
      <c r="F4" s="5" t="n">
        <v>26900</v>
      </c>
    </row>
    <row r="5" spans="1:6">
      <c r="A5" s="4" t="s">
        <v>697</v>
      </c>
      <c r="B5" s="5" t="n">
        <v>655</v>
      </c>
      <c r="D5" s="5" t="n">
        <v>655</v>
      </c>
      <c r="F5" s="7" t="n">
        <v>543</v>
      </c>
    </row>
    <row r="6" spans="1:6">
      <c r="A6" s="4" t="s">
        <v>698</v>
      </c>
    </row>
    <row r="7" spans="1:6">
      <c r="A7" s="4" t="s">
        <v>699</v>
      </c>
      <c r="B7" s="7" t="n">
        <v>441</v>
      </c>
      <c r="C7" s="7" t="n">
        <v>322</v>
      </c>
      <c r="D7" s="7" t="n">
        <v>112</v>
      </c>
      <c r="E7" s="7" t="n">
        <v>7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0</v>
      </c>
      <c r="B1" s="2" t="s">
        <v>2</v>
      </c>
      <c r="C1" s="2" t="s">
        <v>701</v>
      </c>
      <c r="D1" s="2" t="s">
        <v>23</v>
      </c>
      <c r="E1" s="2" t="s">
        <v>71</v>
      </c>
      <c r="F1" s="2" t="s">
        <v>702</v>
      </c>
      <c r="G1" s="2" t="s">
        <v>703</v>
      </c>
    </row>
    <row r="2" spans="1:7">
      <c r="A2" s="3" t="s">
        <v>687</v>
      </c>
    </row>
    <row r="3" spans="1:7">
      <c r="A3" s="4" t="s">
        <v>704</v>
      </c>
      <c r="B3" s="7" t="n">
        <v>776693</v>
      </c>
      <c r="D3" s="7" t="n">
        <v>780954</v>
      </c>
    </row>
    <row r="4" spans="1:7">
      <c r="A4" s="4" t="s">
        <v>696</v>
      </c>
      <c r="B4" s="5" t="n">
        <v>35200</v>
      </c>
      <c r="D4" s="5" t="n">
        <v>26900</v>
      </c>
    </row>
    <row r="5" spans="1:7">
      <c r="A5" s="4" t="s">
        <v>705</v>
      </c>
      <c r="B5" s="5" t="n">
        <v>17136</v>
      </c>
      <c r="D5" s="5" t="n">
        <v>2759</v>
      </c>
    </row>
    <row r="6" spans="1:7">
      <c r="A6" s="4" t="s">
        <v>706</v>
      </c>
      <c r="B6" s="5" t="n">
        <v>14933</v>
      </c>
      <c r="D6" s="5" t="n">
        <v>3047</v>
      </c>
    </row>
    <row r="7" spans="1:7">
      <c r="A7" s="4" t="s">
        <v>707</v>
      </c>
      <c r="B7" s="5" t="n">
        <v>187</v>
      </c>
      <c r="C7" s="7" t="n">
        <v>187</v>
      </c>
      <c r="D7" s="5" t="n">
        <v>1404</v>
      </c>
      <c r="E7" s="7" t="n">
        <v>1737</v>
      </c>
      <c r="F7" s="7" t="n">
        <v>1737</v>
      </c>
      <c r="G7" s="7" t="n">
        <v>2047</v>
      </c>
    </row>
    <row r="8" spans="1:7">
      <c r="A8" s="4" t="s">
        <v>361</v>
      </c>
    </row>
    <row r="9" spans="1:7">
      <c r="A9" s="3" t="s">
        <v>687</v>
      </c>
    </row>
    <row r="10" spans="1:7">
      <c r="A10" s="4" t="s">
        <v>704</v>
      </c>
      <c r="B10" s="5" t="n">
        <v>164536</v>
      </c>
      <c r="D10" s="5" t="n">
        <v>157604</v>
      </c>
    </row>
    <row r="11" spans="1:7">
      <c r="A11" s="4" t="s">
        <v>362</v>
      </c>
    </row>
    <row r="12" spans="1:7">
      <c r="A12" s="3" t="s">
        <v>687</v>
      </c>
    </row>
    <row r="13" spans="1:7">
      <c r="A13" s="4" t="s">
        <v>704</v>
      </c>
      <c r="B13" s="5" t="n">
        <v>585684</v>
      </c>
      <c r="D13" s="5" t="n">
        <v>590882</v>
      </c>
    </row>
    <row r="14" spans="1:7">
      <c r="A14" s="4" t="s">
        <v>363</v>
      </c>
    </row>
    <row r="15" spans="1:7">
      <c r="A15" s="3" t="s">
        <v>687</v>
      </c>
    </row>
    <row r="16" spans="1:7">
      <c r="A16" s="4" t="s">
        <v>704</v>
      </c>
      <c r="B16" s="5" t="n">
        <v>937</v>
      </c>
      <c r="D16" s="5" t="n">
        <v>2359</v>
      </c>
    </row>
    <row r="17" spans="1:7">
      <c r="A17" s="4" t="s">
        <v>336</v>
      </c>
    </row>
    <row r="18" spans="1:7">
      <c r="A18" s="3" t="s">
        <v>687</v>
      </c>
    </row>
    <row r="19" spans="1:7">
      <c r="A19" s="4" t="s">
        <v>704</v>
      </c>
      <c r="B19" s="5" t="n">
        <v>12500</v>
      </c>
      <c r="D19" s="5" t="n">
        <v>16984</v>
      </c>
    </row>
    <row r="20" spans="1:7">
      <c r="A20" s="4" t="s">
        <v>340</v>
      </c>
    </row>
    <row r="21" spans="1:7">
      <c r="A21" s="3" t="s">
        <v>687</v>
      </c>
    </row>
    <row r="22" spans="1:7">
      <c r="A22" s="4" t="s">
        <v>704</v>
      </c>
      <c r="B22" s="5" t="n">
        <v>13036</v>
      </c>
      <c r="D22" s="5" t="n">
        <v>13125</v>
      </c>
    </row>
    <row r="23" spans="1:7">
      <c r="A23" s="4" t="s">
        <v>708</v>
      </c>
    </row>
    <row r="24" spans="1:7">
      <c r="A24" s="3" t="s">
        <v>687</v>
      </c>
    </row>
    <row r="25" spans="1:7">
      <c r="A25" s="4" t="s">
        <v>705</v>
      </c>
      <c r="B25" s="5" t="n">
        <v>0</v>
      </c>
      <c r="D25" s="5" t="n">
        <v>0</v>
      </c>
    </row>
    <row r="26" spans="1:7">
      <c r="A26" s="4" t="s">
        <v>706</v>
      </c>
      <c r="B26" s="5" t="n">
        <v>0</v>
      </c>
      <c r="D26" s="5" t="n">
        <v>0</v>
      </c>
    </row>
    <row r="27" spans="1:7">
      <c r="A27" s="4" t="s">
        <v>707</v>
      </c>
      <c r="B27" s="5" t="n">
        <v>0</v>
      </c>
      <c r="D27" s="5" t="n">
        <v>0</v>
      </c>
    </row>
    <row r="28" spans="1:7">
      <c r="A28" s="4" t="s">
        <v>709</v>
      </c>
    </row>
    <row r="29" spans="1:7">
      <c r="A29" s="3" t="s">
        <v>687</v>
      </c>
    </row>
    <row r="30" spans="1:7">
      <c r="A30" s="4" t="s">
        <v>705</v>
      </c>
      <c r="B30" s="5" t="n">
        <v>17136</v>
      </c>
      <c r="D30" s="5" t="n">
        <v>2759</v>
      </c>
    </row>
    <row r="31" spans="1:7">
      <c r="A31" s="4" t="s">
        <v>706</v>
      </c>
      <c r="B31" s="5" t="n">
        <v>14933</v>
      </c>
      <c r="D31" s="5" t="n">
        <v>3047</v>
      </c>
    </row>
    <row r="32" spans="1:7">
      <c r="A32" s="4" t="s">
        <v>707</v>
      </c>
      <c r="B32" s="5" t="n">
        <v>0</v>
      </c>
      <c r="D32" s="5" t="n">
        <v>0</v>
      </c>
    </row>
    <row r="33" spans="1:7">
      <c r="A33" s="4" t="s">
        <v>710</v>
      </c>
    </row>
    <row r="34" spans="1:7">
      <c r="A34" s="3" t="s">
        <v>687</v>
      </c>
    </row>
    <row r="35" spans="1:7">
      <c r="A35" s="4" t="s">
        <v>705</v>
      </c>
      <c r="B35" s="5" t="n">
        <v>0</v>
      </c>
      <c r="D35" s="5" t="n">
        <v>0</v>
      </c>
    </row>
    <row r="36" spans="1:7">
      <c r="A36" s="4" t="s">
        <v>706</v>
      </c>
      <c r="B36" s="5" t="n">
        <v>0</v>
      </c>
      <c r="D36" s="5" t="n">
        <v>0</v>
      </c>
    </row>
    <row r="37" spans="1:7">
      <c r="A37" s="4" t="s">
        <v>707</v>
      </c>
      <c r="B37" s="5" t="n">
        <v>187</v>
      </c>
      <c r="D37" s="5" t="n">
        <v>1404</v>
      </c>
    </row>
    <row r="38" spans="1:7">
      <c r="A38" s="4" t="s">
        <v>711</v>
      </c>
    </row>
    <row r="39" spans="1:7">
      <c r="A39" s="3" t="s">
        <v>687</v>
      </c>
    </row>
    <row r="40" spans="1:7">
      <c r="A40" s="4" t="s">
        <v>696</v>
      </c>
      <c r="B40" s="5" t="n">
        <v>35207</v>
      </c>
      <c r="D40" s="5" t="n">
        <v>26943</v>
      </c>
    </row>
    <row r="41" spans="1:7">
      <c r="A41" s="4" t="s">
        <v>712</v>
      </c>
      <c r="B41" s="5" t="n">
        <v>829036</v>
      </c>
      <c r="D41" s="5" t="n">
        <v>810656</v>
      </c>
    </row>
    <row r="42" spans="1:7">
      <c r="A42" s="4" t="s">
        <v>713</v>
      </c>
      <c r="B42" s="5" t="n">
        <v>15120</v>
      </c>
      <c r="D42" s="5" t="n">
        <v>4451</v>
      </c>
    </row>
    <row r="43" spans="1:7">
      <c r="A43" s="4" t="s">
        <v>714</v>
      </c>
    </row>
    <row r="44" spans="1:7">
      <c r="A44" s="3" t="s">
        <v>687</v>
      </c>
    </row>
    <row r="45" spans="1:7">
      <c r="A45" s="4" t="s">
        <v>704</v>
      </c>
      <c r="B45" s="5" t="n">
        <v>164536</v>
      </c>
      <c r="D45" s="5" t="n">
        <v>157604</v>
      </c>
    </row>
    <row r="46" spans="1:7">
      <c r="A46" s="4" t="s">
        <v>715</v>
      </c>
    </row>
    <row r="47" spans="1:7">
      <c r="A47" s="3" t="s">
        <v>687</v>
      </c>
    </row>
    <row r="48" spans="1:7">
      <c r="A48" s="4" t="s">
        <v>704</v>
      </c>
      <c r="B48" s="5" t="n">
        <v>585684</v>
      </c>
      <c r="D48" s="5" t="n">
        <v>590882</v>
      </c>
    </row>
    <row r="49" spans="1:7">
      <c r="A49" s="4" t="s">
        <v>716</v>
      </c>
    </row>
    <row r="50" spans="1:7">
      <c r="A50" s="3" t="s">
        <v>687</v>
      </c>
    </row>
    <row r="51" spans="1:7">
      <c r="A51" s="4" t="s">
        <v>704</v>
      </c>
      <c r="B51" s="5" t="n">
        <v>937</v>
      </c>
      <c r="D51" s="5" t="n">
        <v>2359</v>
      </c>
    </row>
    <row r="52" spans="1:7">
      <c r="A52" s="4" t="s">
        <v>717</v>
      </c>
    </row>
    <row r="53" spans="1:7">
      <c r="A53" s="3" t="s">
        <v>687</v>
      </c>
    </row>
    <row r="54" spans="1:7">
      <c r="A54" s="4" t="s">
        <v>704</v>
      </c>
      <c r="B54" s="5" t="n">
        <v>12500</v>
      </c>
      <c r="D54" s="5" t="n">
        <v>16984</v>
      </c>
    </row>
    <row r="55" spans="1:7">
      <c r="A55" s="4" t="s">
        <v>718</v>
      </c>
    </row>
    <row r="56" spans="1:7">
      <c r="A56" s="3" t="s">
        <v>687</v>
      </c>
    </row>
    <row r="57" spans="1:7">
      <c r="A57" s="4" t="s">
        <v>704</v>
      </c>
      <c r="B57" s="5" t="n">
        <v>13036</v>
      </c>
      <c r="D57" s="5" t="n">
        <v>13125</v>
      </c>
    </row>
    <row r="58" spans="1:7">
      <c r="A58" s="4" t="s">
        <v>719</v>
      </c>
    </row>
    <row r="59" spans="1:7">
      <c r="A59" s="3" t="s">
        <v>687</v>
      </c>
    </row>
    <row r="60" spans="1:7">
      <c r="A60" s="4" t="s">
        <v>696</v>
      </c>
      <c r="B60" s="5" t="n">
        <v>0</v>
      </c>
      <c r="D60" s="5" t="n">
        <v>0</v>
      </c>
    </row>
    <row r="61" spans="1:7">
      <c r="A61" s="4" t="s">
        <v>712</v>
      </c>
      <c r="B61" s="5" t="n">
        <v>0</v>
      </c>
      <c r="D61" s="5" t="n">
        <v>0</v>
      </c>
    </row>
    <row r="62" spans="1:7">
      <c r="A62" s="4" t="s">
        <v>713</v>
      </c>
      <c r="B62" s="5" t="n">
        <v>0</v>
      </c>
      <c r="D62" s="5" t="n">
        <v>0</v>
      </c>
    </row>
    <row r="63" spans="1:7">
      <c r="A63" s="4" t="s">
        <v>720</v>
      </c>
    </row>
    <row r="64" spans="1:7">
      <c r="A64" s="3" t="s">
        <v>687</v>
      </c>
    </row>
    <row r="65" spans="1:7">
      <c r="A65" s="4" t="s">
        <v>704</v>
      </c>
      <c r="B65" s="5" t="n">
        <v>0</v>
      </c>
      <c r="D65" s="5" t="n">
        <v>0</v>
      </c>
    </row>
    <row r="66" spans="1:7">
      <c r="A66" s="4" t="s">
        <v>721</v>
      </c>
    </row>
    <row r="67" spans="1:7">
      <c r="A67" s="3" t="s">
        <v>687</v>
      </c>
    </row>
    <row r="68" spans="1:7">
      <c r="A68" s="4" t="s">
        <v>704</v>
      </c>
      <c r="B68" s="5" t="n">
        <v>0</v>
      </c>
      <c r="D68" s="5" t="n">
        <v>0</v>
      </c>
    </row>
    <row r="69" spans="1:7">
      <c r="A69" s="4" t="s">
        <v>722</v>
      </c>
    </row>
    <row r="70" spans="1:7">
      <c r="A70" s="3" t="s">
        <v>687</v>
      </c>
    </row>
    <row r="71" spans="1:7">
      <c r="A71" s="4" t="s">
        <v>704</v>
      </c>
      <c r="B71" s="5" t="n">
        <v>0</v>
      </c>
      <c r="D71" s="5" t="n">
        <v>0</v>
      </c>
    </row>
    <row r="72" spans="1:7">
      <c r="A72" s="4" t="s">
        <v>723</v>
      </c>
    </row>
    <row r="73" spans="1:7">
      <c r="A73" s="3" t="s">
        <v>687</v>
      </c>
    </row>
    <row r="74" spans="1:7">
      <c r="A74" s="4" t="s">
        <v>704</v>
      </c>
      <c r="B74" s="5" t="n">
        <v>0</v>
      </c>
      <c r="D74" s="5" t="n">
        <v>0</v>
      </c>
    </row>
    <row r="75" spans="1:7">
      <c r="A75" s="4" t="s">
        <v>724</v>
      </c>
    </row>
    <row r="76" spans="1:7">
      <c r="A76" s="3" t="s">
        <v>687</v>
      </c>
    </row>
    <row r="77" spans="1:7">
      <c r="A77" s="4" t="s">
        <v>704</v>
      </c>
      <c r="B77" s="5" t="n">
        <v>0</v>
      </c>
      <c r="D77" s="5" t="n">
        <v>0</v>
      </c>
    </row>
    <row r="78" spans="1:7">
      <c r="A78" s="4" t="s">
        <v>725</v>
      </c>
    </row>
    <row r="79" spans="1:7">
      <c r="A79" s="3" t="s">
        <v>687</v>
      </c>
    </row>
    <row r="80" spans="1:7">
      <c r="A80" s="4" t="s">
        <v>696</v>
      </c>
      <c r="B80" s="5" t="n">
        <v>35207</v>
      </c>
      <c r="D80" s="5" t="n">
        <v>26943</v>
      </c>
    </row>
    <row r="81" spans="1:7">
      <c r="A81" s="4" t="s">
        <v>712</v>
      </c>
      <c r="B81" s="5" t="n">
        <v>829036</v>
      </c>
      <c r="D81" s="5" t="n">
        <v>810656</v>
      </c>
    </row>
    <row r="82" spans="1:7">
      <c r="A82" s="4" t="s">
        <v>713</v>
      </c>
      <c r="B82" s="5" t="n">
        <v>14933</v>
      </c>
      <c r="D82" s="5" t="n">
        <v>3047</v>
      </c>
    </row>
    <row r="83" spans="1:7">
      <c r="A83" s="4" t="s">
        <v>726</v>
      </c>
    </row>
    <row r="84" spans="1:7">
      <c r="A84" s="3" t="s">
        <v>687</v>
      </c>
    </row>
    <row r="85" spans="1:7">
      <c r="A85" s="4" t="s">
        <v>704</v>
      </c>
      <c r="B85" s="5" t="n">
        <v>164536</v>
      </c>
      <c r="D85" s="5" t="n">
        <v>157604</v>
      </c>
    </row>
    <row r="86" spans="1:7">
      <c r="A86" s="4" t="s">
        <v>727</v>
      </c>
    </row>
    <row r="87" spans="1:7">
      <c r="A87" s="3" t="s">
        <v>687</v>
      </c>
    </row>
    <row r="88" spans="1:7">
      <c r="A88" s="4" t="s">
        <v>704</v>
      </c>
      <c r="B88" s="5" t="n">
        <v>585684</v>
      </c>
      <c r="D88" s="5" t="n">
        <v>590882</v>
      </c>
    </row>
    <row r="89" spans="1:7">
      <c r="A89" s="4" t="s">
        <v>728</v>
      </c>
    </row>
    <row r="90" spans="1:7">
      <c r="A90" s="3" t="s">
        <v>687</v>
      </c>
    </row>
    <row r="91" spans="1:7">
      <c r="A91" s="4" t="s">
        <v>704</v>
      </c>
      <c r="B91" s="5" t="n">
        <v>937</v>
      </c>
      <c r="D91" s="5" t="n">
        <v>2359</v>
      </c>
    </row>
    <row r="92" spans="1:7">
      <c r="A92" s="4" t="s">
        <v>729</v>
      </c>
    </row>
    <row r="93" spans="1:7">
      <c r="A93" s="3" t="s">
        <v>687</v>
      </c>
    </row>
    <row r="94" spans="1:7">
      <c r="A94" s="4" t="s">
        <v>704</v>
      </c>
      <c r="B94" s="5" t="n">
        <v>12500</v>
      </c>
      <c r="D94" s="5" t="n">
        <v>16984</v>
      </c>
    </row>
    <row r="95" spans="1:7">
      <c r="A95" s="4" t="s">
        <v>730</v>
      </c>
    </row>
    <row r="96" spans="1:7">
      <c r="A96" s="3" t="s">
        <v>687</v>
      </c>
    </row>
    <row r="97" spans="1:7">
      <c r="A97" s="4" t="s">
        <v>704</v>
      </c>
      <c r="B97" s="5" t="n">
        <v>13036</v>
      </c>
      <c r="D97" s="5" t="n">
        <v>13125</v>
      </c>
    </row>
    <row r="98" spans="1:7">
      <c r="A98" s="4" t="s">
        <v>731</v>
      </c>
    </row>
    <row r="99" spans="1:7">
      <c r="A99" s="3" t="s">
        <v>687</v>
      </c>
    </row>
    <row r="100" spans="1:7">
      <c r="A100" s="4" t="s">
        <v>696</v>
      </c>
      <c r="B100" s="5" t="n">
        <v>0</v>
      </c>
      <c r="D100" s="5" t="n">
        <v>0</v>
      </c>
    </row>
    <row r="101" spans="1:7">
      <c r="A101" s="4" t="s">
        <v>712</v>
      </c>
      <c r="B101" s="5" t="n">
        <v>0</v>
      </c>
      <c r="D101" s="5" t="n">
        <v>0</v>
      </c>
    </row>
    <row r="102" spans="1:7">
      <c r="A102" s="4" t="s">
        <v>713</v>
      </c>
      <c r="B102" s="5" t="n">
        <v>187</v>
      </c>
      <c r="D102" s="5" t="n">
        <v>1404</v>
      </c>
    </row>
    <row r="103" spans="1:7">
      <c r="A103" s="4" t="s">
        <v>732</v>
      </c>
    </row>
    <row r="104" spans="1:7">
      <c r="A104" s="3" t="s">
        <v>687</v>
      </c>
    </row>
    <row r="105" spans="1:7">
      <c r="A105" s="4" t="s">
        <v>704</v>
      </c>
      <c r="B105" s="5" t="n">
        <v>0</v>
      </c>
      <c r="D105" s="5" t="n">
        <v>0</v>
      </c>
    </row>
    <row r="106" spans="1:7">
      <c r="A106" s="4" t="s">
        <v>733</v>
      </c>
    </row>
    <row r="107" spans="1:7">
      <c r="A107" s="3" t="s">
        <v>687</v>
      </c>
    </row>
    <row r="108" spans="1:7">
      <c r="A108" s="4" t="s">
        <v>704</v>
      </c>
      <c r="B108" s="5" t="n">
        <v>0</v>
      </c>
      <c r="D108" s="5" t="n">
        <v>0</v>
      </c>
    </row>
    <row r="109" spans="1:7">
      <c r="A109" s="4" t="s">
        <v>734</v>
      </c>
    </row>
    <row r="110" spans="1:7">
      <c r="A110" s="3" t="s">
        <v>687</v>
      </c>
    </row>
    <row r="111" spans="1:7">
      <c r="A111" s="4" t="s">
        <v>704</v>
      </c>
      <c r="B111" s="5" t="n">
        <v>0</v>
      </c>
      <c r="D111" s="5" t="n">
        <v>0</v>
      </c>
    </row>
    <row r="112" spans="1:7">
      <c r="A112" s="4" t="s">
        <v>735</v>
      </c>
    </row>
    <row r="113" spans="1:7">
      <c r="A113" s="3" t="s">
        <v>687</v>
      </c>
    </row>
    <row r="114" spans="1:7">
      <c r="A114" s="4" t="s">
        <v>704</v>
      </c>
      <c r="B114" s="5" t="n">
        <v>0</v>
      </c>
      <c r="D114" s="5" t="n">
        <v>0</v>
      </c>
    </row>
    <row r="115" spans="1:7">
      <c r="A115" s="4" t="s">
        <v>736</v>
      </c>
    </row>
    <row r="116" spans="1:7">
      <c r="A116" s="3" t="s">
        <v>687</v>
      </c>
    </row>
    <row r="117" spans="1:7">
      <c r="A117" s="4" t="s">
        <v>704</v>
      </c>
      <c r="B117" s="7" t="n">
        <v>0</v>
      </c>
      <c r="D1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70</v>
      </c>
      <c r="D1" s="2" t="s">
        <v>1</v>
      </c>
    </row>
    <row r="2" spans="1:5">
      <c r="B2" s="2" t="s">
        <v>2</v>
      </c>
      <c r="C2" s="2" t="s">
        <v>71</v>
      </c>
      <c r="D2" s="2" t="s">
        <v>2</v>
      </c>
      <c r="E2" s="2" t="s">
        <v>71</v>
      </c>
    </row>
    <row r="3" spans="1:5">
      <c r="A3" s="3" t="s">
        <v>738</v>
      </c>
    </row>
    <row r="4" spans="1:5">
      <c r="A4" s="4" t="s">
        <v>739</v>
      </c>
      <c r="B4" s="7" t="n">
        <v>187</v>
      </c>
      <c r="C4" s="7" t="n">
        <v>1737</v>
      </c>
      <c r="D4" s="7" t="n">
        <v>1404</v>
      </c>
      <c r="E4" s="7" t="n">
        <v>2047</v>
      </c>
    </row>
    <row r="5" spans="1:5">
      <c r="A5" s="4" t="s">
        <v>104</v>
      </c>
      <c r="B5" s="5" t="n">
        <v>0</v>
      </c>
      <c r="C5" s="5" t="n">
        <v>0</v>
      </c>
      <c r="D5" s="5" t="n">
        <v>0</v>
      </c>
      <c r="E5" s="5" t="n">
        <v>-310</v>
      </c>
    </row>
    <row r="6" spans="1:5">
      <c r="A6" s="4" t="s">
        <v>740</v>
      </c>
      <c r="B6" s="5" t="n">
        <v>0</v>
      </c>
      <c r="C6" s="5" t="n">
        <v>0</v>
      </c>
      <c r="D6" s="5" t="n">
        <v>-1217</v>
      </c>
      <c r="E6" s="5" t="n">
        <v>0</v>
      </c>
    </row>
    <row r="7" spans="1:5">
      <c r="A7" s="4" t="s">
        <v>741</v>
      </c>
      <c r="B7" s="7" t="n">
        <v>187</v>
      </c>
      <c r="C7" s="7" t="n">
        <v>1737</v>
      </c>
      <c r="D7" s="7" t="n">
        <v>187</v>
      </c>
      <c r="E7" s="7" t="n">
        <v>17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2</v>
      </c>
      <c r="C1" s="2" t="s">
        <v>2</v>
      </c>
      <c r="D1" s="2" t="s">
        <v>23</v>
      </c>
    </row>
    <row r="2" spans="1:4">
      <c r="A2" s="3" t="s">
        <v>687</v>
      </c>
    </row>
    <row r="3" spans="1:4">
      <c r="A3" s="4" t="s">
        <v>743</v>
      </c>
      <c r="B3" s="4" t="s">
        <v>35</v>
      </c>
      <c r="C3" s="7" t="n">
        <v>1885</v>
      </c>
      <c r="D3" s="7" t="n">
        <v>5993</v>
      </c>
    </row>
    <row r="4" spans="1:4">
      <c r="A4" s="4" t="s">
        <v>744</v>
      </c>
    </row>
    <row r="5" spans="1:4">
      <c r="A5" s="3" t="s">
        <v>687</v>
      </c>
    </row>
    <row r="6" spans="1:4">
      <c r="A6" s="4" t="s">
        <v>743</v>
      </c>
      <c r="C6" s="5" t="n">
        <v>974</v>
      </c>
      <c r="D6" s="5" t="n">
        <v>1425</v>
      </c>
    </row>
    <row r="7" spans="1:4">
      <c r="A7" s="4" t="s">
        <v>745</v>
      </c>
      <c r="C7" s="5" t="n">
        <v>3074</v>
      </c>
      <c r="D7" s="5" t="n">
        <v>131</v>
      </c>
    </row>
    <row r="8" spans="1:4">
      <c r="A8" s="4" t="s">
        <v>746</v>
      </c>
      <c r="C8" s="5" t="n">
        <v>4048</v>
      </c>
      <c r="D8" s="5" t="n">
        <v>1556</v>
      </c>
    </row>
    <row r="9" spans="1:4">
      <c r="A9" s="4" t="s">
        <v>747</v>
      </c>
    </row>
    <row r="10" spans="1:4">
      <c r="A10" s="3" t="s">
        <v>687</v>
      </c>
    </row>
    <row r="11" spans="1:4">
      <c r="A11" s="4" t="s">
        <v>743</v>
      </c>
      <c r="C11" s="5" t="n">
        <v>0</v>
      </c>
      <c r="D11" s="5" t="n">
        <v>0</v>
      </c>
    </row>
    <row r="12" spans="1:4">
      <c r="A12" s="4" t="s">
        <v>745</v>
      </c>
      <c r="C12" s="5" t="n">
        <v>0</v>
      </c>
      <c r="D12" s="5" t="n">
        <v>0</v>
      </c>
    </row>
    <row r="13" spans="1:4">
      <c r="A13" s="4" t="s">
        <v>746</v>
      </c>
      <c r="C13" s="5" t="n">
        <v>0</v>
      </c>
      <c r="D13" s="5" t="n">
        <v>0</v>
      </c>
    </row>
    <row r="14" spans="1:4">
      <c r="A14" s="4" t="s">
        <v>748</v>
      </c>
    </row>
    <row r="15" spans="1:4">
      <c r="A15" s="3" t="s">
        <v>687</v>
      </c>
    </row>
    <row r="16" spans="1:4">
      <c r="A16" s="4" t="s">
        <v>743</v>
      </c>
      <c r="C16" s="5" t="n">
        <v>0</v>
      </c>
      <c r="D16" s="5" t="n">
        <v>0</v>
      </c>
    </row>
    <row r="17" spans="1:4">
      <c r="A17" s="4" t="s">
        <v>745</v>
      </c>
      <c r="C17" s="5" t="n">
        <v>0</v>
      </c>
      <c r="D17" s="5" t="n">
        <v>0</v>
      </c>
    </row>
    <row r="18" spans="1:4">
      <c r="A18" s="4" t="s">
        <v>746</v>
      </c>
      <c r="C18" s="5" t="n">
        <v>0</v>
      </c>
      <c r="D18" s="5" t="n">
        <v>0</v>
      </c>
    </row>
    <row r="19" spans="1:4">
      <c r="A19" s="4" t="s">
        <v>689</v>
      </c>
    </row>
    <row r="20" spans="1:4">
      <c r="A20" s="3" t="s">
        <v>687</v>
      </c>
    </row>
    <row r="21" spans="1:4">
      <c r="A21" s="4" t="s">
        <v>743</v>
      </c>
      <c r="C21" s="5" t="n">
        <v>974</v>
      </c>
      <c r="D21" s="5" t="n">
        <v>1425</v>
      </c>
    </row>
    <row r="22" spans="1:4">
      <c r="A22" s="4" t="s">
        <v>745</v>
      </c>
      <c r="C22" s="5" t="n">
        <v>3074</v>
      </c>
      <c r="D22" s="5" t="n">
        <v>131</v>
      </c>
    </row>
    <row r="23" spans="1:4">
      <c r="A23" s="4" t="s">
        <v>746</v>
      </c>
      <c r="C23" s="7" t="n">
        <v>4048</v>
      </c>
      <c r="D23" s="7" t="n">
        <v>1556</v>
      </c>
    </row>
    <row r="24" spans="1:4"/>
    <row r="25" spans="1:4">
      <c r="A25" s="4" t="s">
        <v>35</v>
      </c>
      <c r="B25" s="4" t="s">
        <v>465</v>
      </c>
    </row>
  </sheetData>
  <mergeCells count="3">
    <mergeCell ref="A1:B1"/>
    <mergeCell ref="A24:C24"/>
    <mergeCell ref="B25:C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49</v>
      </c>
      <c r="C1" s="2" t="s">
        <v>1</v>
      </c>
    </row>
    <row r="2" spans="1:5">
      <c r="C2" s="2" t="s">
        <v>2</v>
      </c>
      <c r="D2" s="2" t="s">
        <v>71</v>
      </c>
      <c r="E2" s="2" t="s">
        <v>23</v>
      </c>
    </row>
    <row r="3" spans="1:5">
      <c r="A3" s="3" t="s">
        <v>750</v>
      </c>
    </row>
    <row r="4" spans="1:5">
      <c r="A4" s="4" t="s">
        <v>743</v>
      </c>
      <c r="B4" s="4" t="s">
        <v>35</v>
      </c>
      <c r="C4" s="7" t="n">
        <v>1885</v>
      </c>
      <c r="E4" s="7" t="n">
        <v>5993</v>
      </c>
    </row>
    <row r="5" spans="1:5">
      <c r="A5" s="4" t="s">
        <v>744</v>
      </c>
    </row>
    <row r="6" spans="1:5">
      <c r="A6" s="3" t="s">
        <v>750</v>
      </c>
    </row>
    <row r="7" spans="1:5">
      <c r="A7" s="4" t="s">
        <v>743</v>
      </c>
      <c r="C7" s="5" t="n">
        <v>974</v>
      </c>
      <c r="E7" s="5" t="n">
        <v>1425</v>
      </c>
    </row>
    <row r="8" spans="1:5">
      <c r="A8" s="4" t="s">
        <v>745</v>
      </c>
      <c r="C8" s="5" t="n">
        <v>3074</v>
      </c>
      <c r="E8" s="5" t="n">
        <v>131</v>
      </c>
    </row>
    <row r="9" spans="1:5">
      <c r="A9" s="4" t="s">
        <v>689</v>
      </c>
    </row>
    <row r="10" spans="1:5">
      <c r="A10" s="3" t="s">
        <v>750</v>
      </c>
    </row>
    <row r="11" spans="1:5">
      <c r="A11" s="4" t="s">
        <v>743</v>
      </c>
      <c r="C11" s="5" t="n">
        <v>974</v>
      </c>
      <c r="E11" s="5" t="n">
        <v>1425</v>
      </c>
    </row>
    <row r="12" spans="1:5">
      <c r="A12" s="4" t="s">
        <v>745</v>
      </c>
      <c r="C12" s="7" t="n">
        <v>3074</v>
      </c>
      <c r="E12" s="7" t="n">
        <v>131</v>
      </c>
    </row>
    <row r="13" spans="1:5">
      <c r="A13" s="4" t="s">
        <v>751</v>
      </c>
    </row>
    <row r="14" spans="1:5">
      <c r="A14" s="3" t="s">
        <v>750</v>
      </c>
    </row>
    <row r="15" spans="1:5">
      <c r="A15" s="4" t="s">
        <v>752</v>
      </c>
      <c r="C15" s="4" t="s">
        <v>753</v>
      </c>
      <c r="D15" s="4" t="s">
        <v>753</v>
      </c>
    </row>
    <row r="16" spans="1:5">
      <c r="A16" s="4" t="s">
        <v>754</v>
      </c>
    </row>
    <row r="17" spans="1:5">
      <c r="A17" s="3" t="s">
        <v>750</v>
      </c>
    </row>
    <row r="18" spans="1:5">
      <c r="A18" s="4" t="s">
        <v>752</v>
      </c>
      <c r="C18" s="4" t="s">
        <v>755</v>
      </c>
      <c r="D18" s="4" t="s">
        <v>423</v>
      </c>
    </row>
    <row r="19" spans="1:5">
      <c r="A19" s="4" t="s">
        <v>756</v>
      </c>
      <c r="B19" s="4" t="s">
        <v>404</v>
      </c>
      <c r="C19" s="4" t="s">
        <v>757</v>
      </c>
      <c r="D19" s="4" t="s">
        <v>757</v>
      </c>
    </row>
    <row r="20" spans="1:5">
      <c r="A20" s="4" t="s">
        <v>758</v>
      </c>
    </row>
    <row r="21" spans="1:5">
      <c r="A21" s="3" t="s">
        <v>750</v>
      </c>
    </row>
    <row r="22" spans="1:5">
      <c r="A22" s="4" t="s">
        <v>752</v>
      </c>
      <c r="C22" s="4" t="s">
        <v>759</v>
      </c>
      <c r="D22" s="4" t="s">
        <v>759</v>
      </c>
    </row>
    <row r="23" spans="1:5">
      <c r="A23" s="4" t="s">
        <v>760</v>
      </c>
    </row>
    <row r="24" spans="1:5">
      <c r="A24" s="3" t="s">
        <v>750</v>
      </c>
    </row>
    <row r="25" spans="1:5">
      <c r="A25" s="4" t="s">
        <v>752</v>
      </c>
      <c r="C25" s="4" t="s">
        <v>755</v>
      </c>
      <c r="D25" s="4" t="s">
        <v>423</v>
      </c>
    </row>
    <row r="26" spans="1:5">
      <c r="A26" s="4" t="s">
        <v>756</v>
      </c>
      <c r="B26" s="4" t="s">
        <v>404</v>
      </c>
      <c r="C26" s="4" t="s">
        <v>757</v>
      </c>
      <c r="D26" s="4" t="s">
        <v>761</v>
      </c>
    </row>
    <row r="27" spans="1:5">
      <c r="A27" s="4" t="s">
        <v>762</v>
      </c>
    </row>
    <row r="28" spans="1:5">
      <c r="A28" s="3" t="s">
        <v>750</v>
      </c>
    </row>
    <row r="29" spans="1:5">
      <c r="A29" s="4" t="s">
        <v>752</v>
      </c>
      <c r="C29" s="4" t="s">
        <v>763</v>
      </c>
      <c r="D29" s="4" t="s">
        <v>759</v>
      </c>
    </row>
    <row r="30" spans="1:5">
      <c r="A30" s="4" t="s">
        <v>764</v>
      </c>
    </row>
    <row r="31" spans="1:5">
      <c r="A31" s="3" t="s">
        <v>750</v>
      </c>
    </row>
    <row r="32" spans="1:5">
      <c r="A32" s="4" t="s">
        <v>752</v>
      </c>
      <c r="C32" s="4" t="s">
        <v>755</v>
      </c>
      <c r="D32" s="4" t="s">
        <v>423</v>
      </c>
    </row>
    <row r="33" spans="1:5">
      <c r="A33" s="4" t="s">
        <v>756</v>
      </c>
      <c r="B33" s="4" t="s">
        <v>404</v>
      </c>
      <c r="C33" s="4" t="s">
        <v>757</v>
      </c>
      <c r="D33" s="4" t="s">
        <v>759</v>
      </c>
    </row>
    <row r="34" spans="1:5"/>
    <row r="35" spans="1:5">
      <c r="A35" s="4" t="s">
        <v>35</v>
      </c>
      <c r="B35" s="4" t="s">
        <v>465</v>
      </c>
    </row>
    <row r="36" spans="1:5">
      <c r="A36" s="4" t="s">
        <v>404</v>
      </c>
      <c r="B36" s="4" t="s">
        <v>765</v>
      </c>
    </row>
  </sheetData>
  <mergeCells count="5">
    <mergeCell ref="A1:B2"/>
    <mergeCell ref="C1:D1"/>
    <mergeCell ref="A34:D34"/>
    <mergeCell ref="B35:D35"/>
    <mergeCell ref="B36:D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3</v>
      </c>
    </row>
    <row r="2" spans="1:3">
      <c r="A2" s="3" t="s">
        <v>767</v>
      </c>
    </row>
    <row r="3" spans="1:3">
      <c r="A3" s="4" t="s">
        <v>353</v>
      </c>
      <c r="B3" s="7" t="n">
        <v>11412</v>
      </c>
      <c r="C3" s="7" t="n">
        <v>12541</v>
      </c>
    </row>
    <row r="4" spans="1:3">
      <c r="A4" s="4" t="s">
        <v>768</v>
      </c>
      <c r="B4" s="5" t="n">
        <v>3464056</v>
      </c>
      <c r="C4" s="5" t="n">
        <v>3347583</v>
      </c>
    </row>
    <row r="5" spans="1:3">
      <c r="A5" s="4" t="s">
        <v>48</v>
      </c>
      <c r="B5" s="5" t="n">
        <v>901053</v>
      </c>
      <c r="C5" s="5" t="n">
        <v>791356</v>
      </c>
    </row>
    <row r="6" spans="1:3">
      <c r="A6" s="4" t="s">
        <v>49</v>
      </c>
      <c r="B6" s="5" t="n">
        <v>22681</v>
      </c>
      <c r="C6" s="5" t="n">
        <v>22681</v>
      </c>
    </row>
    <row r="7" spans="1:3">
      <c r="A7" s="4" t="s">
        <v>769</v>
      </c>
    </row>
    <row r="8" spans="1:3">
      <c r="A8" s="3" t="s">
        <v>767</v>
      </c>
    </row>
    <row r="9" spans="1:3">
      <c r="A9" s="4" t="s">
        <v>353</v>
      </c>
      <c r="B9" s="5" t="n">
        <v>11412</v>
      </c>
      <c r="C9" s="5" t="n">
        <v>12541</v>
      </c>
    </row>
    <row r="10" spans="1:3">
      <c r="A10" s="4" t="s">
        <v>768</v>
      </c>
      <c r="B10" s="5" t="n">
        <v>3464056</v>
      </c>
      <c r="C10" s="5" t="n">
        <v>3347583</v>
      </c>
    </row>
    <row r="11" spans="1:3">
      <c r="A11" s="4" t="s">
        <v>770</v>
      </c>
      <c r="B11" s="5" t="n">
        <v>1144473</v>
      </c>
      <c r="C11" s="5" t="n">
        <v>1015095</v>
      </c>
    </row>
    <row r="12" spans="1:3">
      <c r="A12" s="4" t="s">
        <v>48</v>
      </c>
      <c r="B12" s="5" t="n">
        <v>901053</v>
      </c>
      <c r="C12" s="5" t="n">
        <v>791356</v>
      </c>
    </row>
    <row r="13" spans="1:3">
      <c r="A13" s="4" t="s">
        <v>49</v>
      </c>
      <c r="B13" s="5" t="n">
        <v>22681</v>
      </c>
      <c r="C13" s="5" t="n">
        <v>22681</v>
      </c>
    </row>
    <row r="14" spans="1:3">
      <c r="A14" s="4" t="s">
        <v>771</v>
      </c>
    </row>
    <row r="15" spans="1:3">
      <c r="A15" s="3" t="s">
        <v>767</v>
      </c>
    </row>
    <row r="16" spans="1:3">
      <c r="A16" s="4" t="s">
        <v>353</v>
      </c>
      <c r="B16" s="5" t="n">
        <v>11364</v>
      </c>
      <c r="C16" s="5" t="n">
        <v>12721</v>
      </c>
    </row>
    <row r="17" spans="1:3">
      <c r="A17" s="4" t="s">
        <v>768</v>
      </c>
      <c r="B17" s="5" t="n">
        <v>3451252</v>
      </c>
      <c r="C17" s="5" t="n">
        <v>3369932</v>
      </c>
    </row>
    <row r="18" spans="1:3">
      <c r="A18" s="4" t="s">
        <v>770</v>
      </c>
      <c r="B18" s="5" t="n">
        <v>1152752</v>
      </c>
      <c r="C18" s="5" t="n">
        <v>1018396</v>
      </c>
    </row>
    <row r="19" spans="1:3">
      <c r="A19" s="4" t="s">
        <v>48</v>
      </c>
      <c r="B19" s="5" t="n">
        <v>900691</v>
      </c>
      <c r="C19" s="5" t="n">
        <v>792887</v>
      </c>
    </row>
    <row r="20" spans="1:3">
      <c r="A20" s="4" t="s">
        <v>49</v>
      </c>
      <c r="B20" s="5" t="n">
        <v>19584</v>
      </c>
      <c r="C20" s="5" t="n">
        <v>18559</v>
      </c>
    </row>
    <row r="21" spans="1:3">
      <c r="A21" s="4" t="s">
        <v>772</v>
      </c>
    </row>
    <row r="22" spans="1:3">
      <c r="A22" s="3" t="s">
        <v>767</v>
      </c>
    </row>
    <row r="23" spans="1:3">
      <c r="A23" s="4" t="s">
        <v>353</v>
      </c>
      <c r="B23" s="5" t="n">
        <v>0</v>
      </c>
      <c r="C23" s="5" t="n">
        <v>0</v>
      </c>
    </row>
    <row r="24" spans="1:3">
      <c r="A24" s="4" t="s">
        <v>768</v>
      </c>
      <c r="B24" s="5" t="n">
        <v>0</v>
      </c>
      <c r="C24" s="5" t="n">
        <v>0</v>
      </c>
    </row>
    <row r="25" spans="1:3">
      <c r="A25" s="4" t="s">
        <v>770</v>
      </c>
      <c r="B25" s="5" t="n">
        <v>0</v>
      </c>
      <c r="C25" s="5" t="n">
        <v>0</v>
      </c>
    </row>
    <row r="26" spans="1:3">
      <c r="A26" s="4" t="s">
        <v>48</v>
      </c>
      <c r="B26" s="5" t="n">
        <v>0</v>
      </c>
      <c r="C26" s="5" t="n">
        <v>0</v>
      </c>
    </row>
    <row r="27" spans="1:3">
      <c r="A27" s="4" t="s">
        <v>49</v>
      </c>
      <c r="B27" s="5" t="n">
        <v>0</v>
      </c>
      <c r="C27" s="5" t="n">
        <v>0</v>
      </c>
    </row>
    <row r="28" spans="1:3">
      <c r="A28" s="4" t="s">
        <v>773</v>
      </c>
    </row>
    <row r="29" spans="1:3">
      <c r="A29" s="3" t="s">
        <v>767</v>
      </c>
    </row>
    <row r="30" spans="1:3">
      <c r="A30" s="4" t="s">
        <v>353</v>
      </c>
      <c r="B30" s="5" t="n">
        <v>11364</v>
      </c>
      <c r="C30" s="5" t="n">
        <v>12721</v>
      </c>
    </row>
    <row r="31" spans="1:3">
      <c r="A31" s="4" t="s">
        <v>768</v>
      </c>
      <c r="B31" s="5" t="n">
        <v>0</v>
      </c>
      <c r="C31" s="5" t="n">
        <v>0</v>
      </c>
    </row>
    <row r="32" spans="1:3">
      <c r="A32" s="4" t="s">
        <v>770</v>
      </c>
      <c r="B32" s="5" t="n">
        <v>1152752</v>
      </c>
      <c r="C32" s="5" t="n">
        <v>1018396</v>
      </c>
    </row>
    <row r="33" spans="1:3">
      <c r="A33" s="4" t="s">
        <v>48</v>
      </c>
      <c r="B33" s="5" t="n">
        <v>900691</v>
      </c>
      <c r="C33" s="5" t="n">
        <v>792887</v>
      </c>
    </row>
    <row r="34" spans="1:3">
      <c r="A34" s="4" t="s">
        <v>49</v>
      </c>
      <c r="B34" s="5" t="n">
        <v>19584</v>
      </c>
      <c r="C34" s="5" t="n">
        <v>18559</v>
      </c>
    </row>
    <row r="35" spans="1:3">
      <c r="A35" s="4" t="s">
        <v>774</v>
      </c>
    </row>
    <row r="36" spans="1:3">
      <c r="A36" s="3" t="s">
        <v>767</v>
      </c>
    </row>
    <row r="37" spans="1:3">
      <c r="A37" s="4" t="s">
        <v>353</v>
      </c>
      <c r="B37" s="5" t="n">
        <v>0</v>
      </c>
      <c r="C37" s="5" t="n">
        <v>0</v>
      </c>
    </row>
    <row r="38" spans="1:3">
      <c r="A38" s="4" t="s">
        <v>768</v>
      </c>
      <c r="B38" s="5" t="n">
        <v>3451252</v>
      </c>
      <c r="C38" s="5" t="n">
        <v>3369932</v>
      </c>
    </row>
    <row r="39" spans="1:3">
      <c r="A39" s="4" t="s">
        <v>770</v>
      </c>
      <c r="B39" s="5" t="n">
        <v>0</v>
      </c>
      <c r="C39" s="5" t="n">
        <v>0</v>
      </c>
    </row>
    <row r="40" spans="1:3">
      <c r="A40" s="4" t="s">
        <v>48</v>
      </c>
      <c r="B40" s="5" t="n">
        <v>0</v>
      </c>
      <c r="C40" s="5" t="n">
        <v>0</v>
      </c>
    </row>
    <row r="41" spans="1:3">
      <c r="A41" s="4" t="s">
        <v>49</v>
      </c>
      <c r="B41" s="7" t="n">
        <v>0</v>
      </c>
      <c r="C41"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3</v>
      </c>
    </row>
    <row r="2" spans="1:3">
      <c r="A2" s="3" t="s">
        <v>220</v>
      </c>
    </row>
    <row r="3" spans="1:3">
      <c r="A3" s="4" t="s">
        <v>776</v>
      </c>
      <c r="B3" s="7" t="n">
        <v>5</v>
      </c>
      <c r="C3" s="11" t="n">
        <v>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0</v>
      </c>
      <c r="D1" s="2" t="s">
        <v>1</v>
      </c>
    </row>
    <row r="2" spans="1:5">
      <c r="B2" s="2" t="s">
        <v>2</v>
      </c>
      <c r="C2" s="2" t="s">
        <v>71</v>
      </c>
      <c r="D2" s="2" t="s">
        <v>2</v>
      </c>
      <c r="E2" s="2" t="s">
        <v>71</v>
      </c>
    </row>
    <row r="3" spans="1:5">
      <c r="A3" s="4" t="s">
        <v>83</v>
      </c>
      <c r="B3" s="7" t="n">
        <v>33111</v>
      </c>
      <c r="C3" s="7" t="n">
        <v>29904</v>
      </c>
      <c r="D3" s="7" t="n">
        <v>64963</v>
      </c>
      <c r="E3" s="7" t="n">
        <v>58583</v>
      </c>
    </row>
    <row r="4" spans="1:5">
      <c r="A4" s="4" t="s">
        <v>778</v>
      </c>
      <c r="B4" s="5" t="n">
        <v>9136</v>
      </c>
      <c r="C4" s="5" t="n">
        <v>9401</v>
      </c>
      <c r="D4" s="5" t="n">
        <v>19091</v>
      </c>
      <c r="E4" s="5" t="n">
        <v>18648</v>
      </c>
    </row>
    <row r="5" spans="1:5">
      <c r="A5" s="4" t="s">
        <v>779</v>
      </c>
      <c r="B5" s="5" t="n">
        <v>466</v>
      </c>
      <c r="C5" s="5" t="n">
        <v>541</v>
      </c>
      <c r="D5" s="5" t="n">
        <v>784</v>
      </c>
      <c r="E5" s="5" t="n">
        <v>771</v>
      </c>
    </row>
    <row r="6" spans="1:5">
      <c r="A6" s="4" t="s">
        <v>87</v>
      </c>
      <c r="B6" s="5" t="n">
        <v>9602</v>
      </c>
      <c r="C6" s="5" t="n">
        <v>9942</v>
      </c>
      <c r="D6" s="5" t="n">
        <v>19875</v>
      </c>
      <c r="E6" s="5" t="n">
        <v>19419</v>
      </c>
    </row>
    <row r="7" spans="1:5">
      <c r="A7" s="4" t="s">
        <v>88</v>
      </c>
      <c r="B7" s="5" t="n">
        <v>2941</v>
      </c>
      <c r="C7" s="5" t="n">
        <v>2919</v>
      </c>
      <c r="D7" s="5" t="n">
        <v>5779</v>
      </c>
      <c r="E7" s="5" t="n">
        <v>5259</v>
      </c>
    </row>
    <row r="8" spans="1:5">
      <c r="A8" s="4" t="s">
        <v>89</v>
      </c>
      <c r="B8" s="5" t="n">
        <v>903</v>
      </c>
      <c r="C8" s="5" t="n">
        <v>901</v>
      </c>
      <c r="D8" s="5" t="n">
        <v>1766</v>
      </c>
      <c r="E8" s="5" t="n">
        <v>1784</v>
      </c>
    </row>
    <row r="9" spans="1:5">
      <c r="A9" s="4" t="s">
        <v>90</v>
      </c>
      <c r="B9" s="5" t="n">
        <v>961</v>
      </c>
      <c r="C9" s="5" t="n">
        <v>902</v>
      </c>
      <c r="D9" s="5" t="n">
        <v>1808</v>
      </c>
      <c r="E9" s="5" t="n">
        <v>1704</v>
      </c>
    </row>
    <row r="10" spans="1:5">
      <c r="A10" s="4" t="s">
        <v>91</v>
      </c>
      <c r="B10" s="5" t="n">
        <v>537</v>
      </c>
      <c r="C10" s="5" t="n">
        <v>542</v>
      </c>
      <c r="D10" s="5" t="n">
        <v>1052</v>
      </c>
      <c r="E10" s="5" t="n">
        <v>1078</v>
      </c>
    </row>
    <row r="11" spans="1:5">
      <c r="A11" s="4" t="s">
        <v>92</v>
      </c>
      <c r="B11" s="5" t="n">
        <v>668</v>
      </c>
      <c r="C11" s="5" t="n">
        <v>1144</v>
      </c>
      <c r="D11" s="5" t="n">
        <v>809</v>
      </c>
      <c r="E11" s="5" t="n">
        <v>1292</v>
      </c>
    </row>
    <row r="12" spans="1:5">
      <c r="A12" s="4" t="s">
        <v>93</v>
      </c>
      <c r="B12" s="5" t="n">
        <v>381</v>
      </c>
      <c r="C12" s="5" t="n">
        <v>456</v>
      </c>
      <c r="D12" s="5" t="n">
        <v>647</v>
      </c>
      <c r="E12" s="5" t="n">
        <v>780</v>
      </c>
    </row>
    <row r="13" spans="1:5">
      <c r="A13" s="4" t="s">
        <v>94</v>
      </c>
      <c r="B13" s="5" t="n">
        <v>15993</v>
      </c>
      <c r="C13" s="5" t="n">
        <v>16806</v>
      </c>
      <c r="D13" s="5" t="n">
        <v>31736</v>
      </c>
      <c r="E13" s="5" t="n">
        <v>31316</v>
      </c>
    </row>
    <row r="14" spans="1:5">
      <c r="A14" s="4" t="s">
        <v>780</v>
      </c>
      <c r="B14" s="5" t="n">
        <v>49104</v>
      </c>
      <c r="C14" s="5" t="n">
        <v>46710</v>
      </c>
      <c r="D14" s="5" t="n">
        <v>96699</v>
      </c>
      <c r="E14" s="5" t="n">
        <v>89899</v>
      </c>
    </row>
    <row r="15" spans="1:5">
      <c r="A15" s="4" t="s">
        <v>781</v>
      </c>
    </row>
    <row r="16" spans="1:5">
      <c r="A16" s="4" t="s">
        <v>83</v>
      </c>
      <c r="B16" s="5" t="n">
        <v>0</v>
      </c>
      <c r="C16" s="5" t="n">
        <v>0</v>
      </c>
      <c r="D16" s="5" t="n">
        <v>0</v>
      </c>
      <c r="E16" s="5" t="n">
        <v>0</v>
      </c>
    </row>
    <row r="17" spans="1:5">
      <c r="A17" s="4" t="s">
        <v>778</v>
      </c>
      <c r="B17" s="5" t="n">
        <v>9136</v>
      </c>
      <c r="C17" s="5" t="n">
        <v>9401</v>
      </c>
      <c r="D17" s="5" t="n">
        <v>19091</v>
      </c>
      <c r="E17" s="5" t="n">
        <v>18648</v>
      </c>
    </row>
    <row r="18" spans="1:5">
      <c r="A18" s="4" t="s">
        <v>779</v>
      </c>
      <c r="B18" s="5" t="n">
        <v>466</v>
      </c>
      <c r="C18" s="5" t="n">
        <v>541</v>
      </c>
      <c r="D18" s="5" t="n">
        <v>784</v>
      </c>
      <c r="E18" s="5" t="n">
        <v>771</v>
      </c>
    </row>
    <row r="19" spans="1:5">
      <c r="A19" s="4" t="s">
        <v>87</v>
      </c>
      <c r="B19" s="5" t="n">
        <v>9602</v>
      </c>
      <c r="C19" s="5" t="n">
        <v>9942</v>
      </c>
      <c r="D19" s="5" t="n">
        <v>19875</v>
      </c>
      <c r="E19" s="5" t="n">
        <v>19419</v>
      </c>
    </row>
    <row r="20" spans="1:5">
      <c r="A20" s="4" t="s">
        <v>88</v>
      </c>
      <c r="B20" s="5" t="n">
        <v>0</v>
      </c>
      <c r="C20" s="5" t="n">
        <v>0</v>
      </c>
      <c r="D20" s="5" t="n">
        <v>0</v>
      </c>
      <c r="E20" s="5" t="n">
        <v>0</v>
      </c>
    </row>
    <row r="21" spans="1:5">
      <c r="A21" s="4" t="s">
        <v>89</v>
      </c>
      <c r="B21" s="5" t="n">
        <v>903</v>
      </c>
      <c r="C21" s="5" t="n">
        <v>901</v>
      </c>
      <c r="D21" s="5" t="n">
        <v>1766</v>
      </c>
      <c r="E21" s="5" t="n">
        <v>1784</v>
      </c>
    </row>
    <row r="22" spans="1:5">
      <c r="A22" s="4" t="s">
        <v>90</v>
      </c>
      <c r="B22" s="5" t="n">
        <v>961</v>
      </c>
      <c r="C22" s="5" t="n">
        <v>902</v>
      </c>
      <c r="D22" s="5" t="n">
        <v>1808</v>
      </c>
      <c r="E22" s="5" t="n">
        <v>1704</v>
      </c>
    </row>
    <row r="23" spans="1:5">
      <c r="A23" s="4" t="s">
        <v>91</v>
      </c>
      <c r="B23" s="5" t="n">
        <v>0</v>
      </c>
      <c r="C23" s="5" t="n">
        <v>0</v>
      </c>
      <c r="D23" s="5" t="n">
        <v>0</v>
      </c>
      <c r="E23" s="5" t="n">
        <v>0</v>
      </c>
    </row>
    <row r="24" spans="1:5">
      <c r="A24" s="4" t="s">
        <v>92</v>
      </c>
      <c r="B24" s="5" t="n">
        <v>0</v>
      </c>
      <c r="C24" s="5" t="n">
        <v>0</v>
      </c>
      <c r="D24" s="5" t="n">
        <v>0</v>
      </c>
      <c r="E24" s="5" t="n">
        <v>0</v>
      </c>
    </row>
    <row r="25" spans="1:5">
      <c r="A25" s="4" t="s">
        <v>93</v>
      </c>
      <c r="B25" s="5" t="n">
        <v>366</v>
      </c>
      <c r="C25" s="5" t="n">
        <v>442</v>
      </c>
      <c r="D25" s="5" t="n">
        <v>632</v>
      </c>
      <c r="E25" s="5" t="n">
        <v>739</v>
      </c>
    </row>
    <row r="26" spans="1:5">
      <c r="A26" s="4" t="s">
        <v>94</v>
      </c>
      <c r="B26" s="5" t="n">
        <v>11832</v>
      </c>
      <c r="C26" s="5" t="n">
        <v>12187</v>
      </c>
      <c r="D26" s="5" t="n">
        <v>24081</v>
      </c>
      <c r="E26" s="5" t="n">
        <v>23646</v>
      </c>
    </row>
    <row r="27" spans="1:5">
      <c r="A27" s="4" t="s">
        <v>780</v>
      </c>
      <c r="B27" s="7" t="n">
        <v>11832</v>
      </c>
      <c r="C27" s="7" t="n">
        <v>12187</v>
      </c>
      <c r="D27" s="7" t="n">
        <v>24081</v>
      </c>
      <c r="E27" s="7" t="n">
        <v>2364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70</v>
      </c>
      <c r="D1" s="2" t="s">
        <v>1</v>
      </c>
    </row>
    <row r="2" spans="1:5">
      <c r="B2" s="2" t="s">
        <v>2</v>
      </c>
      <c r="C2" s="2" t="s">
        <v>71</v>
      </c>
      <c r="D2" s="2" t="s">
        <v>2</v>
      </c>
      <c r="E2" s="2" t="s">
        <v>71</v>
      </c>
    </row>
    <row r="3" spans="1:5">
      <c r="A3" s="4" t="s">
        <v>90</v>
      </c>
      <c r="B3" s="7" t="n">
        <v>961</v>
      </c>
      <c r="C3" s="7" t="n">
        <v>902</v>
      </c>
      <c r="D3" s="7" t="n">
        <v>1808</v>
      </c>
      <c r="E3" s="7" t="n">
        <v>1704</v>
      </c>
    </row>
    <row r="4" spans="1:5">
      <c r="A4" s="4" t="s">
        <v>89</v>
      </c>
      <c r="B4" s="5" t="n">
        <v>903</v>
      </c>
      <c r="C4" s="5" t="n">
        <v>901</v>
      </c>
      <c r="D4" s="5" t="n">
        <v>1766</v>
      </c>
      <c r="E4" s="5" t="n">
        <v>1784</v>
      </c>
    </row>
    <row r="5" spans="1:5">
      <c r="A5" s="4" t="s">
        <v>93</v>
      </c>
      <c r="B5" s="5" t="n">
        <v>381</v>
      </c>
      <c r="C5" s="5" t="n">
        <v>456</v>
      </c>
      <c r="D5" s="5" t="n">
        <v>647</v>
      </c>
      <c r="E5" s="5" t="n">
        <v>780</v>
      </c>
    </row>
    <row r="6" spans="1:5">
      <c r="A6" s="4" t="s">
        <v>87</v>
      </c>
      <c r="B6" s="5" t="n">
        <v>9602</v>
      </c>
      <c r="C6" s="5" t="n">
        <v>9942</v>
      </c>
      <c r="D6" s="5" t="n">
        <v>19875</v>
      </c>
      <c r="E6" s="5" t="n">
        <v>19419</v>
      </c>
    </row>
    <row r="7" spans="1:5">
      <c r="A7" s="4" t="s">
        <v>780</v>
      </c>
      <c r="B7" s="5" t="n">
        <v>49104</v>
      </c>
      <c r="C7" s="5" t="n">
        <v>46710</v>
      </c>
      <c r="D7" s="5" t="n">
        <v>96699</v>
      </c>
      <c r="E7" s="5" t="n">
        <v>89899</v>
      </c>
    </row>
    <row r="8" spans="1:5">
      <c r="A8" s="4" t="s">
        <v>781</v>
      </c>
    </row>
    <row r="9" spans="1:5">
      <c r="A9" s="4" t="s">
        <v>90</v>
      </c>
      <c r="B9" s="5" t="n">
        <v>961</v>
      </c>
      <c r="C9" s="5" t="n">
        <v>902</v>
      </c>
      <c r="D9" s="5" t="n">
        <v>1808</v>
      </c>
      <c r="E9" s="5" t="n">
        <v>1704</v>
      </c>
    </row>
    <row r="10" spans="1:5">
      <c r="A10" s="4" t="s">
        <v>89</v>
      </c>
      <c r="B10" s="5" t="n">
        <v>903</v>
      </c>
      <c r="C10" s="5" t="n">
        <v>901</v>
      </c>
      <c r="D10" s="5" t="n">
        <v>1766</v>
      </c>
      <c r="E10" s="5" t="n">
        <v>1784</v>
      </c>
    </row>
    <row r="11" spans="1:5">
      <c r="A11" s="4" t="s">
        <v>93</v>
      </c>
      <c r="B11" s="5" t="n">
        <v>366</v>
      </c>
      <c r="C11" s="5" t="n">
        <v>442</v>
      </c>
      <c r="D11" s="5" t="n">
        <v>632</v>
      </c>
      <c r="E11" s="5" t="n">
        <v>739</v>
      </c>
    </row>
    <row r="12" spans="1:5">
      <c r="A12" s="4" t="s">
        <v>87</v>
      </c>
      <c r="B12" s="5" t="n">
        <v>9602</v>
      </c>
      <c r="C12" s="5" t="n">
        <v>9942</v>
      </c>
      <c r="D12" s="5" t="n">
        <v>19875</v>
      </c>
      <c r="E12" s="5" t="n">
        <v>19419</v>
      </c>
    </row>
    <row r="13" spans="1:5">
      <c r="A13" s="4" t="s">
        <v>780</v>
      </c>
      <c r="B13" s="5" t="n">
        <v>11832</v>
      </c>
      <c r="C13" s="5" t="n">
        <v>12187</v>
      </c>
      <c r="D13" s="5" t="n">
        <v>24081</v>
      </c>
      <c r="E13" s="5" t="n">
        <v>23646</v>
      </c>
    </row>
    <row r="14" spans="1:5">
      <c r="A14" s="4" t="s">
        <v>783</v>
      </c>
    </row>
    <row r="15" spans="1:5">
      <c r="A15" s="4" t="s">
        <v>90</v>
      </c>
      <c r="B15" s="5" t="n">
        <v>961</v>
      </c>
      <c r="C15" s="5" t="n">
        <v>902</v>
      </c>
      <c r="D15" s="5" t="n">
        <v>1808</v>
      </c>
      <c r="E15" s="5" t="n">
        <v>1704</v>
      </c>
    </row>
    <row r="16" spans="1:5">
      <c r="A16" s="4" t="s">
        <v>89</v>
      </c>
      <c r="B16" s="5" t="n">
        <v>703</v>
      </c>
      <c r="C16" s="5" t="n">
        <v>707</v>
      </c>
      <c r="D16" s="5" t="n">
        <v>1375</v>
      </c>
      <c r="E16" s="5" t="n">
        <v>1399</v>
      </c>
    </row>
    <row r="17" spans="1:5">
      <c r="A17" s="4" t="s">
        <v>93</v>
      </c>
      <c r="B17" s="5" t="n">
        <v>248</v>
      </c>
      <c r="C17" s="5" t="n">
        <v>367</v>
      </c>
      <c r="D17" s="5" t="n">
        <v>474</v>
      </c>
      <c r="E17" s="5" t="n">
        <v>589</v>
      </c>
    </row>
    <row r="18" spans="1:5">
      <c r="A18" s="4" t="s">
        <v>784</v>
      </c>
    </row>
    <row r="19" spans="1:5">
      <c r="A19" s="4" t="s">
        <v>89</v>
      </c>
      <c r="B19" s="5" t="n">
        <v>200</v>
      </c>
      <c r="C19" s="5" t="n">
        <v>194</v>
      </c>
      <c r="D19" s="5" t="n">
        <v>391</v>
      </c>
      <c r="E19" s="5" t="n">
        <v>385</v>
      </c>
    </row>
    <row r="20" spans="1:5">
      <c r="A20" s="4" t="s">
        <v>93</v>
      </c>
      <c r="B20" s="5" t="n">
        <v>118</v>
      </c>
      <c r="C20" s="5" t="n">
        <v>75</v>
      </c>
      <c r="D20" s="5" t="n">
        <v>158</v>
      </c>
      <c r="E20" s="5" t="n">
        <v>150</v>
      </c>
    </row>
    <row r="21" spans="1:5">
      <c r="A21" s="4" t="s">
        <v>87</v>
      </c>
      <c r="B21" s="7" t="n">
        <v>9602</v>
      </c>
      <c r="C21" s="7" t="n">
        <v>9942</v>
      </c>
      <c r="D21" s="7" t="n">
        <v>19875</v>
      </c>
      <c r="E21" s="7" t="n">
        <v>194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785</v>
      </c>
      <c r="B1" s="2" t="s">
        <v>786</v>
      </c>
    </row>
    <row r="2" spans="1:4">
      <c r="B2" s="2" t="s">
        <v>787</v>
      </c>
      <c r="C2" s="2" t="s">
        <v>2</v>
      </c>
      <c r="D2" s="2" t="s">
        <v>23</v>
      </c>
    </row>
    <row r="3" spans="1:4">
      <c r="A3" s="4" t="s">
        <v>788</v>
      </c>
    </row>
    <row r="4" spans="1:4">
      <c r="A4" s="4" t="s">
        <v>789</v>
      </c>
      <c r="B4" s="4" t="s">
        <v>790</v>
      </c>
    </row>
    <row r="5" spans="1:4">
      <c r="A5" s="4" t="s">
        <v>791</v>
      </c>
    </row>
    <row r="6" spans="1:4">
      <c r="A6" s="4" t="s">
        <v>792</v>
      </c>
      <c r="C6" s="11" t="n">
        <v>12.8</v>
      </c>
      <c r="D6" s="11" t="n">
        <v>13.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70</v>
      </c>
      <c r="E1" s="2" t="s">
        <v>1</v>
      </c>
    </row>
    <row r="2" spans="1:6">
      <c r="C2" s="2" t="s">
        <v>2</v>
      </c>
      <c r="D2" s="2" t="s">
        <v>71</v>
      </c>
      <c r="E2" s="2" t="s">
        <v>2</v>
      </c>
      <c r="F2" s="2" t="s">
        <v>71</v>
      </c>
    </row>
    <row r="3" spans="1:6">
      <c r="A3" s="4" t="s">
        <v>794</v>
      </c>
    </row>
    <row r="4" spans="1:6">
      <c r="A4" s="3" t="s">
        <v>795</v>
      </c>
    </row>
    <row r="5" spans="1:6">
      <c r="A5" s="4" t="s">
        <v>796</v>
      </c>
      <c r="B5" s="4" t="s">
        <v>35</v>
      </c>
      <c r="C5" s="7" t="n">
        <v>561</v>
      </c>
      <c r="D5" s="7" t="n">
        <v>537</v>
      </c>
      <c r="E5" s="7" t="n">
        <v>1122</v>
      </c>
      <c r="F5" s="7" t="n">
        <v>1074</v>
      </c>
    </row>
    <row r="6" spans="1:6">
      <c r="A6" s="4" t="s">
        <v>797</v>
      </c>
      <c r="B6" s="4" t="s">
        <v>404</v>
      </c>
      <c r="C6" s="5" t="n">
        <v>678</v>
      </c>
      <c r="D6" s="5" t="n">
        <v>667</v>
      </c>
      <c r="E6" s="5" t="n">
        <v>1357</v>
      </c>
      <c r="F6" s="5" t="n">
        <v>1336</v>
      </c>
    </row>
    <row r="7" spans="1:6">
      <c r="A7" s="4" t="s">
        <v>798</v>
      </c>
      <c r="B7" s="4" t="s">
        <v>404</v>
      </c>
      <c r="C7" s="5" t="n">
        <v>-1318</v>
      </c>
      <c r="D7" s="5" t="n">
        <v>-1235</v>
      </c>
      <c r="E7" s="5" t="n">
        <v>-2636</v>
      </c>
      <c r="F7" s="5" t="n">
        <v>-2471</v>
      </c>
    </row>
    <row r="8" spans="1:6">
      <c r="A8" s="4" t="s">
        <v>799</v>
      </c>
      <c r="B8" s="4" t="s">
        <v>404</v>
      </c>
      <c r="C8" s="5" t="n">
        <v>-5</v>
      </c>
      <c r="D8" s="5" t="n">
        <v>-5</v>
      </c>
      <c r="E8" s="5" t="n">
        <v>-11</v>
      </c>
      <c r="F8" s="5" t="n">
        <v>-11</v>
      </c>
    </row>
    <row r="9" spans="1:6">
      <c r="A9" s="4" t="s">
        <v>800</v>
      </c>
      <c r="B9" s="4" t="s">
        <v>404</v>
      </c>
      <c r="C9" s="5" t="n">
        <v>374</v>
      </c>
      <c r="D9" s="5" t="n">
        <v>278</v>
      </c>
      <c r="E9" s="5" t="n">
        <v>748</v>
      </c>
      <c r="F9" s="5" t="n">
        <v>557</v>
      </c>
    </row>
    <row r="10" spans="1:6">
      <c r="A10" s="4" t="s">
        <v>801</v>
      </c>
      <c r="C10" s="5" t="n">
        <v>290</v>
      </c>
      <c r="D10" s="5" t="n">
        <v>242</v>
      </c>
      <c r="E10" s="5" t="n">
        <v>580</v>
      </c>
      <c r="F10" s="5" t="n">
        <v>485</v>
      </c>
    </row>
    <row r="11" spans="1:6">
      <c r="A11" s="4" t="s">
        <v>791</v>
      </c>
    </row>
    <row r="12" spans="1:6">
      <c r="A12" s="3" t="s">
        <v>795</v>
      </c>
    </row>
    <row r="13" spans="1:6">
      <c r="A13" s="4" t="s">
        <v>796</v>
      </c>
      <c r="B13" s="4" t="s">
        <v>35</v>
      </c>
      <c r="C13" s="5" t="n">
        <v>27</v>
      </c>
      <c r="D13" s="5" t="n">
        <v>33</v>
      </c>
      <c r="E13" s="5" t="n">
        <v>54</v>
      </c>
      <c r="F13" s="5" t="n">
        <v>65</v>
      </c>
    </row>
    <row r="14" spans="1:6">
      <c r="A14" s="4" t="s">
        <v>797</v>
      </c>
      <c r="B14" s="4" t="s">
        <v>404</v>
      </c>
      <c r="C14" s="5" t="n">
        <v>118</v>
      </c>
      <c r="D14" s="5" t="n">
        <v>107</v>
      </c>
      <c r="E14" s="5" t="n">
        <v>237</v>
      </c>
      <c r="F14" s="5" t="n">
        <v>214</v>
      </c>
    </row>
    <row r="15" spans="1:6">
      <c r="A15" s="4" t="s">
        <v>798</v>
      </c>
      <c r="B15" s="4" t="s">
        <v>404</v>
      </c>
      <c r="C15" s="5" t="n">
        <v>0</v>
      </c>
      <c r="D15" s="5" t="n">
        <v>0</v>
      </c>
      <c r="E15" s="5" t="n">
        <v>0</v>
      </c>
      <c r="F15" s="5" t="n">
        <v>0</v>
      </c>
    </row>
    <row r="16" spans="1:6">
      <c r="A16" s="4" t="s">
        <v>799</v>
      </c>
      <c r="B16" s="4" t="s">
        <v>404</v>
      </c>
      <c r="C16" s="5" t="n">
        <v>0</v>
      </c>
      <c r="D16" s="5" t="n">
        <v>0</v>
      </c>
      <c r="E16" s="5" t="n">
        <v>0</v>
      </c>
      <c r="F16" s="5" t="n">
        <v>0</v>
      </c>
    </row>
    <row r="17" spans="1:6">
      <c r="A17" s="4" t="s">
        <v>800</v>
      </c>
      <c r="B17" s="4" t="s">
        <v>404</v>
      </c>
      <c r="C17" s="5" t="n">
        <v>103</v>
      </c>
      <c r="D17" s="5" t="n">
        <v>128</v>
      </c>
      <c r="E17" s="5" t="n">
        <v>205</v>
      </c>
      <c r="F17" s="5" t="n">
        <v>193</v>
      </c>
    </row>
    <row r="18" spans="1:6">
      <c r="A18" s="4" t="s">
        <v>801</v>
      </c>
      <c r="C18" s="7" t="n">
        <v>248</v>
      </c>
      <c r="D18" s="7" t="n">
        <v>268</v>
      </c>
      <c r="E18" s="7" t="n">
        <v>496</v>
      </c>
      <c r="F18" s="7" t="n">
        <v>472</v>
      </c>
    </row>
    <row r="19" spans="1:6"/>
    <row r="20" spans="1:6">
      <c r="A20" s="4" t="s">
        <v>35</v>
      </c>
      <c r="B20" s="4" t="s">
        <v>802</v>
      </c>
    </row>
    <row r="21" spans="1:6">
      <c r="A21" s="4" t="s">
        <v>404</v>
      </c>
      <c r="B21" s="4" t="s">
        <v>803</v>
      </c>
    </row>
  </sheetData>
  <mergeCells count="6">
    <mergeCell ref="A1:B2"/>
    <mergeCell ref="C1:D1"/>
    <mergeCell ref="E1:F1"/>
    <mergeCell ref="A19:E19"/>
    <mergeCell ref="B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1</v>
      </c>
    </row>
    <row r="3" spans="1:3">
      <c r="A3" s="4" t="s">
        <v>794</v>
      </c>
    </row>
    <row r="4" spans="1:3">
      <c r="A4" s="3" t="s">
        <v>805</v>
      </c>
    </row>
    <row r="5" spans="1:3">
      <c r="A5" s="4" t="s">
        <v>806</v>
      </c>
      <c r="B5" s="4" t="s">
        <v>807</v>
      </c>
      <c r="C5" s="4" t="s">
        <v>808</v>
      </c>
    </row>
    <row r="6" spans="1:3">
      <c r="A6" s="4" t="s">
        <v>809</v>
      </c>
      <c r="B6" s="4" t="s">
        <v>810</v>
      </c>
      <c r="C6" s="4" t="s">
        <v>811</v>
      </c>
    </row>
    <row r="7" spans="1:3">
      <c r="A7" s="4" t="s">
        <v>812</v>
      </c>
      <c r="B7" s="4" t="s">
        <v>813</v>
      </c>
      <c r="C7" s="4" t="s">
        <v>814</v>
      </c>
    </row>
    <row r="8" spans="1:3">
      <c r="A8" s="4" t="s">
        <v>815</v>
      </c>
      <c r="B8" s="4" t="s">
        <v>816</v>
      </c>
      <c r="C8" s="4" t="s">
        <v>816</v>
      </c>
    </row>
    <row r="9" spans="1:3">
      <c r="A9" s="4" t="s">
        <v>817</v>
      </c>
      <c r="B9" s="4" t="s">
        <v>818</v>
      </c>
      <c r="C9" s="4" t="s">
        <v>818</v>
      </c>
    </row>
    <row r="10" spans="1:3">
      <c r="A10" s="4" t="s">
        <v>791</v>
      </c>
    </row>
    <row r="11" spans="1:3">
      <c r="A11" s="3" t="s">
        <v>805</v>
      </c>
    </row>
    <row r="12" spans="1:3">
      <c r="A12" s="4" t="s">
        <v>806</v>
      </c>
      <c r="B12" s="4" t="s">
        <v>819</v>
      </c>
      <c r="C12" s="4" t="s">
        <v>820</v>
      </c>
    </row>
    <row r="13" spans="1:3">
      <c r="A13" s="4" t="s">
        <v>809</v>
      </c>
      <c r="B13" s="4" t="s">
        <v>821</v>
      </c>
      <c r="C13" s="4" t="s">
        <v>822</v>
      </c>
    </row>
    <row r="14" spans="1:3">
      <c r="A14" s="4" t="s">
        <v>812</v>
      </c>
      <c r="B14" s="4" t="s">
        <v>823</v>
      </c>
      <c r="C14" s="4" t="s">
        <v>824</v>
      </c>
    </row>
    <row r="15" spans="1:3">
      <c r="A15" s="4" t="s">
        <v>817</v>
      </c>
      <c r="B15" s="4" t="s">
        <v>818</v>
      </c>
      <c r="C15" s="4" t="s">
        <v>81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825</v>
      </c>
      <c r="B1" s="2" t="s">
        <v>1</v>
      </c>
    </row>
    <row r="2" spans="1:2">
      <c r="B2" s="2" t="s">
        <v>826</v>
      </c>
    </row>
    <row r="3" spans="1:2">
      <c r="A3" s="4" t="s">
        <v>827</v>
      </c>
    </row>
    <row r="4" spans="1:2">
      <c r="A4" s="3" t="s">
        <v>828</v>
      </c>
    </row>
    <row r="5" spans="1:2">
      <c r="A5" s="4" t="s">
        <v>829</v>
      </c>
      <c r="B5" s="4" t="s">
        <v>753</v>
      </c>
    </row>
    <row r="6" spans="1:2">
      <c r="A6" s="4" t="s">
        <v>830</v>
      </c>
      <c r="B6" s="4" t="s">
        <v>831</v>
      </c>
    </row>
    <row r="7" spans="1:2">
      <c r="A7" s="4" t="s">
        <v>832</v>
      </c>
    </row>
    <row r="8" spans="1:2">
      <c r="A8" s="3" t="s">
        <v>828</v>
      </c>
    </row>
    <row r="9" spans="1:2">
      <c r="A9" s="4" t="s">
        <v>833</v>
      </c>
      <c r="B9" s="5" t="n">
        <v>6830</v>
      </c>
    </row>
    <row r="10" spans="1:2">
      <c r="A10" s="4" t="s">
        <v>834</v>
      </c>
      <c r="B10" s="9" t="n">
        <v>56.65</v>
      </c>
    </row>
    <row r="11" spans="1:2">
      <c r="A11" s="4" t="s">
        <v>835</v>
      </c>
    </row>
    <row r="12" spans="1:2">
      <c r="A12" s="3" t="s">
        <v>828</v>
      </c>
    </row>
    <row r="13" spans="1:2">
      <c r="A13" s="4" t="s">
        <v>836</v>
      </c>
      <c r="B13" s="4" t="s">
        <v>348</v>
      </c>
    </row>
    <row r="14" spans="1:2">
      <c r="A14" s="4" t="s">
        <v>837</v>
      </c>
    </row>
    <row r="15" spans="1:2">
      <c r="A15" s="3" t="s">
        <v>828</v>
      </c>
    </row>
    <row r="16" spans="1:2">
      <c r="A16" s="4" t="s">
        <v>836</v>
      </c>
      <c r="B16" s="4" t="s">
        <v>348</v>
      </c>
    </row>
    <row r="17" spans="1:2">
      <c r="A17" s="4" t="s">
        <v>838</v>
      </c>
    </row>
    <row r="18" spans="1:2">
      <c r="A18" s="3" t="s">
        <v>828</v>
      </c>
    </row>
    <row r="19" spans="1:2">
      <c r="A19" s="4" t="s">
        <v>836</v>
      </c>
      <c r="B19" s="4" t="s">
        <v>693</v>
      </c>
    </row>
    <row r="20" spans="1:2">
      <c r="A20" s="4" t="s">
        <v>839</v>
      </c>
    </row>
    <row r="21" spans="1:2">
      <c r="A21" s="3" t="s">
        <v>828</v>
      </c>
    </row>
    <row r="22" spans="1:2">
      <c r="A22" s="4" t="s">
        <v>836</v>
      </c>
      <c r="B22" s="4" t="s">
        <v>693</v>
      </c>
    </row>
    <row r="23" spans="1:2">
      <c r="A23" s="4" t="s">
        <v>840</v>
      </c>
    </row>
    <row r="24" spans="1:2">
      <c r="A24" s="3" t="s">
        <v>828</v>
      </c>
    </row>
    <row r="25" spans="1:2">
      <c r="A25" s="4" t="s">
        <v>841</v>
      </c>
      <c r="B25" s="9" t="n">
        <v>54.25</v>
      </c>
    </row>
    <row r="26" spans="1:2">
      <c r="A26" s="4" t="s">
        <v>842</v>
      </c>
      <c r="B26" s="4" t="s">
        <v>843</v>
      </c>
    </row>
    <row r="27" spans="1:2">
      <c r="A27" s="4" t="s">
        <v>844</v>
      </c>
      <c r="B27" s="5" t="n">
        <v>4145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5</v>
      </c>
      <c r="B1" s="2" t="s">
        <v>70</v>
      </c>
      <c r="D1" s="2" t="s">
        <v>1</v>
      </c>
    </row>
    <row r="2" spans="1:6">
      <c r="B2" s="2" t="s">
        <v>2</v>
      </c>
      <c r="C2" s="2" t="s">
        <v>71</v>
      </c>
      <c r="D2" s="2" t="s">
        <v>2</v>
      </c>
      <c r="E2" s="2" t="s">
        <v>71</v>
      </c>
      <c r="F2" s="2" t="s">
        <v>23</v>
      </c>
    </row>
    <row r="3" spans="1:6">
      <c r="A3" s="3" t="s">
        <v>846</v>
      </c>
    </row>
    <row r="4" spans="1:6">
      <c r="A4" s="4" t="s">
        <v>847</v>
      </c>
      <c r="B4" s="7" t="n">
        <v>33111</v>
      </c>
      <c r="C4" s="7" t="n">
        <v>29904</v>
      </c>
      <c r="D4" s="7" t="n">
        <v>64963</v>
      </c>
      <c r="E4" s="7" t="n">
        <v>58583</v>
      </c>
    </row>
    <row r="5" spans="1:6">
      <c r="A5" s="4" t="s">
        <v>84</v>
      </c>
      <c r="B5" s="5" t="n">
        <v>400</v>
      </c>
      <c r="C5" s="5" t="n">
        <v>700</v>
      </c>
      <c r="D5" s="5" t="n">
        <v>400</v>
      </c>
      <c r="E5" s="5" t="n">
        <v>1100</v>
      </c>
    </row>
    <row r="6" spans="1:6">
      <c r="A6" s="4" t="s">
        <v>85</v>
      </c>
      <c r="B6" s="5" t="n">
        <v>32711</v>
      </c>
      <c r="C6" s="5" t="n">
        <v>29204</v>
      </c>
      <c r="D6" s="5" t="n">
        <v>64563</v>
      </c>
      <c r="E6" s="5" t="n">
        <v>57483</v>
      </c>
    </row>
    <row r="7" spans="1:6">
      <c r="A7" s="4" t="s">
        <v>848</v>
      </c>
      <c r="B7" s="5" t="n">
        <v>15993</v>
      </c>
      <c r="C7" s="5" t="n">
        <v>16806</v>
      </c>
      <c r="D7" s="5" t="n">
        <v>31736</v>
      </c>
      <c r="E7" s="5" t="n">
        <v>31316</v>
      </c>
    </row>
    <row r="8" spans="1:6">
      <c r="A8" s="4" t="s">
        <v>849</v>
      </c>
      <c r="B8" s="5" t="n">
        <v>1050</v>
      </c>
      <c r="C8" s="5" t="n">
        <v>1115</v>
      </c>
      <c r="D8" s="5" t="n">
        <v>2125</v>
      </c>
      <c r="E8" s="5" t="n">
        <v>2293</v>
      </c>
    </row>
    <row r="9" spans="1:6">
      <c r="A9" s="4" t="s">
        <v>850</v>
      </c>
      <c r="B9" s="5" t="n">
        <v>25238</v>
      </c>
      <c r="C9" s="5" t="n">
        <v>25191</v>
      </c>
      <c r="D9" s="5" t="n">
        <v>51293</v>
      </c>
      <c r="E9" s="5" t="n">
        <v>49299</v>
      </c>
    </row>
    <row r="10" spans="1:6">
      <c r="A10" s="4" t="s">
        <v>106</v>
      </c>
      <c r="B10" s="5" t="n">
        <v>26288</v>
      </c>
      <c r="C10" s="5" t="n">
        <v>26306</v>
      </c>
      <c r="D10" s="5" t="n">
        <v>53418</v>
      </c>
      <c r="E10" s="5" t="n">
        <v>51592</v>
      </c>
    </row>
    <row r="11" spans="1:6">
      <c r="A11" s="4" t="s">
        <v>107</v>
      </c>
      <c r="B11" s="5" t="n">
        <v>22416</v>
      </c>
      <c r="C11" s="5" t="n">
        <v>19704</v>
      </c>
      <c r="D11" s="5" t="n">
        <v>42881</v>
      </c>
      <c r="E11" s="5" t="n">
        <v>37207</v>
      </c>
    </row>
    <row r="12" spans="1:6">
      <c r="A12" s="4" t="s">
        <v>108</v>
      </c>
      <c r="B12" s="5" t="n">
        <v>4742</v>
      </c>
      <c r="C12" s="5" t="n">
        <v>6505</v>
      </c>
      <c r="D12" s="5" t="n">
        <v>8996</v>
      </c>
      <c r="E12" s="5" t="n">
        <v>12226</v>
      </c>
    </row>
    <row r="13" spans="1:6">
      <c r="A13" s="4" t="s">
        <v>109</v>
      </c>
      <c r="B13" s="5" t="n">
        <v>17674</v>
      </c>
      <c r="C13" s="5" t="n">
        <v>13199</v>
      </c>
      <c r="D13" s="5" t="n">
        <v>33885</v>
      </c>
      <c r="E13" s="5" t="n">
        <v>24981</v>
      </c>
    </row>
    <row r="14" spans="1:6">
      <c r="A14" s="4" t="s">
        <v>43</v>
      </c>
      <c r="B14" s="5" t="n">
        <v>4737242</v>
      </c>
      <c r="C14" s="5" t="n">
        <v>4375529</v>
      </c>
      <c r="D14" s="5" t="n">
        <v>4737242</v>
      </c>
      <c r="E14" s="5" t="n">
        <v>4375529</v>
      </c>
      <c r="F14" s="7" t="n">
        <v>4529850</v>
      </c>
    </row>
    <row r="15" spans="1:6">
      <c r="A15" s="4" t="s">
        <v>851</v>
      </c>
      <c r="B15" s="5" t="n">
        <v>864</v>
      </c>
      <c r="C15" s="5" t="n">
        <v>514</v>
      </c>
      <c r="D15" s="5" t="n">
        <v>1675</v>
      </c>
      <c r="E15" s="5" t="n">
        <v>1247</v>
      </c>
    </row>
    <row r="16" spans="1:6">
      <c r="A16" s="4" t="s">
        <v>852</v>
      </c>
    </row>
    <row r="17" spans="1:6">
      <c r="A17" s="3" t="s">
        <v>846</v>
      </c>
    </row>
    <row r="18" spans="1:6">
      <c r="A18" s="4" t="s">
        <v>847</v>
      </c>
      <c r="B18" s="5" t="n">
        <v>26644</v>
      </c>
      <c r="C18" s="5" t="n">
        <v>24633</v>
      </c>
      <c r="D18" s="5" t="n">
        <v>52620</v>
      </c>
      <c r="E18" s="5" t="n">
        <v>48190</v>
      </c>
    </row>
    <row r="19" spans="1:6">
      <c r="A19" s="4" t="s">
        <v>84</v>
      </c>
      <c r="B19" s="5" t="n">
        <v>400</v>
      </c>
      <c r="C19" s="5" t="n">
        <v>700</v>
      </c>
      <c r="D19" s="5" t="n">
        <v>400</v>
      </c>
      <c r="E19" s="5" t="n">
        <v>1100</v>
      </c>
    </row>
    <row r="20" spans="1:6">
      <c r="A20" s="4" t="s">
        <v>85</v>
      </c>
      <c r="B20" s="5" t="n">
        <v>26244</v>
      </c>
      <c r="C20" s="5" t="n">
        <v>23933</v>
      </c>
      <c r="D20" s="5" t="n">
        <v>52220</v>
      </c>
      <c r="E20" s="5" t="n">
        <v>47090</v>
      </c>
    </row>
    <row r="21" spans="1:6">
      <c r="A21" s="4" t="s">
        <v>848</v>
      </c>
      <c r="B21" s="5" t="n">
        <v>5837</v>
      </c>
      <c r="C21" s="5" t="n">
        <v>6347</v>
      </c>
      <c r="D21" s="5" t="n">
        <v>10773</v>
      </c>
      <c r="E21" s="5" t="n">
        <v>10789</v>
      </c>
    </row>
    <row r="22" spans="1:6">
      <c r="A22" s="4" t="s">
        <v>849</v>
      </c>
      <c r="B22" s="5" t="n">
        <v>637</v>
      </c>
      <c r="C22" s="5" t="n">
        <v>651</v>
      </c>
      <c r="D22" s="5" t="n">
        <v>1274</v>
      </c>
      <c r="E22" s="5" t="n">
        <v>1314</v>
      </c>
    </row>
    <row r="23" spans="1:6">
      <c r="A23" s="4" t="s">
        <v>850</v>
      </c>
      <c r="B23" s="5" t="n">
        <v>15509</v>
      </c>
      <c r="C23" s="5" t="n">
        <v>15323</v>
      </c>
      <c r="D23" s="5" t="n">
        <v>30975</v>
      </c>
      <c r="E23" s="5" t="n">
        <v>29930</v>
      </c>
    </row>
    <row r="24" spans="1:6">
      <c r="A24" s="4" t="s">
        <v>106</v>
      </c>
      <c r="B24" s="5" t="n">
        <v>16146</v>
      </c>
      <c r="C24" s="5" t="n">
        <v>15974</v>
      </c>
      <c r="D24" s="5" t="n">
        <v>32249</v>
      </c>
      <c r="E24" s="5" t="n">
        <v>31244</v>
      </c>
    </row>
    <row r="25" spans="1:6">
      <c r="A25" s="4" t="s">
        <v>107</v>
      </c>
      <c r="B25" s="5" t="n">
        <v>15935</v>
      </c>
      <c r="C25" s="5" t="n">
        <v>14306</v>
      </c>
      <c r="D25" s="5" t="n">
        <v>30744</v>
      </c>
      <c r="E25" s="5" t="n">
        <v>26635</v>
      </c>
    </row>
    <row r="26" spans="1:6">
      <c r="A26" s="4" t="s">
        <v>108</v>
      </c>
      <c r="B26" s="5" t="n">
        <v>3387</v>
      </c>
      <c r="C26" s="5" t="n">
        <v>4650</v>
      </c>
      <c r="D26" s="5" t="n">
        <v>6490</v>
      </c>
      <c r="E26" s="5" t="n">
        <v>8679</v>
      </c>
    </row>
    <row r="27" spans="1:6">
      <c r="A27" s="4" t="s">
        <v>109</v>
      </c>
      <c r="B27" s="5" t="n">
        <v>12548</v>
      </c>
      <c r="C27" s="5" t="n">
        <v>9656</v>
      </c>
      <c r="D27" s="5" t="n">
        <v>24254</v>
      </c>
      <c r="E27" s="5" t="n">
        <v>17956</v>
      </c>
    </row>
    <row r="28" spans="1:6">
      <c r="A28" s="4" t="s">
        <v>43</v>
      </c>
      <c r="B28" s="5" t="n">
        <v>3647649</v>
      </c>
      <c r="C28" s="5" t="n">
        <v>3346184</v>
      </c>
      <c r="D28" s="5" t="n">
        <v>3647649</v>
      </c>
      <c r="E28" s="5" t="n">
        <v>3346184</v>
      </c>
    </row>
    <row r="29" spans="1:6">
      <c r="A29" s="4" t="s">
        <v>851</v>
      </c>
      <c r="B29" s="5" t="n">
        <v>801</v>
      </c>
      <c r="C29" s="5" t="n">
        <v>377</v>
      </c>
      <c r="D29" s="5" t="n">
        <v>1252</v>
      </c>
      <c r="E29" s="5" t="n">
        <v>750</v>
      </c>
    </row>
    <row r="30" spans="1:6">
      <c r="A30" s="4" t="s">
        <v>853</v>
      </c>
    </row>
    <row r="31" spans="1:6">
      <c r="A31" s="3" t="s">
        <v>846</v>
      </c>
    </row>
    <row r="32" spans="1:6">
      <c r="A32" s="4" t="s">
        <v>847</v>
      </c>
      <c r="B32" s="5" t="n">
        <v>-77</v>
      </c>
      <c r="C32" s="5" t="n">
        <v>-40</v>
      </c>
      <c r="D32" s="5" t="n">
        <v>-135</v>
      </c>
      <c r="E32" s="5" t="n">
        <v>-72</v>
      </c>
    </row>
    <row r="33" spans="1:6">
      <c r="A33" s="4" t="s">
        <v>84</v>
      </c>
      <c r="B33" s="5" t="n">
        <v>0</v>
      </c>
      <c r="C33" s="5" t="n">
        <v>0</v>
      </c>
      <c r="D33" s="5" t="n">
        <v>0</v>
      </c>
      <c r="E33" s="5" t="n">
        <v>0</v>
      </c>
    </row>
    <row r="34" spans="1:6">
      <c r="A34" s="4" t="s">
        <v>85</v>
      </c>
      <c r="B34" s="5" t="n">
        <v>-77</v>
      </c>
      <c r="C34" s="5" t="n">
        <v>-40</v>
      </c>
      <c r="D34" s="5" t="n">
        <v>-135</v>
      </c>
      <c r="E34" s="5" t="n">
        <v>-72</v>
      </c>
    </row>
    <row r="35" spans="1:6">
      <c r="A35" s="4" t="s">
        <v>848</v>
      </c>
      <c r="B35" s="5" t="n">
        <v>9602</v>
      </c>
      <c r="C35" s="5" t="n">
        <v>9942</v>
      </c>
      <c r="D35" s="5" t="n">
        <v>19875</v>
      </c>
      <c r="E35" s="5" t="n">
        <v>19419</v>
      </c>
    </row>
    <row r="36" spans="1:6">
      <c r="A36" s="4" t="s">
        <v>849</v>
      </c>
      <c r="B36" s="5" t="n">
        <v>370</v>
      </c>
      <c r="C36" s="5" t="n">
        <v>414</v>
      </c>
      <c r="D36" s="5" t="n">
        <v>766</v>
      </c>
      <c r="E36" s="5" t="n">
        <v>877</v>
      </c>
    </row>
    <row r="37" spans="1:6">
      <c r="A37" s="4" t="s">
        <v>850</v>
      </c>
      <c r="B37" s="5" t="n">
        <v>6593</v>
      </c>
      <c r="C37" s="5" t="n">
        <v>6848</v>
      </c>
      <c r="D37" s="5" t="n">
        <v>13792</v>
      </c>
      <c r="E37" s="5" t="n">
        <v>13296</v>
      </c>
    </row>
    <row r="38" spans="1:6">
      <c r="A38" s="4" t="s">
        <v>106</v>
      </c>
      <c r="B38" s="5" t="n">
        <v>6963</v>
      </c>
      <c r="C38" s="5" t="n">
        <v>7262</v>
      </c>
      <c r="D38" s="5" t="n">
        <v>14558</v>
      </c>
      <c r="E38" s="5" t="n">
        <v>14173</v>
      </c>
    </row>
    <row r="39" spans="1:6">
      <c r="A39" s="4" t="s">
        <v>107</v>
      </c>
      <c r="B39" s="5" t="n">
        <v>2562</v>
      </c>
      <c r="C39" s="5" t="n">
        <v>2640</v>
      </c>
      <c r="D39" s="5" t="n">
        <v>5182</v>
      </c>
      <c r="E39" s="5" t="n">
        <v>5174</v>
      </c>
    </row>
    <row r="40" spans="1:6">
      <c r="A40" s="4" t="s">
        <v>108</v>
      </c>
      <c r="B40" s="5" t="n">
        <v>655</v>
      </c>
      <c r="C40" s="5" t="n">
        <v>1102</v>
      </c>
      <c r="D40" s="5" t="n">
        <v>1298</v>
      </c>
      <c r="E40" s="5" t="n">
        <v>2080</v>
      </c>
    </row>
    <row r="41" spans="1:6">
      <c r="A41" s="4" t="s">
        <v>109</v>
      </c>
      <c r="B41" s="5" t="n">
        <v>1907</v>
      </c>
      <c r="C41" s="5" t="n">
        <v>1538</v>
      </c>
      <c r="D41" s="5" t="n">
        <v>3884</v>
      </c>
      <c r="E41" s="5" t="n">
        <v>3094</v>
      </c>
    </row>
    <row r="42" spans="1:6">
      <c r="A42" s="4" t="s">
        <v>43</v>
      </c>
      <c r="B42" s="5" t="n">
        <v>68009</v>
      </c>
      <c r="C42" s="5" t="n">
        <v>66286</v>
      </c>
      <c r="D42" s="5" t="n">
        <v>68009</v>
      </c>
      <c r="E42" s="5" t="n">
        <v>66286</v>
      </c>
    </row>
    <row r="43" spans="1:6">
      <c r="A43" s="4" t="s">
        <v>851</v>
      </c>
      <c r="B43" s="5" t="n">
        <v>11</v>
      </c>
      <c r="C43" s="5" t="n">
        <v>41</v>
      </c>
      <c r="D43" s="5" t="n">
        <v>313</v>
      </c>
      <c r="E43" s="5" t="n">
        <v>343</v>
      </c>
    </row>
    <row r="44" spans="1:6">
      <c r="A44" s="4" t="s">
        <v>854</v>
      </c>
    </row>
    <row r="45" spans="1:6">
      <c r="A45" s="3" t="s">
        <v>846</v>
      </c>
    </row>
    <row r="46" spans="1:6">
      <c r="A46" s="4" t="s">
        <v>847</v>
      </c>
      <c r="B46" s="5" t="n">
        <v>6544</v>
      </c>
      <c r="C46" s="5" t="n">
        <v>5311</v>
      </c>
      <c r="D46" s="5" t="n">
        <v>12478</v>
      </c>
      <c r="E46" s="5" t="n">
        <v>10465</v>
      </c>
    </row>
    <row r="47" spans="1:6">
      <c r="A47" s="4" t="s">
        <v>84</v>
      </c>
      <c r="B47" s="5" t="n">
        <v>0</v>
      </c>
      <c r="C47" s="5" t="n">
        <v>0</v>
      </c>
      <c r="D47" s="5" t="n">
        <v>0</v>
      </c>
      <c r="E47" s="5" t="n">
        <v>0</v>
      </c>
    </row>
    <row r="48" spans="1:6">
      <c r="A48" s="4" t="s">
        <v>85</v>
      </c>
      <c r="B48" s="5" t="n">
        <v>6544</v>
      </c>
      <c r="C48" s="5" t="n">
        <v>5311</v>
      </c>
      <c r="D48" s="5" t="n">
        <v>12478</v>
      </c>
      <c r="E48" s="5" t="n">
        <v>10465</v>
      </c>
    </row>
    <row r="49" spans="1:6">
      <c r="A49" s="4" t="s">
        <v>848</v>
      </c>
      <c r="B49" s="5" t="n">
        <v>554</v>
      </c>
      <c r="C49" s="5" t="n">
        <v>517</v>
      </c>
      <c r="D49" s="5" t="n">
        <v>1088</v>
      </c>
      <c r="E49" s="5" t="n">
        <v>1108</v>
      </c>
    </row>
    <row r="50" spans="1:6">
      <c r="A50" s="4" t="s">
        <v>849</v>
      </c>
      <c r="B50" s="5" t="n">
        <v>43</v>
      </c>
      <c r="C50" s="5" t="n">
        <v>50</v>
      </c>
      <c r="D50" s="5" t="n">
        <v>85</v>
      </c>
      <c r="E50" s="5" t="n">
        <v>102</v>
      </c>
    </row>
    <row r="51" spans="1:6">
      <c r="A51" s="4" t="s">
        <v>850</v>
      </c>
      <c r="B51" s="5" t="n">
        <v>3136</v>
      </c>
      <c r="C51" s="5" t="n">
        <v>3020</v>
      </c>
      <c r="D51" s="5" t="n">
        <v>6526</v>
      </c>
      <c r="E51" s="5" t="n">
        <v>6073</v>
      </c>
    </row>
    <row r="52" spans="1:6">
      <c r="A52" s="4" t="s">
        <v>106</v>
      </c>
      <c r="B52" s="5" t="n">
        <v>3179</v>
      </c>
      <c r="C52" s="5" t="n">
        <v>3070</v>
      </c>
      <c r="D52" s="5" t="n">
        <v>6611</v>
      </c>
      <c r="E52" s="5" t="n">
        <v>6175</v>
      </c>
    </row>
    <row r="53" spans="1:6">
      <c r="A53" s="4" t="s">
        <v>107</v>
      </c>
      <c r="B53" s="5" t="n">
        <v>3919</v>
      </c>
      <c r="C53" s="5" t="n">
        <v>2758</v>
      </c>
      <c r="D53" s="5" t="n">
        <v>6955</v>
      </c>
      <c r="E53" s="5" t="n">
        <v>5398</v>
      </c>
    </row>
    <row r="54" spans="1:6">
      <c r="A54" s="4" t="s">
        <v>108</v>
      </c>
      <c r="B54" s="5" t="n">
        <v>700</v>
      </c>
      <c r="C54" s="5" t="n">
        <v>753</v>
      </c>
      <c r="D54" s="5" t="n">
        <v>1208</v>
      </c>
      <c r="E54" s="5" t="n">
        <v>1467</v>
      </c>
    </row>
    <row r="55" spans="1:6">
      <c r="A55" s="4" t="s">
        <v>109</v>
      </c>
      <c r="B55" s="5" t="n">
        <v>3219</v>
      </c>
      <c r="C55" s="5" t="n">
        <v>2005</v>
      </c>
      <c r="D55" s="5" t="n">
        <v>5747</v>
      </c>
      <c r="E55" s="5" t="n">
        <v>3931</v>
      </c>
    </row>
    <row r="56" spans="1:6">
      <c r="A56" s="4" t="s">
        <v>43</v>
      </c>
      <c r="B56" s="5" t="n">
        <v>1021584</v>
      </c>
      <c r="C56" s="5" t="n">
        <v>963059</v>
      </c>
      <c r="D56" s="5" t="n">
        <v>1021584</v>
      </c>
      <c r="E56" s="5" t="n">
        <v>963059</v>
      </c>
    </row>
    <row r="57" spans="1:6">
      <c r="A57" s="4" t="s">
        <v>851</v>
      </c>
      <c r="B57" s="7" t="n">
        <v>52</v>
      </c>
      <c r="C57" s="7" t="n">
        <v>96</v>
      </c>
      <c r="D57" s="7" t="n">
        <v>110</v>
      </c>
      <c r="E57" s="7" t="n">
        <v>15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5</v>
      </c>
      <c r="C1" s="2" t="s">
        <v>70</v>
      </c>
      <c r="E1" s="2" t="s">
        <v>1</v>
      </c>
    </row>
    <row r="2" spans="1:6">
      <c r="C2" s="2" t="s">
        <v>2</v>
      </c>
      <c r="D2" s="2" t="s">
        <v>71</v>
      </c>
      <c r="E2" s="2" t="s">
        <v>2</v>
      </c>
      <c r="F2" s="2" t="s">
        <v>71</v>
      </c>
    </row>
    <row r="3" spans="1:6">
      <c r="A3" s="3" t="s">
        <v>856</v>
      </c>
    </row>
    <row r="4" spans="1:6">
      <c r="A4" s="4" t="s">
        <v>857</v>
      </c>
      <c r="C4" s="7" t="n">
        <v>-4068</v>
      </c>
      <c r="D4" s="7" t="n">
        <v>2902</v>
      </c>
      <c r="E4" s="7" t="n">
        <v>-17681</v>
      </c>
      <c r="F4" s="7" t="n">
        <v>3538</v>
      </c>
    </row>
    <row r="5" spans="1:6">
      <c r="A5" s="4" t="s">
        <v>858</v>
      </c>
      <c r="C5" s="5" t="n">
        <v>-956</v>
      </c>
      <c r="D5" s="5" t="n">
        <v>1074</v>
      </c>
      <c r="E5" s="5" t="n">
        <v>-4155</v>
      </c>
      <c r="F5" s="5" t="n">
        <v>1309</v>
      </c>
    </row>
    <row r="6" spans="1:6">
      <c r="A6" s="4" t="s">
        <v>859</v>
      </c>
      <c r="C6" s="5" t="n">
        <v>-3112</v>
      </c>
      <c r="D6" s="5" t="n">
        <v>1828</v>
      </c>
      <c r="E6" s="5" t="n">
        <v>-13526</v>
      </c>
      <c r="F6" s="5" t="n">
        <v>2229</v>
      </c>
    </row>
    <row r="7" spans="1:6">
      <c r="A7" s="4" t="s">
        <v>860</v>
      </c>
      <c r="C7" s="5" t="n">
        <v>0</v>
      </c>
      <c r="D7" s="5" t="n">
        <v>0</v>
      </c>
      <c r="E7" s="5" t="n">
        <v>0</v>
      </c>
      <c r="F7" s="5" t="n">
        <v>0</v>
      </c>
    </row>
    <row r="8" spans="1:6">
      <c r="A8" s="4" t="s">
        <v>861</v>
      </c>
      <c r="C8" s="5" t="n">
        <v>0</v>
      </c>
      <c r="D8" s="5" t="n">
        <v>0</v>
      </c>
      <c r="E8" s="5" t="n">
        <v>0</v>
      </c>
      <c r="F8" s="5" t="n">
        <v>0</v>
      </c>
    </row>
    <row r="9" spans="1:6">
      <c r="A9" s="4" t="s">
        <v>862</v>
      </c>
      <c r="C9" s="5" t="n">
        <v>0</v>
      </c>
      <c r="D9" s="5" t="n">
        <v>0</v>
      </c>
      <c r="E9" s="5" t="n">
        <v>0</v>
      </c>
      <c r="F9" s="5" t="n">
        <v>0</v>
      </c>
    </row>
    <row r="10" spans="1:6">
      <c r="A10" s="4" t="s">
        <v>863</v>
      </c>
      <c r="C10" s="5" t="n">
        <v>-4068</v>
      </c>
      <c r="D10" s="5" t="n">
        <v>2902</v>
      </c>
      <c r="E10" s="5" t="n">
        <v>-17681</v>
      </c>
      <c r="F10" s="5" t="n">
        <v>3538</v>
      </c>
    </row>
    <row r="11" spans="1:6">
      <c r="A11" s="4" t="s">
        <v>864</v>
      </c>
      <c r="C11" s="5" t="n">
        <v>-956</v>
      </c>
      <c r="D11" s="5" t="n">
        <v>1074</v>
      </c>
      <c r="E11" s="5" t="n">
        <v>-4155</v>
      </c>
      <c r="F11" s="5" t="n">
        <v>1309</v>
      </c>
    </row>
    <row r="12" spans="1:6">
      <c r="A12" s="4" t="s">
        <v>119</v>
      </c>
      <c r="C12" s="5" t="n">
        <v>-3112</v>
      </c>
      <c r="D12" s="5" t="n">
        <v>1828</v>
      </c>
      <c r="E12" s="5" t="n">
        <v>-13526</v>
      </c>
      <c r="F12" s="5" t="n">
        <v>2229</v>
      </c>
    </row>
    <row r="13" spans="1:6">
      <c r="A13" s="4" t="s">
        <v>865</v>
      </c>
      <c r="C13" s="5" t="n">
        <v>455</v>
      </c>
      <c r="D13" s="5" t="n">
        <v>-853</v>
      </c>
      <c r="E13" s="5" t="n">
        <v>1258</v>
      </c>
      <c r="F13" s="5" t="n">
        <v>-827</v>
      </c>
    </row>
    <row r="14" spans="1:6">
      <c r="A14" s="4" t="s">
        <v>866</v>
      </c>
      <c r="C14" s="5" t="n">
        <v>107</v>
      </c>
      <c r="D14" s="5" t="n">
        <v>-292</v>
      </c>
      <c r="E14" s="5" t="n">
        <v>198</v>
      </c>
      <c r="F14" s="5" t="n">
        <v>-278</v>
      </c>
    </row>
    <row r="15" spans="1:6">
      <c r="A15" s="4" t="s">
        <v>867</v>
      </c>
      <c r="C15" s="5" t="n">
        <v>348</v>
      </c>
      <c r="D15" s="5" t="n">
        <v>-561</v>
      </c>
      <c r="E15" s="5" t="n">
        <v>1060</v>
      </c>
      <c r="F15" s="5" t="n">
        <v>-549</v>
      </c>
    </row>
    <row r="16" spans="1:6">
      <c r="A16" s="4" t="s">
        <v>868</v>
      </c>
      <c r="B16" s="4" t="s">
        <v>35</v>
      </c>
      <c r="C16" s="5" t="n">
        <v>21</v>
      </c>
      <c r="D16" s="5" t="n">
        <v>180</v>
      </c>
      <c r="E16" s="5" t="n">
        <v>252</v>
      </c>
      <c r="F16" s="5" t="n">
        <v>316</v>
      </c>
    </row>
    <row r="17" spans="1:6">
      <c r="A17" s="4" t="s">
        <v>869</v>
      </c>
      <c r="B17" s="4" t="s">
        <v>35</v>
      </c>
      <c r="C17" s="5" t="n">
        <v>4</v>
      </c>
      <c r="D17" s="5" t="n">
        <v>67</v>
      </c>
      <c r="E17" s="5" t="n">
        <v>58</v>
      </c>
      <c r="F17" s="5" t="n">
        <v>117</v>
      </c>
    </row>
    <row r="18" spans="1:6">
      <c r="A18" s="4" t="s">
        <v>870</v>
      </c>
      <c r="B18" s="4" t="s">
        <v>35</v>
      </c>
      <c r="C18" s="5" t="n">
        <v>17</v>
      </c>
      <c r="D18" s="5" t="n">
        <v>113</v>
      </c>
      <c r="E18" s="5" t="n">
        <v>194</v>
      </c>
      <c r="F18" s="5" t="n">
        <v>199</v>
      </c>
    </row>
    <row r="19" spans="1:6">
      <c r="A19" s="4" t="s">
        <v>871</v>
      </c>
      <c r="C19" s="5" t="n">
        <v>476</v>
      </c>
      <c r="D19" s="5" t="n">
        <v>-673</v>
      </c>
      <c r="E19" s="5" t="n">
        <v>1510</v>
      </c>
      <c r="F19" s="5" t="n">
        <v>-511</v>
      </c>
    </row>
    <row r="20" spans="1:6">
      <c r="A20" s="4" t="s">
        <v>872</v>
      </c>
      <c r="C20" s="5" t="n">
        <v>111</v>
      </c>
      <c r="D20" s="5" t="n">
        <v>-225</v>
      </c>
      <c r="E20" s="5" t="n">
        <v>256</v>
      </c>
      <c r="F20" s="5" t="n">
        <v>-161</v>
      </c>
    </row>
    <row r="21" spans="1:6">
      <c r="A21" s="4" t="s">
        <v>120</v>
      </c>
      <c r="C21" s="5" t="n">
        <v>365</v>
      </c>
      <c r="D21" s="5" t="n">
        <v>-448</v>
      </c>
      <c r="E21" s="5" t="n">
        <v>1254</v>
      </c>
      <c r="F21" s="5" t="n">
        <v>-350</v>
      </c>
    </row>
    <row r="22" spans="1:6">
      <c r="A22" s="4" t="s">
        <v>873</v>
      </c>
      <c r="C22" s="5" t="n">
        <v>0</v>
      </c>
      <c r="D22" s="5" t="n">
        <v>-407</v>
      </c>
      <c r="E22" s="5" t="n">
        <v>0</v>
      </c>
      <c r="F22" s="5" t="n">
        <v>-407</v>
      </c>
    </row>
    <row r="23" spans="1:6">
      <c r="A23" s="4" t="s">
        <v>874</v>
      </c>
      <c r="C23" s="5" t="n">
        <v>0</v>
      </c>
      <c r="D23" s="5" t="n">
        <v>-150</v>
      </c>
      <c r="E23" s="5" t="n">
        <v>0</v>
      </c>
      <c r="F23" s="5" t="n">
        <v>-150</v>
      </c>
    </row>
    <row r="24" spans="1:6">
      <c r="A24" s="4" t="s">
        <v>875</v>
      </c>
      <c r="C24" s="5" t="n">
        <v>0</v>
      </c>
      <c r="D24" s="5" t="n">
        <v>-257</v>
      </c>
      <c r="E24" s="5" t="n">
        <v>0</v>
      </c>
      <c r="F24" s="5" t="n">
        <v>-257</v>
      </c>
    </row>
    <row r="25" spans="1:6">
      <c r="A25" s="4" t="s">
        <v>876</v>
      </c>
      <c r="B25" s="4" t="s">
        <v>404</v>
      </c>
      <c r="C25" s="5" t="n">
        <v>477</v>
      </c>
      <c r="D25" s="5" t="n">
        <v>406</v>
      </c>
      <c r="E25" s="5" t="n">
        <v>953</v>
      </c>
      <c r="F25" s="5" t="n">
        <v>750</v>
      </c>
    </row>
    <row r="26" spans="1:6">
      <c r="A26" s="4" t="s">
        <v>877</v>
      </c>
      <c r="B26" s="4" t="s">
        <v>404</v>
      </c>
      <c r="C26" s="5" t="n">
        <v>113</v>
      </c>
      <c r="D26" s="5" t="n">
        <v>149</v>
      </c>
      <c r="E26" s="5" t="n">
        <v>225</v>
      </c>
      <c r="F26" s="5" t="n">
        <v>276</v>
      </c>
    </row>
    <row r="27" spans="1:6">
      <c r="A27" s="4" t="s">
        <v>878</v>
      </c>
      <c r="B27" s="4" t="s">
        <v>404</v>
      </c>
      <c r="C27" s="5" t="n">
        <v>364</v>
      </c>
      <c r="D27" s="5" t="n">
        <v>257</v>
      </c>
      <c r="E27" s="5" t="n">
        <v>728</v>
      </c>
      <c r="F27" s="5" t="n">
        <v>474</v>
      </c>
    </row>
    <row r="28" spans="1:6">
      <c r="A28" s="4" t="s">
        <v>879</v>
      </c>
      <c r="B28" s="4" t="s">
        <v>404</v>
      </c>
      <c r="C28" s="5" t="n">
        <v>-5</v>
      </c>
      <c r="D28" s="5" t="n">
        <v>-5</v>
      </c>
      <c r="E28" s="5" t="n">
        <v>-11</v>
      </c>
      <c r="F28" s="5" t="n">
        <v>-11</v>
      </c>
    </row>
    <row r="29" spans="1:6">
      <c r="A29" s="4" t="s">
        <v>880</v>
      </c>
      <c r="B29" s="4" t="s">
        <v>404</v>
      </c>
      <c r="C29" s="5" t="n">
        <v>-1</v>
      </c>
      <c r="D29" s="5" t="n">
        <v>-1</v>
      </c>
      <c r="E29" s="5" t="n">
        <v>-3</v>
      </c>
      <c r="F29" s="5" t="n">
        <v>-3</v>
      </c>
    </row>
    <row r="30" spans="1:6">
      <c r="A30" s="4" t="s">
        <v>881</v>
      </c>
      <c r="B30" s="4" t="s">
        <v>404</v>
      </c>
      <c r="C30" s="5" t="n">
        <v>-4</v>
      </c>
      <c r="D30" s="5" t="n">
        <v>-4</v>
      </c>
      <c r="E30" s="5" t="n">
        <v>-8</v>
      </c>
      <c r="F30" s="5" t="n">
        <v>-8</v>
      </c>
    </row>
    <row r="31" spans="1:6">
      <c r="A31" s="4" t="s">
        <v>882</v>
      </c>
      <c r="C31" s="5" t="n">
        <v>472</v>
      </c>
      <c r="D31" s="5" t="n">
        <v>-6</v>
      </c>
      <c r="E31" s="5" t="n">
        <v>942</v>
      </c>
      <c r="F31" s="5" t="n">
        <v>332</v>
      </c>
    </row>
    <row r="32" spans="1:6">
      <c r="A32" s="4" t="s">
        <v>883</v>
      </c>
      <c r="C32" s="5" t="n">
        <v>112</v>
      </c>
      <c r="D32" s="5" t="n">
        <v>-2</v>
      </c>
      <c r="E32" s="5" t="n">
        <v>222</v>
      </c>
      <c r="F32" s="5" t="n">
        <v>123</v>
      </c>
    </row>
    <row r="33" spans="1:6">
      <c r="A33" s="4" t="s">
        <v>121</v>
      </c>
      <c r="C33" s="5" t="n">
        <v>360</v>
      </c>
      <c r="D33" s="5" t="n">
        <v>-4</v>
      </c>
      <c r="E33" s="5" t="n">
        <v>720</v>
      </c>
      <c r="F33" s="5" t="n">
        <v>209</v>
      </c>
    </row>
    <row r="34" spans="1:6">
      <c r="A34" s="4" t="s">
        <v>884</v>
      </c>
      <c r="C34" s="5" t="n">
        <v>-3120</v>
      </c>
      <c r="D34" s="5" t="n">
        <v>2223</v>
      </c>
      <c r="E34" s="5" t="n">
        <v>-15229</v>
      </c>
      <c r="F34" s="5" t="n">
        <v>3359</v>
      </c>
    </row>
    <row r="35" spans="1:6">
      <c r="A35" s="4" t="s">
        <v>885</v>
      </c>
      <c r="C35" s="5" t="n">
        <v>-733</v>
      </c>
      <c r="D35" s="5" t="n">
        <v>847</v>
      </c>
      <c r="E35" s="5" t="n">
        <v>-3677</v>
      </c>
      <c r="F35" s="5" t="n">
        <v>1271</v>
      </c>
    </row>
    <row r="36" spans="1:6">
      <c r="A36" s="4" t="s">
        <v>122</v>
      </c>
      <c r="C36" s="7" t="n">
        <v>-2387</v>
      </c>
      <c r="D36" s="7" t="n">
        <v>1376</v>
      </c>
      <c r="E36" s="7" t="n">
        <v>-11552</v>
      </c>
      <c r="F36" s="7" t="n">
        <v>2088</v>
      </c>
    </row>
    <row r="37" spans="1:6"/>
    <row r="38" spans="1:6">
      <c r="A38" s="4" t="s">
        <v>35</v>
      </c>
      <c r="B38" s="4" t="s">
        <v>886</v>
      </c>
    </row>
    <row r="39" spans="1:6">
      <c r="A39" s="4" t="s">
        <v>404</v>
      </c>
      <c r="B39" s="4" t="s">
        <v>887</v>
      </c>
    </row>
  </sheetData>
  <mergeCells count="6">
    <mergeCell ref="A1:B2"/>
    <mergeCell ref="C1:D1"/>
    <mergeCell ref="E1:F1"/>
    <mergeCell ref="A37:E37"/>
    <mergeCell ref="B38:E38"/>
    <mergeCell ref="B39:E3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70</v>
      </c>
      <c r="D1" s="2" t="s">
        <v>1</v>
      </c>
    </row>
    <row r="2" spans="1:5">
      <c r="B2" s="2" t="s">
        <v>2</v>
      </c>
      <c r="C2" s="2" t="s">
        <v>71</v>
      </c>
      <c r="D2" s="2" t="s">
        <v>2</v>
      </c>
      <c r="E2" s="2" t="s">
        <v>71</v>
      </c>
    </row>
    <row r="3" spans="1:5">
      <c r="A3" s="4" t="s">
        <v>889</v>
      </c>
      <c r="D3" s="7" t="n">
        <v>-23510</v>
      </c>
      <c r="E3" s="7" t="n">
        <v>-19757</v>
      </c>
    </row>
    <row r="4" spans="1:5">
      <c r="A4" s="4" t="s">
        <v>890</v>
      </c>
      <c r="D4" s="5" t="n">
        <v>-12466</v>
      </c>
      <c r="E4" s="5" t="n">
        <v>1680</v>
      </c>
    </row>
    <row r="5" spans="1:5">
      <c r="A5" s="4" t="s">
        <v>891</v>
      </c>
      <c r="D5" s="5" t="n">
        <v>914</v>
      </c>
      <c r="E5" s="5" t="n">
        <v>408</v>
      </c>
    </row>
    <row r="6" spans="1:5">
      <c r="A6" s="4" t="s">
        <v>122</v>
      </c>
      <c r="B6" s="7" t="n">
        <v>-2387</v>
      </c>
      <c r="C6" s="7" t="n">
        <v>1376</v>
      </c>
      <c r="D6" s="5" t="n">
        <v>-11552</v>
      </c>
      <c r="E6" s="5" t="n">
        <v>2088</v>
      </c>
    </row>
    <row r="7" spans="1:5">
      <c r="A7" s="4" t="s">
        <v>892</v>
      </c>
      <c r="B7" s="5" t="n">
        <v>-35062</v>
      </c>
      <c r="C7" s="5" t="n">
        <v>-17669</v>
      </c>
      <c r="D7" s="5" t="n">
        <v>-35062</v>
      </c>
      <c r="E7" s="5" t="n">
        <v>-17669</v>
      </c>
    </row>
    <row r="8" spans="1:5">
      <c r="A8" s="4" t="s">
        <v>893</v>
      </c>
    </row>
    <row r="9" spans="1:5">
      <c r="A9" s="4" t="s">
        <v>889</v>
      </c>
      <c r="D9" s="5" t="n">
        <v>-7534</v>
      </c>
      <c r="E9" s="5" t="n">
        <v>-6825</v>
      </c>
    </row>
    <row r="10" spans="1:5">
      <c r="A10" s="4" t="s">
        <v>890</v>
      </c>
      <c r="D10" s="5" t="n">
        <v>-13526</v>
      </c>
      <c r="E10" s="5" t="n">
        <v>2229</v>
      </c>
    </row>
    <row r="11" spans="1:5">
      <c r="A11" s="4" t="s">
        <v>891</v>
      </c>
      <c r="D11" s="5" t="n">
        <v>0</v>
      </c>
      <c r="E11" s="5" t="n">
        <v>0</v>
      </c>
    </row>
    <row r="12" spans="1:5">
      <c r="A12" s="4" t="s">
        <v>122</v>
      </c>
      <c r="D12" s="5" t="n">
        <v>-13526</v>
      </c>
      <c r="E12" s="5" t="n">
        <v>2229</v>
      </c>
    </row>
    <row r="13" spans="1:5">
      <c r="A13" s="4" t="s">
        <v>892</v>
      </c>
      <c r="B13" s="5" t="n">
        <v>-21060</v>
      </c>
      <c r="C13" s="5" t="n">
        <v>-4596</v>
      </c>
      <c r="D13" s="5" t="n">
        <v>-21060</v>
      </c>
      <c r="E13" s="5" t="n">
        <v>-4596</v>
      </c>
    </row>
    <row r="14" spans="1:5">
      <c r="A14" s="4" t="s">
        <v>894</v>
      </c>
    </row>
    <row r="15" spans="1:5">
      <c r="A15" s="4" t="s">
        <v>889</v>
      </c>
      <c r="D15" s="5" t="n">
        <v>-428</v>
      </c>
      <c r="E15" s="5" t="n">
        <v>-300</v>
      </c>
    </row>
    <row r="16" spans="1:5">
      <c r="A16" s="4" t="s">
        <v>890</v>
      </c>
      <c r="D16" s="5" t="n">
        <v>1060</v>
      </c>
      <c r="E16" s="5" t="n">
        <v>-549</v>
      </c>
    </row>
    <row r="17" spans="1:5">
      <c r="A17" s="4" t="s">
        <v>891</v>
      </c>
      <c r="D17" s="5" t="n">
        <v>194</v>
      </c>
      <c r="E17" s="5" t="n">
        <v>199</v>
      </c>
    </row>
    <row r="18" spans="1:5">
      <c r="A18" s="4" t="s">
        <v>122</v>
      </c>
      <c r="D18" s="5" t="n">
        <v>1254</v>
      </c>
      <c r="E18" s="5" t="n">
        <v>-350</v>
      </c>
    </row>
    <row r="19" spans="1:5">
      <c r="A19" s="4" t="s">
        <v>892</v>
      </c>
      <c r="B19" s="5" t="n">
        <v>826</v>
      </c>
      <c r="C19" s="5" t="n">
        <v>-650</v>
      </c>
      <c r="D19" s="5" t="n">
        <v>826</v>
      </c>
      <c r="E19" s="5" t="n">
        <v>-650</v>
      </c>
    </row>
    <row r="20" spans="1:5">
      <c r="A20" s="4" t="s">
        <v>895</v>
      </c>
    </row>
    <row r="21" spans="1:5">
      <c r="A21" s="4" t="s">
        <v>889</v>
      </c>
      <c r="D21" s="5" t="n">
        <v>-15548</v>
      </c>
      <c r="E21" s="5" t="n">
        <v>-12632</v>
      </c>
    </row>
    <row r="22" spans="1:5">
      <c r="A22" s="4" t="s">
        <v>890</v>
      </c>
      <c r="D22" s="5" t="n">
        <v>0</v>
      </c>
      <c r="E22" s="5" t="n">
        <v>0</v>
      </c>
    </row>
    <row r="23" spans="1:5">
      <c r="A23" s="4" t="s">
        <v>891</v>
      </c>
      <c r="D23" s="5" t="n">
        <v>720</v>
      </c>
      <c r="E23" s="5" t="n">
        <v>209</v>
      </c>
    </row>
    <row r="24" spans="1:5">
      <c r="A24" s="4" t="s">
        <v>122</v>
      </c>
      <c r="D24" s="5" t="n">
        <v>720</v>
      </c>
      <c r="E24" s="5" t="n">
        <v>209</v>
      </c>
    </row>
    <row r="25" spans="1:5">
      <c r="A25" s="4" t="s">
        <v>892</v>
      </c>
      <c r="B25" s="7" t="n">
        <v>-14828</v>
      </c>
      <c r="C25" s="7" t="n">
        <v>-12423</v>
      </c>
      <c r="D25" s="7" t="n">
        <v>-14828</v>
      </c>
      <c r="E25" s="7" t="n">
        <v>-1242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70</v>
      </c>
      <c r="D1" s="2" t="s">
        <v>1</v>
      </c>
    </row>
    <row r="2" spans="1:5">
      <c r="B2" s="2" t="s">
        <v>2</v>
      </c>
      <c r="C2" s="2" t="s">
        <v>71</v>
      </c>
      <c r="D2" s="2" t="s">
        <v>2</v>
      </c>
      <c r="E2" s="2" t="s">
        <v>71</v>
      </c>
    </row>
    <row r="3" spans="1:5">
      <c r="A3" s="3" t="s">
        <v>235</v>
      </c>
    </row>
    <row r="4" spans="1:5">
      <c r="A4" s="4" t="s">
        <v>109</v>
      </c>
      <c r="B4" s="7" t="n">
        <v>17674</v>
      </c>
      <c r="C4" s="7" t="n">
        <v>13199</v>
      </c>
      <c r="D4" s="7" t="n">
        <v>33885</v>
      </c>
      <c r="E4" s="7" t="n">
        <v>24981</v>
      </c>
    </row>
    <row r="5" spans="1:5">
      <c r="A5" s="4" t="s">
        <v>897</v>
      </c>
      <c r="B5" s="5" t="n">
        <v>-38</v>
      </c>
      <c r="C5" s="5" t="n">
        <v>-29</v>
      </c>
      <c r="D5" s="5" t="n">
        <v>-76</v>
      </c>
      <c r="E5" s="5" t="n">
        <v>-56</v>
      </c>
    </row>
    <row r="6" spans="1:5">
      <c r="A6" s="4" t="s">
        <v>898</v>
      </c>
      <c r="B6" s="7" t="n">
        <v>17636</v>
      </c>
      <c r="C6" s="7" t="n">
        <v>13170</v>
      </c>
      <c r="D6" s="7" t="n">
        <v>33809</v>
      </c>
      <c r="E6" s="7" t="n">
        <v>24925</v>
      </c>
    </row>
    <row r="7" spans="1:5">
      <c r="A7" s="4" t="s">
        <v>110</v>
      </c>
      <c r="B7" s="5" t="n">
        <v>17272000</v>
      </c>
      <c r="C7" s="5" t="n">
        <v>17206000</v>
      </c>
      <c r="D7" s="5" t="n">
        <v>17253000</v>
      </c>
      <c r="E7" s="5" t="n">
        <v>17196000</v>
      </c>
    </row>
    <row r="8" spans="1:5">
      <c r="A8" s="4" t="s">
        <v>113</v>
      </c>
      <c r="B8" s="9" t="n">
        <v>1.02</v>
      </c>
      <c r="C8" s="9" t="n">
        <v>0.77</v>
      </c>
      <c r="D8" s="9" t="n">
        <v>1.96</v>
      </c>
      <c r="E8" s="9" t="n">
        <v>1.45</v>
      </c>
    </row>
    <row r="9" spans="1:5">
      <c r="A9" s="4" t="s">
        <v>897</v>
      </c>
      <c r="B9" s="7" t="n">
        <v>-38</v>
      </c>
      <c r="C9" s="7" t="n">
        <v>-29</v>
      </c>
      <c r="D9" s="7" t="n">
        <v>-76</v>
      </c>
      <c r="E9" s="7" t="n">
        <v>-56</v>
      </c>
    </row>
    <row r="10" spans="1:5">
      <c r="A10" s="4" t="s">
        <v>898</v>
      </c>
      <c r="B10" s="7" t="n">
        <v>17636</v>
      </c>
      <c r="C10" s="7" t="n">
        <v>13170</v>
      </c>
      <c r="D10" s="7" t="n">
        <v>33809</v>
      </c>
      <c r="E10" s="7" t="n">
        <v>24925</v>
      </c>
    </row>
    <row r="11" spans="1:5">
      <c r="A11" s="4" t="s">
        <v>899</v>
      </c>
      <c r="B11" s="5" t="n">
        <v>115000</v>
      </c>
      <c r="C11" s="5" t="n">
        <v>110000</v>
      </c>
      <c r="D11" s="5" t="n">
        <v>131000</v>
      </c>
      <c r="E11" s="5" t="n">
        <v>116000</v>
      </c>
    </row>
    <row r="12" spans="1:5">
      <c r="A12" s="4" t="s">
        <v>111</v>
      </c>
      <c r="B12" s="5" t="n">
        <v>17387000</v>
      </c>
      <c r="C12" s="5" t="n">
        <v>17316000</v>
      </c>
      <c r="D12" s="5" t="n">
        <v>17384000</v>
      </c>
      <c r="E12" s="5" t="n">
        <v>17312000</v>
      </c>
    </row>
    <row r="13" spans="1:5">
      <c r="A13" s="4" t="s">
        <v>114</v>
      </c>
      <c r="B13" s="9" t="n">
        <v>1.01</v>
      </c>
      <c r="C13" s="9" t="n">
        <v>0.76</v>
      </c>
      <c r="D13" s="9" t="n">
        <v>1.94</v>
      </c>
      <c r="E13" s="9" t="n">
        <v>1.44</v>
      </c>
    </row>
    <row r="14" spans="1:5">
      <c r="A14" s="4" t="s">
        <v>900</v>
      </c>
      <c r="B14" s="5" t="n">
        <v>43871</v>
      </c>
      <c r="C14" s="5" t="n">
        <v>3475</v>
      </c>
      <c r="D14" s="5" t="n">
        <v>48956</v>
      </c>
      <c r="E14" s="5"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1</v>
      </c>
      <c r="B1" s="2" t="s">
        <v>70</v>
      </c>
      <c r="D1" s="2" t="s">
        <v>1</v>
      </c>
    </row>
    <row r="2" spans="1:6">
      <c r="B2" s="2" t="s">
        <v>2</v>
      </c>
      <c r="C2" s="2" t="s">
        <v>71</v>
      </c>
      <c r="D2" s="2" t="s">
        <v>2</v>
      </c>
      <c r="E2" s="2" t="s">
        <v>71</v>
      </c>
      <c r="F2" s="2" t="s">
        <v>23</v>
      </c>
    </row>
    <row r="3" spans="1:6">
      <c r="A3" s="3" t="s">
        <v>902</v>
      </c>
    </row>
    <row r="4" spans="1:6">
      <c r="A4" s="4" t="s">
        <v>903</v>
      </c>
      <c r="B4" s="7" t="n">
        <v>1100</v>
      </c>
      <c r="C4" s="7" t="n">
        <v>1000</v>
      </c>
      <c r="D4" s="7" t="n">
        <v>2100</v>
      </c>
      <c r="E4" s="7" t="n">
        <v>2100</v>
      </c>
    </row>
    <row r="5" spans="1:6">
      <c r="A5" s="4" t="s">
        <v>341</v>
      </c>
    </row>
    <row r="6" spans="1:6">
      <c r="A6" s="3" t="s">
        <v>902</v>
      </c>
    </row>
    <row r="7" spans="1:6">
      <c r="A7" s="4" t="s">
        <v>904</v>
      </c>
      <c r="D7" s="4" t="s">
        <v>905</v>
      </c>
    </row>
    <row r="8" spans="1:6">
      <c r="A8" s="4" t="s">
        <v>906</v>
      </c>
      <c r="D8" s="4" t="s">
        <v>907</v>
      </c>
    </row>
    <row r="9" spans="1:6">
      <c r="A9" s="4" t="s">
        <v>346</v>
      </c>
    </row>
    <row r="10" spans="1:6">
      <c r="A10" s="3" t="s">
        <v>902</v>
      </c>
    </row>
    <row r="11" spans="1:6">
      <c r="A11" s="4" t="s">
        <v>904</v>
      </c>
      <c r="D11" s="4" t="s">
        <v>908</v>
      </c>
    </row>
    <row r="12" spans="1:6">
      <c r="A12" s="4" t="s">
        <v>906</v>
      </c>
      <c r="D12" s="4" t="s">
        <v>693</v>
      </c>
    </row>
    <row r="13" spans="1:6">
      <c r="A13" s="4" t="s">
        <v>909</v>
      </c>
    </row>
    <row r="14" spans="1:6">
      <c r="A14" s="3" t="s">
        <v>902</v>
      </c>
    </row>
    <row r="15" spans="1:6">
      <c r="A15" s="4" t="s">
        <v>910</v>
      </c>
      <c r="B15" s="7" t="n">
        <v>8056</v>
      </c>
      <c r="D15" s="7" t="n">
        <v>8056</v>
      </c>
      <c r="F15" s="7" t="n">
        <v>666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3</v>
      </c>
    </row>
    <row r="2" spans="1:3">
      <c r="A2" s="4" t="s">
        <v>912</v>
      </c>
    </row>
    <row r="3" spans="1:3">
      <c r="A3" s="3" t="s">
        <v>609</v>
      </c>
    </row>
    <row r="4" spans="1:3">
      <c r="A4" s="4" t="s">
        <v>612</v>
      </c>
      <c r="B4" s="7" t="n">
        <v>99535</v>
      </c>
      <c r="C4" s="7" t="n">
        <v>45139</v>
      </c>
    </row>
    <row r="5" spans="1:3">
      <c r="A5" s="4" t="s">
        <v>913</v>
      </c>
    </row>
    <row r="6" spans="1:3">
      <c r="A6" s="3" t="s">
        <v>609</v>
      </c>
    </row>
    <row r="7" spans="1:3">
      <c r="A7" s="4" t="s">
        <v>612</v>
      </c>
      <c r="B7" s="5" t="n">
        <v>54266</v>
      </c>
      <c r="C7" s="5" t="n">
        <v>71539</v>
      </c>
    </row>
    <row r="8" spans="1:3">
      <c r="A8" s="4" t="s">
        <v>613</v>
      </c>
    </row>
    <row r="9" spans="1:3">
      <c r="A9" s="3" t="s">
        <v>609</v>
      </c>
    </row>
    <row r="10" spans="1:3">
      <c r="A10" s="4" t="s">
        <v>612</v>
      </c>
      <c r="B10" s="5" t="n">
        <v>567013</v>
      </c>
      <c r="C10" s="5" t="n">
        <v>545049</v>
      </c>
    </row>
    <row r="11" spans="1:3">
      <c r="A11" s="4" t="s">
        <v>614</v>
      </c>
    </row>
    <row r="12" spans="1:3">
      <c r="A12" s="3" t="s">
        <v>609</v>
      </c>
    </row>
    <row r="13" spans="1:3">
      <c r="A13" s="4" t="s">
        <v>612</v>
      </c>
      <c r="B13" s="5" t="n">
        <v>567013</v>
      </c>
      <c r="C13" s="5" t="n">
        <v>545049</v>
      </c>
    </row>
    <row r="14" spans="1:3">
      <c r="A14" s="4" t="s">
        <v>615</v>
      </c>
    </row>
    <row r="15" spans="1:3">
      <c r="A15" s="3" t="s">
        <v>609</v>
      </c>
    </row>
    <row r="16" spans="1:3">
      <c r="A16" s="4" t="s">
        <v>612</v>
      </c>
      <c r="B16" s="5" t="n">
        <v>33967</v>
      </c>
      <c r="C16" s="5" t="n">
        <v>34052</v>
      </c>
    </row>
    <row r="17" spans="1:3">
      <c r="A17" s="4" t="s">
        <v>616</v>
      </c>
    </row>
    <row r="18" spans="1:3">
      <c r="A18" s="3" t="s">
        <v>609</v>
      </c>
    </row>
    <row r="19" spans="1:3">
      <c r="A19" s="4" t="s">
        <v>612</v>
      </c>
      <c r="B19" s="5" t="n">
        <v>2924</v>
      </c>
      <c r="C19" s="5" t="n">
        <v>3005</v>
      </c>
    </row>
    <row r="20" spans="1:3">
      <c r="A20" s="4" t="s">
        <v>611</v>
      </c>
    </row>
    <row r="21" spans="1:3">
      <c r="A21" s="3" t="s">
        <v>609</v>
      </c>
    </row>
    <row r="22" spans="1:3">
      <c r="A22" s="4" t="s">
        <v>612</v>
      </c>
      <c r="B22" s="5" t="n">
        <v>60000</v>
      </c>
      <c r="C22" s="5" t="n">
        <v>60000</v>
      </c>
    </row>
    <row r="23" spans="1:3">
      <c r="A23" s="4" t="s">
        <v>914</v>
      </c>
    </row>
    <row r="24" spans="1:3">
      <c r="A24" s="3" t="s">
        <v>609</v>
      </c>
    </row>
    <row r="25" spans="1:3">
      <c r="A25" s="4" t="s">
        <v>910</v>
      </c>
      <c r="B25" s="5" t="n">
        <v>526999</v>
      </c>
      <c r="C25" s="5" t="n">
        <v>537310</v>
      </c>
    </row>
    <row r="26" spans="1:3">
      <c r="A26" s="4" t="s">
        <v>915</v>
      </c>
    </row>
    <row r="27" spans="1:3">
      <c r="A27" s="3" t="s">
        <v>609</v>
      </c>
    </row>
    <row r="28" spans="1:3">
      <c r="A28" s="4" t="s">
        <v>910</v>
      </c>
      <c r="B28" s="5" t="n">
        <v>262825</v>
      </c>
      <c r="C28" s="5" t="n">
        <v>254855</v>
      </c>
    </row>
    <row r="29" spans="1:3">
      <c r="A29" s="4" t="s">
        <v>916</v>
      </c>
    </row>
    <row r="30" spans="1:3">
      <c r="A30" s="3" t="s">
        <v>609</v>
      </c>
    </row>
    <row r="31" spans="1:3">
      <c r="A31" s="4" t="s">
        <v>910</v>
      </c>
      <c r="B31" s="5" t="n">
        <v>43774</v>
      </c>
      <c r="C31" s="5" t="n">
        <v>48819</v>
      </c>
    </row>
    <row r="32" spans="1:3">
      <c r="A32" s="4" t="s">
        <v>909</v>
      </c>
    </row>
    <row r="33" spans="1:3">
      <c r="A33" s="3" t="s">
        <v>609</v>
      </c>
    </row>
    <row r="34" spans="1:3">
      <c r="A34" s="4" t="s">
        <v>910</v>
      </c>
      <c r="B34" s="5" t="n">
        <v>8056</v>
      </c>
      <c r="C34" s="5" t="n">
        <v>6666</v>
      </c>
    </row>
    <row r="35" spans="1:3">
      <c r="A35" s="4" t="s">
        <v>623</v>
      </c>
    </row>
    <row r="36" spans="1:3">
      <c r="A36" s="3" t="s">
        <v>609</v>
      </c>
    </row>
    <row r="37" spans="1:3">
      <c r="A37" s="4" t="s">
        <v>612</v>
      </c>
      <c r="B37" s="5" t="n">
        <v>567000</v>
      </c>
      <c r="C37" s="5" t="n">
        <v>545000</v>
      </c>
    </row>
    <row r="38" spans="1:3">
      <c r="A38" s="4" t="s">
        <v>624</v>
      </c>
    </row>
    <row r="39" spans="1:3">
      <c r="A39" s="3" t="s">
        <v>609</v>
      </c>
    </row>
    <row r="40" spans="1:3">
      <c r="A40" s="4" t="s">
        <v>612</v>
      </c>
      <c r="B40" s="5" t="n">
        <v>567000</v>
      </c>
      <c r="C40" s="5" t="n">
        <v>545000</v>
      </c>
    </row>
    <row r="41" spans="1:3">
      <c r="A41" s="4" t="s">
        <v>626</v>
      </c>
    </row>
    <row r="42" spans="1:3">
      <c r="A42" s="3" t="s">
        <v>609</v>
      </c>
    </row>
    <row r="43" spans="1:3">
      <c r="A43" s="4" t="s">
        <v>612</v>
      </c>
      <c r="B43" s="5" t="n">
        <v>34000</v>
      </c>
      <c r="C43" s="5" t="n">
        <v>34100</v>
      </c>
    </row>
    <row r="44" spans="1:3">
      <c r="A44" s="4" t="s">
        <v>627</v>
      </c>
    </row>
    <row r="45" spans="1:3">
      <c r="A45" s="3" t="s">
        <v>609</v>
      </c>
    </row>
    <row r="46" spans="1:3">
      <c r="A46" s="4" t="s">
        <v>612</v>
      </c>
      <c r="B46" s="7" t="n">
        <v>2900</v>
      </c>
      <c r="C46" s="7" t="n">
        <v>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322</v>
      </c>
    </row>
    <row r="2" spans="1:2">
      <c r="A2" s="3" t="s">
        <v>918</v>
      </c>
    </row>
    <row r="3" spans="1:2">
      <c r="A3" s="4" t="s">
        <v>919</v>
      </c>
      <c r="B3" s="7" t="n">
        <v>1755</v>
      </c>
    </row>
    <row r="4" spans="1:2">
      <c r="A4" s="4" t="s">
        <v>920</v>
      </c>
      <c r="B4" s="5" t="n">
        <v>3557</v>
      </c>
    </row>
    <row r="5" spans="1:2">
      <c r="A5" s="4" t="s">
        <v>921</v>
      </c>
      <c r="B5" s="5" t="n">
        <v>2806</v>
      </c>
    </row>
    <row r="6" spans="1:2">
      <c r="A6" s="4" t="s">
        <v>922</v>
      </c>
      <c r="B6" s="5" t="n">
        <v>2463</v>
      </c>
    </row>
    <row r="7" spans="1:2">
      <c r="A7" s="4" t="s">
        <v>923</v>
      </c>
      <c r="B7" s="5" t="n">
        <v>2082</v>
      </c>
    </row>
    <row r="8" spans="1:2">
      <c r="A8" s="4" t="s">
        <v>924</v>
      </c>
      <c r="B8" s="5" t="n">
        <v>24610</v>
      </c>
    </row>
    <row r="9" spans="1:2">
      <c r="A9" s="4" t="s">
        <v>323</v>
      </c>
      <c r="B9" s="7" t="n">
        <v>37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09:51Z</dcterms:created>
  <dcterms:modified xmlns:dcterms="http://purl.org/dc/terms/" xmlns:xsi="http://www.w3.org/2001/XMLSchema-instance" xsi:type="dcterms:W3CDTF">2018-08-02T12:09:51Z</dcterms:modified>
</cp:coreProperties>
</file>